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FINANCIAL STATEMENTS" sheetId="10" state="visible" r:id="rId10"/>
    <sheet xmlns:r="http://schemas.openxmlformats.org/officeDocument/2006/relationships" name="NEW ACCOUNTING PRONOUNCEMENTS" sheetId="11" state="visible" r:id="rId11"/>
    <sheet xmlns:r="http://schemas.openxmlformats.org/officeDocument/2006/relationships" name="EARNINGS PER SHARE" sheetId="12" state="visible" r:id="rId12"/>
    <sheet xmlns:r="http://schemas.openxmlformats.org/officeDocument/2006/relationships" name="STOCK BASED COMPENSATION" sheetId="13" state="visible" r:id="rId13"/>
    <sheet xmlns:r="http://schemas.openxmlformats.org/officeDocument/2006/relationships" name="LOAN PORTFOLIO COMPOSITION" sheetId="14" state="visible" r:id="rId14"/>
    <sheet xmlns:r="http://schemas.openxmlformats.org/officeDocument/2006/relationships" name="INVESTMENTS" sheetId="15" state="visible" r:id="rId15"/>
    <sheet xmlns:r="http://schemas.openxmlformats.org/officeDocument/2006/relationships" name="ACCUMULATED OTHER COMPREHENSIVE" sheetId="16" state="visible" r:id="rId16"/>
    <sheet xmlns:r="http://schemas.openxmlformats.org/officeDocument/2006/relationships" name="CHANGES IN ACCUMULATED OTHER CO" sheetId="17" state="visible" r:id="rId17"/>
    <sheet xmlns:r="http://schemas.openxmlformats.org/officeDocument/2006/relationships" name="DISCLOSURES ABOUT FAIR VALUE OF"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PER SHARE (Tables)" sheetId="22" state="visible" r:id="rId22"/>
    <sheet xmlns:r="http://schemas.openxmlformats.org/officeDocument/2006/relationships" name="STOCK BASED COMPENSATION (Table" sheetId="23" state="visible" r:id="rId23"/>
    <sheet xmlns:r="http://schemas.openxmlformats.org/officeDocument/2006/relationships" name="LOAN PORTFOLIO COMPOSITION (Tab" sheetId="24" state="visible" r:id="rId24"/>
    <sheet xmlns:r="http://schemas.openxmlformats.org/officeDocument/2006/relationships" name="INVESTMENTS (Tables)" sheetId="25" state="visible" r:id="rId25"/>
    <sheet xmlns:r="http://schemas.openxmlformats.org/officeDocument/2006/relationships" name="ACCUMULATED OTHER COMPREHENSI26" sheetId="26" state="visible" r:id="rId26"/>
    <sheet xmlns:r="http://schemas.openxmlformats.org/officeDocument/2006/relationships" name="CHANGES IN ACCUMULATED OTHER 27" sheetId="27" state="visible" r:id="rId27"/>
    <sheet xmlns:r="http://schemas.openxmlformats.org/officeDocument/2006/relationships" name="DISCLOSURES ABOUT FAIR VALUE 28" sheetId="28" state="visible" r:id="rId28"/>
    <sheet xmlns:r="http://schemas.openxmlformats.org/officeDocument/2006/relationships" name="MORTGAGE SERVICING RIGHTS (Tabl" sheetId="29" state="visible" r:id="rId29"/>
    <sheet xmlns:r="http://schemas.openxmlformats.org/officeDocument/2006/relationships" name="INCOME TAXES (Tables)" sheetId="30" state="visible" r:id="rId30"/>
    <sheet xmlns:r="http://schemas.openxmlformats.org/officeDocument/2006/relationships" name="EARNINGS PER SHARE - Earnings P" sheetId="31" state="visible" r:id="rId31"/>
    <sheet xmlns:r="http://schemas.openxmlformats.org/officeDocument/2006/relationships" name="STOCK BASED COMPENSATION - Summ" sheetId="32" state="visible" r:id="rId32"/>
    <sheet xmlns:r="http://schemas.openxmlformats.org/officeDocument/2006/relationships" name="STOCK BASED COMPENSATION - Stoc" sheetId="33" state="visible" r:id="rId33"/>
    <sheet xmlns:r="http://schemas.openxmlformats.org/officeDocument/2006/relationships" name="STOCK BASED COMPENSATION (Detai" sheetId="34" state="visible" r:id="rId34"/>
    <sheet xmlns:r="http://schemas.openxmlformats.org/officeDocument/2006/relationships" name="LOAN PORTFOLIO COMPOSITION - Co" sheetId="35" state="visible" r:id="rId35"/>
    <sheet xmlns:r="http://schemas.openxmlformats.org/officeDocument/2006/relationships" name="LOAN PORTFOLIO COMPOSITION - Ba" sheetId="36" state="visible" r:id="rId36"/>
    <sheet xmlns:r="http://schemas.openxmlformats.org/officeDocument/2006/relationships" name="LOAN PORTFOLIO COMPOSITION - Cr" sheetId="37" state="visible" r:id="rId37"/>
    <sheet xmlns:r="http://schemas.openxmlformats.org/officeDocument/2006/relationships" name="LOAN PORTFOLIO COMPOSITION - Lo" sheetId="38" state="visible" r:id="rId38"/>
    <sheet xmlns:r="http://schemas.openxmlformats.org/officeDocument/2006/relationships" name="LOAN PORTFOLIO COMPOSITION - Im" sheetId="39" state="visible" r:id="rId39"/>
    <sheet xmlns:r="http://schemas.openxmlformats.org/officeDocument/2006/relationships" name="LOAN PORTFOLIO COMPOSITION - Re" sheetId="40" state="visible" r:id="rId40"/>
    <sheet xmlns:r="http://schemas.openxmlformats.org/officeDocument/2006/relationships" name="LOAN PORTFOLIO COMPOSITION - 41" sheetId="41" state="visible" r:id="rId41"/>
    <sheet xmlns:r="http://schemas.openxmlformats.org/officeDocument/2006/relationships" name="LOAN PORTFOLIO COMPOSITION - 42" sheetId="42" state="visible" r:id="rId42"/>
    <sheet xmlns:r="http://schemas.openxmlformats.org/officeDocument/2006/relationships" name="LOAN PORTFOLIO COMPOSITION - No" sheetId="43" state="visible" r:id="rId43"/>
    <sheet xmlns:r="http://schemas.openxmlformats.org/officeDocument/2006/relationships" name="LOAN PORTFOLIO COMPOSITION (Det" sheetId="44" state="visible" r:id="rId44"/>
    <sheet xmlns:r="http://schemas.openxmlformats.org/officeDocument/2006/relationships" name="INVESTMENTS - Amortized Cost an" sheetId="45" state="visible" r:id="rId45"/>
    <sheet xmlns:r="http://schemas.openxmlformats.org/officeDocument/2006/relationships" name="INVESTMENTS - Amortized Cost 46" sheetId="46" state="visible" r:id="rId46"/>
    <sheet xmlns:r="http://schemas.openxmlformats.org/officeDocument/2006/relationships" name="INVESTMENTS - Gross Unrealized " sheetId="47" state="visible" r:id="rId47"/>
    <sheet xmlns:r="http://schemas.openxmlformats.org/officeDocument/2006/relationships" name="INVESTMENTS (Detail Textuals)" sheetId="48" state="visible" r:id="rId48"/>
    <sheet xmlns:r="http://schemas.openxmlformats.org/officeDocument/2006/relationships" name="ACCUMULATED OTHER COMPREHENSI49" sheetId="49" state="visible" r:id="rId49"/>
    <sheet xmlns:r="http://schemas.openxmlformats.org/officeDocument/2006/relationships" name="CHANGES IN ACCUMULATED OTHER 50" sheetId="50" state="visible" r:id="rId50"/>
    <sheet xmlns:r="http://schemas.openxmlformats.org/officeDocument/2006/relationships" name="DISCLOSURES ABOUT FAIR VALUE 51" sheetId="51" state="visible" r:id="rId51"/>
    <sheet xmlns:r="http://schemas.openxmlformats.org/officeDocument/2006/relationships" name="DISCLOSURES ABOUT FAIR VALUE 52" sheetId="52" state="visible" r:id="rId52"/>
    <sheet xmlns:r="http://schemas.openxmlformats.org/officeDocument/2006/relationships" name="DISCLOSURES ABOUT FAIR VALUE 53" sheetId="53" state="visible" r:id="rId53"/>
    <sheet xmlns:r="http://schemas.openxmlformats.org/officeDocument/2006/relationships" name="DISCLOSURES ABOUT FAIR VALUE 54" sheetId="54" state="visible" r:id="rId54"/>
    <sheet xmlns:r="http://schemas.openxmlformats.org/officeDocument/2006/relationships" name="MORTGAGE SERVICING RIGHTS - Act" sheetId="55" state="visible" r:id="rId55"/>
    <sheet xmlns:r="http://schemas.openxmlformats.org/officeDocument/2006/relationships" name="INCOME TAXES - Reconciliation o" sheetId="56" state="visible" r:id="rId56"/>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8</t>
  </si>
  <si>
    <t>May 01, 2018</t>
  </si>
  <si>
    <t>Document And Entity Information Abstract</t>
  </si>
  <si>
    <t>Entity Registrant Name</t>
  </si>
  <si>
    <t>Jacksonville Bancorp, Inc.</t>
  </si>
  <si>
    <t>Entity Central Index Key</t>
  </si>
  <si>
    <t>Trading Symbol</t>
  </si>
  <si>
    <t>jxsb</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DENSED CONSOLIDATED BALANCE SHEETS - USD ($)</t>
  </si>
  <si>
    <t>Dec. 31, 2017</t>
  </si>
  <si>
    <t>ASSETS</t>
  </si>
  <si>
    <t>Cash and cash equivalents</t>
  </si>
  <si>
    <t>Interest-earning time deposits in banks</t>
  </si>
  <si>
    <t>Investment securities - available for sale</t>
  </si>
  <si>
    <t>Mortgage-backed securities - available for sale</t>
  </si>
  <si>
    <t>Federal Home Loan Bank stock</t>
  </si>
  <si>
    <t>Other investment securities</t>
  </si>
  <si>
    <t>Loans held for sale - net</t>
  </si>
  <si>
    <t>Loans receivable - net of allowance for loan losses of $2,737,933 and $2,879,510 as of March 31, 2018 and December 31, 2017</t>
  </si>
  <si>
    <t>Premises and equipment - net</t>
  </si>
  <si>
    <t>Cash surrender value of life insurance</t>
  </si>
  <si>
    <t>Accrued interest receivable</t>
  </si>
  <si>
    <t>Goodwill</t>
  </si>
  <si>
    <t>Capitalized mortgage servicing rights</t>
  </si>
  <si>
    <t>Real estate owned</t>
  </si>
  <si>
    <t>Deferred income taxes</t>
  </si>
  <si>
    <t>Other assets</t>
  </si>
  <si>
    <t>Total Assets</t>
  </si>
  <si>
    <t>LIABILITIES AND STOCKHOLDERS' EQUITY</t>
  </si>
  <si>
    <t>Deposits</t>
  </si>
  <si>
    <t>Other borrowings</t>
  </si>
  <si>
    <t>Advance payments by borrowers for taxes and insurance</t>
  </si>
  <si>
    <t>Accrued interest payable</t>
  </si>
  <si>
    <t>Deferred compensation payable</t>
  </si>
  <si>
    <t>Income taxes payable</t>
  </si>
  <si>
    <t>Dividends payable</t>
  </si>
  <si>
    <t>Other liabilities</t>
  </si>
  <si>
    <t>Total liabilities</t>
  </si>
  <si>
    <t>Commitments and contingencies</t>
  </si>
  <si>
    <t xml:space="preserve"> </t>
  </si>
  <si>
    <t>Preferred stock, $0.01 par value - authorized 10,000,000 shares; none issued and outstanding</t>
  </si>
  <si>
    <t>Common stock, $0.01 par value - authorized 25,000,000 shares; issued 1,814,467 shares as of March 31, 2018 and 1,812,871 as of December 31, 2017</t>
  </si>
  <si>
    <t>Additional paid-in-capital</t>
  </si>
  <si>
    <t>Retained earnings</t>
  </si>
  <si>
    <t>Less: Unallocated ESOP shares</t>
  </si>
  <si>
    <t>Accumulated other comprehensive loss</t>
  </si>
  <si>
    <t>Total stockholders' equity</t>
  </si>
  <si>
    <t>Total Liabilities and Stockholders' Equity</t>
  </si>
  <si>
    <t>CONDENSED CONSOLIDATED BALANCE SHEETS (Parentheticals) - USD ($)</t>
  </si>
  <si>
    <t>Statement Of Financial Position [Abstract]</t>
  </si>
  <si>
    <t>Allowance for loan losses of loan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Unaudited) - USD ($)</t>
  </si>
  <si>
    <t>Mar. 31, 2017</t>
  </si>
  <si>
    <t>INTEREST INCOME:</t>
  </si>
  <si>
    <t>Loans</t>
  </si>
  <si>
    <t>Investment securities</t>
  </si>
  <si>
    <t>Mortgage-backed securities</t>
  </si>
  <si>
    <t>Other</t>
  </si>
  <si>
    <t>Total interest income</t>
  </si>
  <si>
    <t>INTEREST EXPENSE:</t>
  </si>
  <si>
    <t>Total interest expense</t>
  </si>
  <si>
    <t>NET INTEREST INCOME</t>
  </si>
  <si>
    <t>PROVISION (CREDIT) FOR LOAN LOSSES</t>
  </si>
  <si>
    <t>NET INTEREST INCOME AFTER PROVISION (CREDIT)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ATM and bank card interchange income</t>
  </si>
  <si>
    <t>Total non-interest income</t>
  </si>
  <si>
    <t>NON-INTEREST EXPENSE:</t>
  </si>
  <si>
    <t>Salaries and employee benefits</t>
  </si>
  <si>
    <t>Occupancy and equipment</t>
  </si>
  <si>
    <t>Data processing and telecommunications</t>
  </si>
  <si>
    <t>Professional</t>
  </si>
  <si>
    <t>Postage and office supplies</t>
  </si>
  <si>
    <t>Deposit insurance premium</t>
  </si>
  <si>
    <t>ATM and bank card expense</t>
  </si>
  <si>
    <t>Total non-interest expense</t>
  </si>
  <si>
    <t>INCOME BEFORE INCOME TAXES</t>
  </si>
  <si>
    <t>INCOME TAXES</t>
  </si>
  <si>
    <t>NET INCOME</t>
  </si>
  <si>
    <t>NET INCOME PER COMMON SHARE - BASIC (in dollars per share)</t>
  </si>
  <si>
    <t>NET INCOME PER COMMON SHARE - DILUTED (in dollars per share)</t>
  </si>
  <si>
    <t>CONDENSED CONSOLIDATED STATEMENTS OF COMPREHENSIVE INCOME (LOSS) (Unaudited) - USD ($)</t>
  </si>
  <si>
    <t>Statement Of Income And Comprehensive Income [Abstract]</t>
  </si>
  <si>
    <t>Net Income</t>
  </si>
  <si>
    <t>Other Comprehensive Income (Loss)</t>
  </si>
  <si>
    <t>Unrealized appreciation (depreciation) on available-for-sale securities, net of taxes of $(396,808) and $324,666 for 2018 and 2017, respectively.</t>
  </si>
  <si>
    <t>Less: reclassification adjustment for realized gains included in net income, net of taxes of $6,884 and $43,730, for 2018 and 2017, respectively.</t>
  </si>
  <si>
    <t>Total other comprehensive income (loss)</t>
  </si>
  <si>
    <t>Comprehensive Income (Loss)</t>
  </si>
  <si>
    <t>CONDENSED CONSOLIDATED STATEMENTS OF COMPREHENSIVE INCOME (LOSS) (Unaudited) (Parentheticals) - USD ($)</t>
  </si>
  <si>
    <t>Taxes on unrealized appreciation (depreciation) on available-for-sale securities</t>
  </si>
  <si>
    <t>Taxes on reclassification adjustment for realized gains included in net income</t>
  </si>
  <si>
    <t>CONDENSED CONSOLIDATED STATEMENT OF STOCKHOLDERS' EQUITY (Unaudited) - 3 months ended Mar. 31, 2018 - USD ($)</t>
  </si>
  <si>
    <t>Common Stock</t>
  </si>
  <si>
    <t>Additional Paid-in Capital</t>
  </si>
  <si>
    <t>Retained Earnings</t>
  </si>
  <si>
    <t>Unallocated ESOP Shares</t>
  </si>
  <si>
    <t>Accumulated Other Comprehensive Loss</t>
  </si>
  <si>
    <t>Total</t>
  </si>
  <si>
    <t>BALANCE at Dec. 31, 2017</t>
  </si>
  <si>
    <t>Increase (Decrease) in Stockholders' Equity [Roll Forward]</t>
  </si>
  <si>
    <t>Other comprehensive loss</t>
  </si>
  <si>
    <t>Exercise of stock options</t>
  </si>
  <si>
    <t>Shares held by ESOP, committed to be released</t>
  </si>
  <si>
    <t>Dividends ($0.10 per share)</t>
  </si>
  <si>
    <t>BALANCE at Mar. 31, 2018</t>
  </si>
  <si>
    <t>CONDENSED CONSOLIDATED STATEMENT OF STOCKHOLDERS' EQUITY (Unaudited) (Parentheticals)</t>
  </si>
  <si>
    <t>Mar. 31, 2018$ / shares</t>
  </si>
  <si>
    <t>Statement Of Stockholders Equity [Abstract]</t>
  </si>
  <si>
    <t>Dividend per share (in dollars per share)</t>
  </si>
  <si>
    <t>CONDENSED CONSOLIDATED STATEMENTS OF CASH FLOWS (Unaudited) - USD ($)</t>
  </si>
  <si>
    <t>CASH FLOWS FROM OPERATING ACTIVITIES:</t>
  </si>
  <si>
    <t>Net income</t>
  </si>
  <si>
    <t>Depreciation, amortization and accretion:</t>
  </si>
  <si>
    <t>Premises and equipment</t>
  </si>
  <si>
    <t>Amortization of investment and loan premiums and discounts, net</t>
  </si>
  <si>
    <t>Provision (credit) for loan losses</t>
  </si>
  <si>
    <t>Shares held by ESOP committed to be released</t>
  </si>
  <si>
    <t>Stock-based compensation expense</t>
  </si>
  <si>
    <t>Gain on BOLI claim</t>
  </si>
  <si>
    <t>Changes in income taxes payable</t>
  </si>
  <si>
    <t>Changes in other assets and liabilities</t>
  </si>
  <si>
    <t>Net cash provided by operations before loan sales</t>
  </si>
  <si>
    <t>Origination of loans for sale to secondary market</t>
  </si>
  <si>
    <t>Proceeds from sales of loans to secondary market</t>
  </si>
  <si>
    <t>Net cash provided by operating activities</t>
  </si>
  <si>
    <t>CASH FLOWS FROM INVESTING ACTIVITIES:</t>
  </si>
  <si>
    <t>Purchases of FHLB stock, investment and mortgage-backed securities</t>
  </si>
  <si>
    <t>Maturity or call of investment securities available-for-sale</t>
  </si>
  <si>
    <t>Sale of investment securities available-for-sale and FHLB stock</t>
  </si>
  <si>
    <t>Principal payments on mortgage-backed and investment securities</t>
  </si>
  <si>
    <t>Proceeds from BOLI claim</t>
  </si>
  <si>
    <t>Net change in loans</t>
  </si>
  <si>
    <t>Additions to premises and equipment</t>
  </si>
  <si>
    <t>Net cash provided by (used in) investing activities</t>
  </si>
  <si>
    <t>CASH FLOWS FROM FINANCING ACTIVITIES:</t>
  </si>
  <si>
    <t>Net increase (decrease) in deposits</t>
  </si>
  <si>
    <t>Net decrease in other borrowings</t>
  </si>
  <si>
    <t>Increase in advance payments by borrowers for taxes and insurance</t>
  </si>
  <si>
    <t>Stock repurchase</t>
  </si>
  <si>
    <t>Dividends paid - common stock</t>
  </si>
  <si>
    <t>Net cash used in financing activities</t>
  </si>
  <si>
    <t>NET INCREASE (DECREASE) IN CASH AND CASH EQUIVALENTS</t>
  </si>
  <si>
    <t>CASH AND CASH EQUIVALENTS, BEGINNING OF PERIOD</t>
  </si>
  <si>
    <t>CASH AND CASH EQUIVALENTS, END OF PERIOD</t>
  </si>
  <si>
    <t>Cash paid during the period for:</t>
  </si>
  <si>
    <t>Interest on deposits</t>
  </si>
  <si>
    <t>Interest on other borrowings</t>
  </si>
  <si>
    <t>NONCASH INVESTING AND FINANCING ACTIVITIES:</t>
  </si>
  <si>
    <t>Real estate acquired in settlement of loans</t>
  </si>
  <si>
    <t>Loans to facilitate sales of real estate owned</t>
  </si>
  <si>
    <t>FINANCIAL STATEMENTS</t>
  </si>
  <si>
    <t>Accounting Policies [Abstract]</t>
  </si>
  <si>
    <t>1. FINANCIAL STATEMENTS The accompanying interim condensed consolidated financial statements include the accounts of Jacksonville Bancorp, Inc. and its wholly-owned subsidiary, Jacksonville Savings Bank (the “Bank”) and its wholly-owned subsidiary, Financial Resources Group, Inc. collectively (the “Company”). All significant intercompany accounts and transactions have been eliminated. In the opinion of management, the preceding unaudited consolidated financial statements contain all adjustments (consisting only of normal recurring accruals) necessary 1) for a fair presentation and 2) to make the financial statements not misleading as to the financial condition of the Company as of March 31, 2018, and the results of its operations for the three month periods ended March 31, 2018 and 2017. The results of operations for the three month periods are not necessarily indicative of the results which may be expected for the entire year. The condensed consolidated balance sheet of the Company as of December 31, 2017 has been derived from the audited consolidated balance sheet of the Company as of that date. Certain information and note disclosures normally included in the Company’s annual financial statements prepared in accordance with generally accepted accounting principles in the United States of America (GAAP) have been condensed or omitted. These condensed consolidated financial statements should be read in conjunction with the consolidated financial statements of the Company for the year ended December 31, 2017 filed as an exhibit to the Company’s Annual Report on Form 10-K filed in March 2018. The accounting and reporting policies of the Company conform to GAAP and to prevailing practices within the industry. Certain amounts included in the 2017 consolidated statements have been reclassified to conform to the 2018 presentation. Summary of Significant Accounting Policies Revenue Recognition The Company recognizes revenues as they are earned based on contractual terms, as transactions occur, or as services are provided and collectibility is reasonable assured. The Company’s principal source of revenue is interest income from loans and investment and mortgage-backed securities. The Company also earns noninterest income from various banking and financial services offered primarily through the Bank and its subsidiary. Interest Income Noninterest Income</t>
  </si>
  <si>
    <t>NEW ACCOUNTING PRONOUNCEMENTS</t>
  </si>
  <si>
    <t>Accounting Changes And Error Corrections [Abstract]</t>
  </si>
  <si>
    <t>2. NEW ACCOUNTING PRONOUNC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In August 2015, the FASB issued ASU No. 2015-14, Revenue from Contracts with Customers (Topic 606) – Deferral of the Effective Date, which provides a one-year deferral of ASU 2014-09. For public entities, the guidance is effective for annual reporting periods beginning after December 15, 2017, including interim periods within that reporting period, and must be applied either retrospectively or using the modified retrospective approach. The Company adopted ASU 2014-09 on January 1, 2018, and did not identify any material changes in the timing of revenue recognition when considering the amended accounting guidance. See Note 1 for additional disclosures related to revenue recognition.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fiscal years beginning after December 15, 2017, including interim periods within those fiscal years. The Company adopted ASU 2016-01 on January 1, 2018 and there was not a significant impact on the Company’s consolidated financial statements, with the exception of the loan fair value calculation in Note 9.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has been receiving training and gathering historical data in order to determine the impact the adoption of ASU 2016-13 will have on the consolidated financial statements. In January 2017, FASB amended FASB ASC Topic 350, Simplifying the Test for Goodwill. The amendments in the update simplify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a prior business combination and performs an annual impairment test or more frequently if changes or circumstances occur that would more likely than not reduce the fair value of the reporting unit below its carrying value. The Company’s most recent annual impairment assessment determined that the Company’s goodwill was not impaired. Although the Company cannot anticipate future goodwill impairment assessments, based on the most recent assessment it is unlikely that an impairment amount would need to be calculated and, therefore, does not anticipate a material impact from these amendments to the Company’s financial position and results of operations. The current accounting policies and processes are not anticipated to change, except for the elimination of the Step 2 analysis. In March 2017, FASB issued ASU 2017-08, Receivables – Nonrefundable Fees and Other Costs: Premium Amortization on Purchased Callable Debt Securities (Subtopic 310-20). The ASU amends the amortization period for certain callable debt securities held at a premium. The amendments require the premium to be amortized to the earliest call date. The ASU’s amendments are effective for public business entities for interim and annual periods beginning after December 15, 2018. Early adoption is permitted. The Company adopted the ASU early and there was not a material impact on the Company’s consolidated financial statements. In February 2018, FASB issued ASU 2018-02, Income Statement – Reporting Comprehensive Income (Topic 220): Reclassification of Certain Tax Effects from Accumulated Other Comprehensive Income (AOCI). Because the Tax Change &amp; Jobs Act was signed on December 22, 2017, the accounting for the change in tax rates and effect on deferred tax assets and liabilities must be reflected in the 2017 financial statements as an adjustment to income tax expense, even though a portion of the tax effects were initially recognized directly in other comprehensive income. This adjustment would leave a stranded balance in AOCI that would not reflect the appropriate tax rate. Under this ASU, entities are allowed, but not required, to reclassify from AOCI to retained earnings the stranded tax effects resulting from the new federal corporate income tax rate. The ASU is effective for all entities for annual reporting periods beginning after December 15, 2018. Early adoption would be permitted for interim or annual financial statements that have not been issued or made available for issuance. Early adoption will allow entities to align the timing of the stranded tax reclassification in their 2017 financial statements. The Company adopted the ASU retrospectively and the impact was reflected in the Company’s 2017 consolidated financial statements.</t>
  </si>
  <si>
    <t>EARNINGS PER SHARE</t>
  </si>
  <si>
    <t>Earnings Per Share [Abstract]</t>
  </si>
  <si>
    <t xml:space="preserve">3. EARNINGS PER SHARE Earnings Per Share - The following reflects earnings per share calculations for basic and diluted methods:
Three Months Ended
March 31,
2018 2017
Net income $ 688,246 $ 759,566
Basic average shares outstanding 1,799,897 1,784,584
Diluted potential common shares:
Stock option equivalents 15,248 20,938
Diluted average shares outstanding 1,815,145 1,805,522
Basic earnings per share $ 0.38 $ 0.43
Diluted earnings per share $ 0.38 $ 0.42 </t>
  </si>
  <si>
    <t>STOCK BASED COMPENSATION</t>
  </si>
  <si>
    <t>Disclosure Of Compensation Related Costs Share based Payments [Abstract]</t>
  </si>
  <si>
    <t>4. STOCK BASED COMPENSATION In connection with the 2010 second-step conversion and related stock offering, the ESOP purchased an additional 41,614 shares for the exclusive benefit of eligible employees. The ESOP borrowed funds from the Company in an amount sufficient to purchase the 41,614 shares (approximately 4% of the common stock issued in the offering). The loan is secured by the shares purchased and will be repaid by the ESOP with funds from contributions made by the Bank and dividends received by the ESOP. Contributions will be applied to repay interest on the loan first, and the remainder will be applied to principal. The loan is expected to be repaid over a period of up to 20 years. Shares purchased with the loan proceeds are held in a suspense account for allocation among participants as the loan is repaid. Shares released from the suspense account are allocated among participants in proportion to their compensation, relative to total compensation of all active participants. Participants will vest on a pro-rata basis and reach 100% vesting in the accrued benefits under the ESOP after six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Discretionary contributions are determined by the board annually. The Company is accounting for its ESOP in accordance with ASC Topic 718, “ Employers Accounting for Employee Stock Ownership Plans A summary of ESOP shares at March 31, 2018 and 2017 is shown below.
March 31, 2018 March 31, 2017
Unearned shares 14,147 16,619
Shares committed for release 618 618
Allocated shares 60,538 63,778
Total ESOP shares 75,303 81,015
Fair value of unearned shares $ 472,510 $ 520,175 On April 24, 2012, the compensation committee of the board of directors approved the awards of 104,035 options to purchase Company common stock. The stock options vest over a five-year period and expire ten years after the date of the grant. Apart from the vesting schedule, there are no performance-based conditions or any other material conditions applicable to the options issued. The following table summarizes stock option activity for the three months ended March 31, 2018.
Weighted
Weighted Average
Average Remaining Aggregate
Exercise Contractual Instrinsic
Options Price/Share Life (in years) Value
Outstanding, December 31, 2017 31,067 $ 15.65
Granted - -
Exercised (1,596 ) 15.65
Forfeited - -
Outstanding, March 31,
2018 29,471 $ 15.65 4.00 $ 523,110
Exercisable, March 31, 2018 27,686 $ 15.65 4.00 $ 491,427 Intrinsic value for stock options is defined as the difference between the current market value and the exercise price. The value is based upon a closing price of $33.40 per share on March 31, 2018.</t>
  </si>
  <si>
    <t>LOAN PORTFOLIO COMPOSITION</t>
  </si>
  <si>
    <t>Receivables [Abstract]</t>
  </si>
  <si>
    <t>5. LOAN PORTFOLIO COMPOSITION At March 31, 2018 and December 31, 2017, the composition of the Company’s loan portfolio is shown below.
March 31, 2018 December 31, 2017
Amount Percent Amount Percent
Real estate loans:
One-to-four family residential $ 46,695,828 25.1 % $ 45,844,543 24.6 %
Commercial 36,092,381 19.4 37,260,090 20.0
Agricultural 40,611,733 21.8 40,129,028 21.5
Home equity 9,670,718 5.2 10,117,647 5.4
Total real estate loans 133,070,660 71.5 133,351,308 71.5
Commercial loans 27,857,933 15.0 26,934,790 14.4
Agricultural loans 12,551,929 6.8 13,400,651 7.2
Consumer loans 15,340,380 8.2 15,760,797 8.4
Total loans receivable 188,820,902 101.5 189,447,546 101.5
Less:
Net deferred loan fees 12,513 0.0 10,486 0.0
Allowance for loan losses 2,737,933 1.5 2,879,510 1.5
Total loans receivable, net $ 186,070,456 100.0 % $ 186,557,550 100.0 % The Company believes that sound loans are a necessary and desirable means of employing funds available for investment. Recognizing the Company’s obligations to its depositors and to the communities it serves, authorized personnel are expected to make sound, profitable loans that resources permit and that opportunity affords. The Company maintains lending policies and procedures in place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Morgan, Macoupin and Montgomery. Generally, loans are collateralized by assets, primarily real estate, of the borrowers and guaranteed by individuals. The loans are expected to be repaid from cash flows of the borrowers or from proceeds from the sale of selected assets of the borrowers. 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All residential real estate loans are then verified by our loan risk management department prior to closing.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750,000 depending on the type of loan. Loans to borrowers with an aggregate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to borrowers with an aggregate principal balance over $1.0 million. The board of directors ratifies all loans that are originated. Once the loan is approved, the applicant is informed and a closing date is scheduled. Loan commitments are typically funded within 45 days. If the loan is approved, the borrower must provide proof of fire and casualty insurance on the property serving as collateral which insurance must be maintained during the full term of the loan; flood insurance is required in certain instances. Title insurance is generally required on loans secured by real property. One- to four-family Mortgage Loans - Fixed rate one- to four-family residential mortgage loans are generally conforming loans, underwritten according to secondary market guidelines. The Company generally originates both fixed and adjustable rate mortgage loans in amounts up to the maximum conforming loan limits established by the Federal Housing Finance Agency. The Company originates for resale to Freddie Mac and the Federal Home Loan Bank fixed-rate one- to four-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 to four-family residential mortgage loans with terms of up to 30 years without prepayment penalty. 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the net interest income. In the low interest rate environment that has existed over the past several years, the adjustable-rate portfolio has repriced downward resulting in lower interest income from this portion of the loan portfolio. In addition, during this period borrowers have shown a preference for fixed-rate loans. The Company has used different interest indices for adjustable-rate mortgage loans in the past such as the average yield on U.S. Treasury securities, adjusted to a constant maturity of one-year, three-years or five-years. The origination of fixed-rate mortgage loans versus adjustable-rate mortgage loans is monitored on an ongoing basis and is affected significantly by the level of market interest rates, customer preference, interest rate risk position and competitors’ loan products. Adjustable-rate mortgage loans make the loan portfolio more interest rate sensitive and provide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It is possible that during periods of rising interest rates that the risk of delinquencies and defaults on adjustable-rate mortgage loans may increase due to the upward adjustment of interest costs to the borrower, resulting in increased loan losses. Residential first mortgage loans customarily include due-on-sale clauses, which gives the Company the right to declare a loan immediately due and payable in the event that, among other things, the borrower sells or otherwise disposes of the underlying real property serving as collateral for the loan. Due-on-sale clauses are a means of imposing assumption fees and increasing the interest rate on mortgage portfolio during periods of rising interest rates. 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30% of the applicant’s total monthly income. In addition, total monthly obligations of the applicant, including mortgage payments, generally should not exceed 43% of total monthly income. Written appraisals are generally required on real estate property offered to secure an applicant’s loan. For one- to four-family real estate loans with loan to value ratios of over 80%, private mortgage insurance is generally required. Fire and casualty insurance is also required on all properties securing real estate loans. Title insurance may be required, as circumstances warrant. The Company does not offer an “interest only” mortgage loan product on one- to four-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 Commercial Real Estate Loans - Underwriting standards for commerci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80% of the value of the real estate. Written appraisals are usually obtained from either licensed or certified appraisers on all commercial real estate loans in excess of $250,000. Creditworthiness of the applicant is assessed by reviewing a credit report, financial statements and tax returns of the applicant, as well as obtaining other public records regarding the applicant. Loans secured by commercial real estate generally involve a greater degree of credit risk than one- to four-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real estate is typically dependent upon the successful operation of the related business and real estate property. If the cash flow from the project is reduced, the borrower’s ability to repay the loan may be impaired. Agricultural Real Estate Loans - Underwriting standards for agricultural real estate include a determination of the applicant’s credit history and an assessment of the applicant’s ability to meet existing obligations and payments on the proposed loan. The income approach is primarily utilized to determine whether income generated from the applicant’s farm operation or real estate offered as collateral is adequate to repay the loan. We emphasize the ratio of the property’s projected cash flow to the loan’s debt service requirement (generally requiring a minimum ratio of 120%). In underwriting a loan, we consider the value of the real estate offered as collateral in relation to the proposed loan amount. Generally, the loan amount cannot be greater than 80% of the value of the real estate. We usually obtain written appraisals from either licensed or certified appraisers on all agricultural real estate loans in excess of $250,000. We assess the creditworthiness of the applicant by reviewing a credit report, financial statements and tax returns of the applicant, as well as obtaining other public records regarding the applicant. Loans secured by agricultural real estate generally involve a greater degree of credit risk than one- to four-family residential mortgage loans and carry larger loan balances. This increased credit risk is a result of several factors, including the effects of general economic and market conditions on farm operations and the successful operation or management of the properties securing the loans. The repayment of loans secured by agricultural estate is typically dependent upon the successful operation of the farm and real estate property. If the cash flow is reduced, the borrower’s ability to repay the loan may be impaired. Home Equity Loans – Underwriting standards for home equity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Home equity loans entail greater risks than one- to four-family residential mortgage loans, which are secured by first lien mortgages. In such cases, collateral repossessed after a default may not provide an adequate source of repayment of the outstanding loan balance because of damage or depreciation in the value of the property or loss of equity to the first lien position. Further, home equity loan payments are dependent on the borrower’s continuing financial stability, and therefore are more likely to be adversely affected by job loss, divorce, illness or personal bankruptcy. Finally, the application of various Federal and state laws, including Federal and state bankruptcy and insolvency laws, may limit the amount which can be recovered on such loans in the event of a default. Commercial Business Loans - Underwriting standards for commerci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ed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 Agricultural Business Loans - Underwriting standards for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pro-forma cash flow statements, and tax returns provided by the applicant. The creditworthiness of an applicant is derived from a review of credit reports as well as a search of public records. Financial statements are requested at least annually and reviewed for substantial deviations or changes that might affect repayment of the loan. Loan officers may also visit the premises of borrowers to observe the operation, facilities, equipment, and personnel and to inspect the pledged collateral. Underwriting standards for agricultural business loans are different for each type of loan depending on the financial strength of the applicant and the value of collateral offered as security. 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and potentially result in an increase in the level of problem loans and loan losses in our agricultural portfolio. While not required, the majority of our agricultural business loans are covered by crop insurance, which provides protection against loss due to lower crop yields as a result of unfavorable weather conditions. Consumer Loans – 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Consumer loans entail greater risks than one- to four-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our risk of loss on unsecured loans. Finally, the application of various Federal and state laws, including Federal and state bankruptcy and insolvency laws, may limit the amount which can be recovered on such loans in the event of a default. The following tables present the balance in the allowance for loan losses and the recorded investment in loans based on portfolio segment and impairment method as of and for the periods ended March 31, 2018, March 31, 2017, and December 31, 2017.
March 31, 2018
Commercial Agricultural
1-4 Family Real Estate Real Estate Home Equity Commercial Agricultural Consumer Unallocated Total
Allowance for Loan Losses:
Beginning Balance, December 31, 2017 $ 677,107 $ 846,045 $ 225,478 $ 95,902 $ 397,572 $ 288,922 $ 239,936 $ 108,548 $ 2,879,510
Provision (credit) charged to expense (110,505 ) 42,717 4,778 (29,500 ) 4,261 (40,191 ) (35,059 ) 3,499 (160,000 )
Losses charged off - - - - - - - - -
Recoveries 9,454 5,808 - 525 32 - 2,604 - 18,423
Ending balance, March 31, 2018 $ 576,056 $ 894,570 $ 230,256 $ 66,927 $ 401,865 $ 248,731 $ 207,481 $ 112,047 $ 2,737,933
Ending balance:
individually evaluated for impairment $ 224,993 $ 451,367 $ - $ - $ 129,416 $ 113,131 $ - $ - $ 918,907
Ending balance:
collectively evaluated for impairment $ 351,063 $ 443,203 $ 230,256 $ 66,927 $ 272,449 $ 135,600 $ 207,481 $ 112,047 $ 1,819,026
Loans:
Ending balance $ 46,695,828 $ 36,092,381 $ 40,611,733 $ 9,670,718 $ 27,857,933 $ 12,551,929 $ 15,340,380 $ - $ 188,820,902
Ending balance:
individually evaluated for impairment $ 1,154,224 $ 1,806,302 $ - $ 46,629 $ 1,241,386 $ 269,534 $ - $ - $ 4,518,075
Ending balance:
collectively evaluated for impairment $ 45,541,604 $ 34,286,079 $ 40,611,733 $ 9,624,089 $ 26,616,547 $ 12,282,395 $ 15,340,380 $ - $ 184,302,827
March 31, 2017
Commercial Agricultural
1-4 Family Real Estate Real Estate Home Equity Commercial Agricultural Consumer Unallocated Total
Allowance for Loan Losses:
Beginning Balance, December 31, 2016 $ 832,000 $ 1,044,553 $ 191,359 $ 173,626 $ 301,478 $ 167,469 $ 182,653 $ 114,257 $ 3,007,395
Provision charged to expense (49,055 ) 167,304 26,801 (17,364 ) (26,604 ) (33,605 ) (12,992 ) (24,485 ) 30,000
Losses charged off (18,367 ) - - - - - - - (18,367 )
Recoveries 6,550 3,872 - 2,525 29 - 3,404 - 16,380
Ending balance, March 31, 2017 $ 771,128 $ 1,215,729 $ 218,160 $ 158,787 $ 274,903 $ 133,864 $ 173,065 $ 89,772 $ 3,035,408
Ending balance:
individually evaluated for impairment $ 251,976 $ 894,407 $ - $ - $ 62,059 $ 10,796 $ - $ - $ 1,219,238
Ending balance:
collectively evaluated for impairment $ 519,152 $ 321,322 $ 218,160 $ 158,787 $ 212,844 $ 123,068 $ 173,065 $ 89,772 $ 1,816,170
Loans:
Ending balance $ 45,367,530 $ 38,872,870 $ 38,665,494 $ 11,032,862 $ 21,302,516 $ 11,171,580 $ 15,190,490 $ - $ 181,603,342
Ending balance:
individually evaluated for impairment $ 728,294 $ 2,765,091 $ - $ 52,541 $ 518,326 $ 379,307 $ - $ - $ 4,443,559
Ending balance:
collectively evaluated for impairment $ 44,639,236 $ 36,107,779 $ 38,665,494 $ 10,980,321 $ 20,784,190 $ 10,792,273 $ 15,190,490 $ - $ 177,159,783
December 31, 2017
Commercial Agricultural
1-4 Family Real Estate Real Estate Home Equity Commercial Agricultural Consumer Unallocated Total
Allowance for Loan Losses:
Beginning Balance, December 31, 2016 $ 832,000 $ 1,044,553 $ 191,359 $ 173,626 $ 301,478 $ 167,469 $ 182,653 $ 114,257 $ 3,007,395
Provision (credit) charged to expense (127,286 ) 95,961 34,119 (81,824 ) (305,586 ) 121,453 88,872 (5,709 ) (180,000 )
Losses charged off (51,695 ) (315,766 ) - - (2,706 ) - (39,692 ) - (409,859 )
Recoveries 24,088 21,297 - 4,100 404,386 - 8,103 - 461,974
Ending balance, December 31, 2017 $ 677,107 $ 846,045 $ 225,478 $ 95,902 $ 397,572 $ 288,922 $ 239,936 $ 108,548 $ 2,879,510
Ending balance:
individually evaluated for impairment $ 176,635 $ 472,393 $ - $ - $ 132,901 $ 144,438 $ - $ - $ 926,367
Ending balance:
collectively evaluated for impairment $ 500,472 $ 373,652 $ 225,478 $ 95,902 $ 264,671 $ 144,484 $ 239,936 $ 108,548 $ 1,953,143
Loans:
Ending balance $ 45,844,543 $ 37,260,090 $ 40,129,028 $ 10,117,647 $ 26,934,790 $ 13,400,651 $ 15,760,797 $ - $ 189,447,546
Ending balance:
individually evaluated for impairment $ 663,366 $ 1,434,722 $ - $ 43,683 $ 553,950 $ 375,951 $ - $ - $ 3,071,672
Ending balance:
collectively evaluated for impairment $ 45,181,177 $ 35,825,368 $ 40,129,028 $ 10,073,964 $ 26,380,840 $ 13,024,700 $ 15,760,797 $ - $ 186,375,874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750,000, new commercial and commercial real estate loans, and watch list credits are reviewed annually by our external loan review firm in order to verify risk ratings. All watch list credits are reviewed by management and reported to the Board monthly. The Company uses the following definitions for risk ratings: Special Mention Substandard Doubtful Loans not meeting the criteria above that are analyzed individually as part of the foregoing are considered to be Pass rated loans. The following tables present the credit risk profile of the Company’s loan portfolio based on rating category and payment activity as of March 31, 2018 and December 31, 2017.
1-4 Family Commercial Real Estate Agricultural Real Estate Home Equity
March 31, December 31, March 31, December 31, March 31, December 31, March 31, December 31,
2018 2017 2018 2017 2018 2017 2018 2017
Rating:
Pass $ 44,082,787 $ 43,254,380 $ 33,956,183 $ 35,239,108 $ 40,375,233 $ 39,892,528 $ 9,465,581 $ 9,893,063
Special Mention 259,479 809,345 57,637 310,770 - - 49,149 75,347
Substandard 2,353,562 1,780,818 2,078,561 1,710,212 236,500 236,500 155,988 149,237
Total $ 46,695,828 $ 45,844,543 $ 36,092,381 $ 37,260,090 $ 40,611,733 $ 40,129,028 $ 9,670,718 $ 10,117,647
Commercial Agricultural Consumer Total
March 31, December 31, March 31, December 31, March 31, December 31, March 31, December 31,
2018 2017 2018 2017 2018 2017 2018 2017
Rating:
Pass $ 26,609,443 $ 26,367,452 $ 11,843,253 $ 12,507,114 $ 14,568,695 $ 15,043,520 $ 180,901,175 $ 182,197,165
Special Mention 3,187 8,819 43,500 139,306 11,343 17,092 424,295 1,360,679
Substandard 1,245,303 558,519 665,176 754,231 760,342 700,185 7,495,432 5,889,702
Total $ 27,857,933 $ 26,934,790 $ 12,551,929 $ 13,400,651 $ 15,340,380 $ 15,760,797 $ 188,820,902 $ 189,447,546 The following tables present the Company’s loan portfolio aging analysis as of March 31, 2018 and December 31, 2017.
March 31, 2018
30-59 Days 60-89 Days Greater than 90 Total Total Loans &gt;90
Past Due Past Due Days Past Due Past Due Current Total Loans Days &amp; Accruing
One-to-four family residential $ 545,313 $ 34,336 $ 147,753 $ 727,402 $ 45,968,426 $ 46,695,828 $ -
Commercial real estate - - 158,662 158,662 35,933,719 36,092,381 -
Agricultural real estate - - - - 40,611,733 40,611,733 -
Home equity 52,062 24,193 - 76,255 9,594,463 9,670,718 -
Commercial 4,793 - 3,918 8,711 27,849,222 27,857,933 -
Agricultural - - - - 12,551,929 12,551,929 -
Consumer 114,636 23,820 94,378 232,834 15,107,546 15,340,380 -
Total $ 716,804 $ 82,349 $ 404,711 $ 1,203,864 $ 187,617,038 $ 188,820,902 $ -
December 31, 2017
30-59 Days 60-89 Days Greater than 90 Total Total Loans &gt;90
Past Due Past Due Days Past Due Past Due Current Total Loans Days &amp; Accruing
One-to-four family residential $ 243,627 $ 169,154 $ 157,550 $ 570,331 $ 45,274,212 $ 45,844,543 $ -
Commercial real estate - 139,467 19,195 158,662 37,101,428 37,260,090 -
Agricultural real estate - - - - 40,129,028 40,129,028 -
Home equity 20,082 75,247 - 95,329 10,022,318 10,117,647 -
Commercial 5,485 - 4,317 9,802 26,924,988 26,934,790 -
Agricultural - - - - 13,400,651 13,400,651 -
Consumer 74,459 105,845 11,307 191,611 15,569,186 15,760,797 -
Total $ 343,653 $ 489,713 $ 192,369 $ 1,025,735 $ 188,421,811 $ 189,447,546 $ - The accrual of interest on loans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off are reversed against interest income. The interest on these loans is accounted for on the cash-basis or cost-recovery method, until qualifying for return to accrual. Loans are returned to accrual status when all principal and interest amounts contractually due are brought current and future payments are reasonably assured. The Company actively seeks to reduce its investment in impaired loans. The primary tools to work through impaired loans are settlement with the borrowers or guarantors, foreclosure of the underlying collateral, or restructuring. 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t>
  </si>
  <si>
    <t>INVESTMENTS</t>
  </si>
  <si>
    <t>Investments, Debt and Equity Securities [Abstract]</t>
  </si>
  <si>
    <t>6. INVESTMENTS The amortized cost and approximate fair value of securities, all of which are classified as available-for-sale, are as follows:
Gross Gross
Amortized Unrealized Unrealized
Cost Gains Losses Fair Value
March 31, 2018:
U.S. government and agencies $ 11,320,387 $ - $ (701,514 ) $ 10,618,873
Mortgage-backed securities (government- sponsored enterprises - residential) 58,154,675 - (1,771,559 ) 56,383,116
Municipal bonds 42,423,929 255,895 (689,850 ) 41,989,974
$ 111,898,991 $ 255,895 $ (3,162,923 ) $ 108,991,963
December 31, 2017:
U.S. government and agencies $ 11,360,796 $ - $ (489,616 ) $ 10,871,180
Mortgage-backed securities (government- sponsored enterprises - residential) 56,048,355 1,499 (818,657 ) 55,231,197
Municipal bonds 44,951,679 618,470 (277,220 ) 45,292,929
$ 112,360,830 $ 619,969 $ (1,585,493 ) $ 111,395,306
The amortized cost and fair value of available-for-sale securities at March 31, 2018, by contractual maturity, are shown below. Expected maturities will differ from contractual maturities because issuers may have the right to call or prepay obligations with or without call or prepayment penalties.
Amortized Fair
Cost Value
Within one year $ 346,687 $ 346,260
More than one to five years 4,805,045 4,818,452
More than five to ten years 19,657,634 19,308,274
After ten years 28,934,950 28,135,861
53,744,316 52,608,847
Mortgage-backed securities (government- sponsored enterprises - residential) 58,154,675 56,383,116
$ 111,898,991 $ 108,991,963 The carrying value of securities pledged as collateral, to secure public deposits and for other purposes, was $56,728,000 at March 31, 2018 and $57,341,000 at December 31, 2017. The book value of securities sold under agreement to repurchase amounted to $3,664,000 at March 31, 2018 and $5,212,000 at December 31, 2017. At March 31, 2018, we had $1,990,000 of repurchase agreements secured by U.S. government agency bonds and $1,674,000 of repurchase agreements secured by mortgage backed securities. All of our repurchase agreements mature overnight.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51,000 and $129,000 and gross losses of $18,000 and $0 resulting from sales of available-for-sale securities were realized during the three months ended March 31, 2018 and 2017, respectively. Certain investments in debt securities are reported in the financial statements at an amount less than their historical cost. Total fair value of these investments at March 31, 2018 and December 31, 2017 were $95,152,000, and $82,720,000, respectively, which was approximately 87% and 74%, respectively, of the Company’s available-for-sale investment portfolio at each date.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aggregated by investment category and length of time that individual securities have been in a continuous loss position, at March 31, 2018 and December 31, 2017.
Less Than Twelve Months Twelve Months or More Total
Gross Gross Gross
Unrealized Fair Unrealized Fair Unrealized Fair
March 31, 2018 Losses Value Losses Value Losses Value
U.S. government agencies $ (46,195 ) $ 974,666 $ (655,319 ) $ 9,644,208 $ (701,514 ) $ 10,618,874
Mortgage-backed securities (government sponsored enterprises - residential) (718,942 ) 30,218,221 (1,052,617 ) 26,164,896 (1,771,559 ) 56,383,117
Municipal bonds (208,906 ) 5,044,653 (480,944 ) 23,105,108 (689,850 ) 28,149,761
Total $ (974,043 ) $ 36,237,540 $ (2,188,880 ) $ 58,914,212 $ (3,162,923 ) $ 95,151,752
Less Than Twelve Months Twelve Months or More Total
Gross Gross Gross
Unrealized Fair Unrealized Fair Unrealized Fair
December 31, 2017 Losses Value Losses Value Losses Value
U.S. government agencies $ (23,513 ) $ 997,972 $ (466,103 ) $ 9,873,208 $ (489,616 ) $ 10,871,180
Mortgage-backed securities (government sponsored enterprises - residential) (240,968 ) 26,489,556 (577,689 ) 27,776,303 (818,657 ) 54,265,859
Municipal bonds (138,840 ) 12,341,123 (138,380 ) 5,241,641 (277,220 ) 17,582,764
Total $ (403,321 ) $ 39,828,651 $ (1,182,172 ) $ 42,891,152 $ (1,585,493 ) $ 82,719,803 The unrealized losses on the Company’s investments in municipal bonds, U.S. government and agencies, and mortgage-backed securities were caused by interest rate increases. The contractual terms of the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ese investments to be other-than-temporarily impaired at March 31, 2018 and December 31, 2017.</t>
  </si>
  <si>
    <t>ACCUMULATED OTHER COMPREHENSIVE INCOME (LOSS)</t>
  </si>
  <si>
    <t>Equity [Abstract]</t>
  </si>
  <si>
    <t>7. ACCUMULATED OTHER COMPREHENSIVE INCOME (LOSS) The components of accumulated other comprehensive income (loss), included in stockholders’ equity, are as follows:
March 31, 2018 December 31, 2017
Net unrealized loss on securities available-for-sale $ (2,907,028 ) $ (965,524 )
Tax effect 610,476 206,784
Net-of-tax amount $ (2,296,552 ) $ (758,740 )</t>
  </si>
  <si>
    <t>CHANGES IN ACCUMULATED OTHER COMPREHENSIVE INCOME (AOCI) BY COMPONENT</t>
  </si>
  <si>
    <t>Changes In Accumulated Other Comprehensive Income (Aoci) By Component [Abstract]</t>
  </si>
  <si>
    <t>8. CHANGES IN ACCUMULATED OTHER COMPREHENSIVE INCOME (AOCI) BY COMPONENT Amounts reclassified from AOCI and the affected line items in the statements of income during the three months ended March 31, 2018 and 2017, were as follows:
Amounts Reclassified
from AOCI
Affected Line Item in the
March 31, 2018 March 31, 2017 Statements of Income
Realized gains on securities available-for-sale securities $ 32,780 $ 128,617 Net realized gains on sales of available-for-sale securities
32,780 128,617
Tax effect (6,884 ) (43,730 ) Income taxes
Total reclassification out of AOCI $ 25,896 $ 84,887 Net reclassified amount</t>
  </si>
  <si>
    <t>DISCLOSURES ABOUT FAIR VALUE OF ASSETS AND LIABILITIES</t>
  </si>
  <si>
    <t>Fair Value Disclosures [Abstract]</t>
  </si>
  <si>
    <t>DISCLOSURES ABOUT FAIR VALUE OF ASSETS</t>
  </si>
  <si>
    <t xml:space="preserve">9. DISCLOSURES ABOUT FAIR VALUE OF ASSETS Fair value is the price that would be received to sell an asset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Level 2 Observable inputs other than Level 1 prices, such as quoted prices for similar assets; quoted prices in markets that are not active; or other inputs that are observable or can be corroborated by observable market data for substantially the full term of the assets.
Level 3 Unobservable inputs that are supported by little or no market activity and that are significant to the fair value of the asset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8 and December 31, 2017:
March 31, 2018
Fair Value Measurements Using
Quoted Prices
in Active Significant
Markets for Other Significant
Identical Observable Unobservable
Assets Inputs Inputs
Fair Value (Level 1) (Level 2) (Level 3)
U.S. Government and agencies $ 10,618,873 $ - $ 10,618,873 $ -
Mortgage-backed securities (Government sponsored enterprises - residential) 56,383,116 - 56,383,116 -
Municipal bonds 41,989,974 - 41,989,974 -
December 31, 2017
Fair Value Measurements Using
Quoted Prices
in Active Significant
Markets for Other Significant
Identical Observable Unobservable
Assets Inputs Inputs
Fair Value (Level 1) (Level 2) (Level 3)
U.S. Government and agencies $ 10,871,180 $ - $ 10,871,180 $ -
Mortgage-backed securities (Government sponsored enterprises - residential) 55,231,197 - 55,231,197 -
Municipal bonds 45,292,929 - 45,292,929 -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three months ended March 31, 2018. Available-for-Sale Securities -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n independently sourced market perspective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Nonrecurring Measurements The following table presents the fair value measurement of assets measured at fair value on a nonrecurring basis and the level within the fair value hierarchy in which the fair value measurements fall at March 31, 2018 and December 31, 2017:
March 31, 2018
Fair Value Measurements Using
Quoted Prices
in Active Significant
Markets for Other Significant
Identical Observable Unobservable
Assets Inputs Inputs
Fair Value (Level 1) (Level 2) (Level 3)
Impaired loans (collateral dependent) $ 1,094,952 $ - $ - $ 1,094,952
December 31, 2017
Fair Value Measurements Using
Quoted Prices
in Active Significant
Markets for Other Significant
Identical Observable Unobservable
Assets Inputs Inputs
Fair Value (Level 1) (Level 2) (Level 3)
Impaired loans (collateral dependent) $ 1,049,668 $ - $ - $ 1,049,668 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at 3/31/18 Valuation Technique Unobservable Inputs Range (Weighted Average)
Collateral-dependent impaired loans 1,094,952 Market comparable properties Marketability discount 20% – 30% (25%)
Fair Value at 12/31/17 Valuation Technique Unobservable Inputs Range (Weighted Average)
Collateral-dependent impaired loans 1,049,668 Market comparable properties Marketability discount 20% – 30% (25%) Fair Value of Financial Instruments The following table presents estimated fair values of the Company’s other financial instruments and the level within the fair value hierarchy in which the fair value measurements fall at March 31, 2018 and December 31, 2017:
March 31, 2018
Fair Value Measurements Using
Quoted Prices Significant
in Active Other Significant
Markets for Observable Unobservable
Carrying Identical Assets Inputs Inputs
Amount (Level 1) (Level 2) (Level 3)
Financial Assets
Cash and cash equivalents $ 7,003,615 $ 7,003,615 $ - $ -
Interest-earning time deposits in banks 998,000 998,000 - -
Other investments 51,864 - 51,864 -
Loans held for sale 275,115 - 275,115 -
Loans, net of allowance for loan losses 186,070,456 - - 184,967,405
Federal Home Loan Bank stock 428,500 - 428,500 -
Interest receivable 2,029,454 - 2,029,454 -
Financial Liabilities
Deposits 261,518,469 - 192,415,562 69,878,446
Other borrowings 3,663,976 - 3,663,976 -
Advances from borrowers for taxes and insurance 1,828,407 - 1,828,407 -
Interest payable 91,774 - 91,774 -
Unrecognized financial instruments (net of contract amount)
Commitments to originate loans - - - -
Letters of credit - - - -
Lines of credit - - - -
December 31, 2017
Fair Value Measurements Using
Quoted Prices Significant
in Active Other Significant
Markets for Observable Unobservable
Carrying Identical Assets Inputs Inputs
Amount (Level 1) (Level 2) (Level 3)
Financial Assets
Cash and cash equivalents $ 5,889,628 $ 5,889,628 $ - $ -
Interest-earning time deposits 998,000 998,000 - -
Other investments 52,502 - 52,502 -
Loans held for sale 178,833 - 178,833 -
Loans, net of allowance for loan losses 186,557,550 - - 185,755,924
Federal Home Loan Bank stock 490,500 - 490,500 -
Interest receivable 1,997,798 - 1,997,798 -
Financial Liabilities
Deposits 252,700,432 - 181,052,653 72,392,640
Short-term borrowings 16,112,154 - 16,112,154 -
Advances from borrowers for taxes and insurance 1,153,926 - 1,153,926 -
Interest payable 106,068 - 106,068 -
Unrecognized financial instruments (net of contract amount)
Commitments to originate loans - - - -
Letters of credit - - - -
Lines of credit - - - - The following methods were used to estimate the fair value of all other financial instruments recognized in the accompanying condensed consolidated balance sheets at amounts other than fair value. Cash and Cash Equivalents, Interest-Earning Time Deposits in Banks, Interest Receivable, Federal Home Loan Bank Stock, and Other Investments Loans Held for Sale Loans – Deposits Short-term Borrowings, Interest Payable, and Advances from Borrowers for Taxes and Insurance - Commitments to Originate Loans, Letters of Credit, and Lines of Credit </t>
  </si>
  <si>
    <t>MORTGAGE SERVICING RIGHTS</t>
  </si>
  <si>
    <t>Transfers and Servicing [Abstract]</t>
  </si>
  <si>
    <t xml:space="preserve">10. MORTGAGE SERVICING RIGHTS Activity in the balance of mortgage servicing rights, measured using the amortization method, for the three month period ended March 31, 2018 and the year ended December 31, 2017 was as follows:
March 31, 2018 December 31, 2017
Balance, beginning of period $ 547,092 $ 552,827
Servicing rights capitalized 15,878 78,824
Amortization of servicing rights (19,760 ) (84,559 )
Balance, end of period $ 543,210 $ 547,092 </t>
  </si>
  <si>
    <t>Income Tax Disclosure [Abstract]</t>
  </si>
  <si>
    <t xml:space="preserve">11. INCOME TAXES A reconciliation of income tax expense at the statutory rate to the Company’s actual income tax expense for the three months ended March 31, 2018 and 2017 is shown below.
March 31, 2018 March 31, 2017
Computed at the statutory rate $ 176,894 $ 352,143
Increase (decrease) resulting from
Tax exempt interest (70,899 ) (109,662 )
State income taxes, net 55,959 47,224
Increase in cash surrender value (7,973 ) (13,837 )
Other, net 125 280
Actual tax expense $ 154,106 $ 276,148 </t>
  </si>
  <si>
    <t>COMMITMENTS AND CONTINGENCIES</t>
  </si>
  <si>
    <t>Commitments And Contingencies Disclosure [Abstract]</t>
  </si>
  <si>
    <t>12. COMMITMENTS AND CONTINGENCIES Occasionally, the Company is a defendant in legal actions arising from normal business activities. Management, after consultation with legal counsel, believes that the resolution of these actions will not have any material adverse effect on the Company's consolidated financial statements. The Company is a party to financial instruments with off-balance sheet risk in the normal course of business to meet the financing needs of its customers in the way of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Substantially all of the Company's loans are to borrowers located in Cass, Morgan, Macoupin, Montgomery, and surrounding counties in Illinois.</t>
  </si>
  <si>
    <t>EARNINGS PER SHARE (Tables)</t>
  </si>
  <si>
    <t>Schedule of earnings per share calculations for basic and diluted methods</t>
  </si>
  <si>
    <t xml:space="preserve">Three Months Ended
March 31,
2018 2017
Net income $ 688,246 $ 759,566
Basic average shares outstanding 1,799,897 1,784,584
Diluted potential common shares:
Stock option equivalents 15,248 20,938
Diluted average shares outstanding 1,815,145 1,805,522
Basic earnings per share $ 0.38 $ 0.43
Diluted earnings per share $ 0.38 $ 0.42 </t>
  </si>
  <si>
    <t>STOCK BASED COMPENSATION (Tables)</t>
  </si>
  <si>
    <t>Schedule of ESOP shares</t>
  </si>
  <si>
    <t xml:space="preserve">March 31, 2018 March 31, 2017
Unearned shares 14,147 16,619
Shares committed for release 618 618
Allocated shares 60,538 63,778
Total ESOP shares 75,303 81,015
Fair value of unearned shares $ 472,510 $ 520,175 </t>
  </si>
  <si>
    <t>Schedule of stock option activity</t>
  </si>
  <si>
    <t xml:space="preserve">Weighted
Weighted Average
Average Remaining Aggregate
Exercise Contractual Instrinsic
Options Price/Share Life (in years) Value
Outstanding, December 31, 2017 31,067 $ 15.65
Granted - -
Exercised (1,596 ) 15.65
Forfeited - -
Outstanding, March 31, 2018 29,471 $ 15.65 4.00 $ 523,110
Exercisable, March 31, 2018 27,686 $ 15.65 4.00 $ 491,427 </t>
  </si>
  <si>
    <t>LOAN PORTFOLIO COMPOSITION (Tables)</t>
  </si>
  <si>
    <t>Schedule of composition of loan portfolio</t>
  </si>
  <si>
    <t>March 31, 2018 December 31, 2017
Amount Percent Amount Percent
Real estate loans:
One-to-four family residential $ 46,695,828 25.1 % $ 45,844,543 24.6 %
Commercial 36,092,381 19.4 37,260,090 20.0
Agricultural 40,611,733 21.8 40,129,028 21.5
Home equity 9,670,718 5.2 10,117,647 5.4
Total real estate loans 133,070,660 71.5 133,351,308 71.5
Commercial loans 27,857,933 15.0 26,934,790 14.4
Agricultural loans 12,551,929 6.8 13,400,651 7.2
Consumer loans 15,340,380 8.2 15,760,797 8.4
Total loans receivable 188,820,902 101.5 189,447,546 101.5
Less:
Net deferred loan fees 12,513 0.0 10,486 0.0
Allowance for loan losses 2,737,933 1.5 2,879,510 1.5
Total loans receivable, net $ 186,070,456 100.0 % $ 186,557,550 100.0 %</t>
  </si>
  <si>
    <t>Schedule of allowance for loan losses and recorded investment in loans based on portfolio segment and impairment method</t>
  </si>
  <si>
    <t xml:space="preserve">March 31, 2018
Commercial Agricultural
1-4 Family Real Estate Real Estate Home Equity Commercial Agricultural Consumer Unallocated Total
Allowance for Loan Losses:
Beginning Balance, December 31, 2017 $ 677,107 $ 846,045 $ 225,478 $ 95,902 $ 397,572 $ 288,922 $ 239,936 $ 108,548 $ 2,879,510
Provision (credit) charged to expense (110,505 ) 42,717 4,778 (29,500 ) 4,261 (40,191 ) (35,059 ) 3,499 (160,000 )
Losses charged off - - - - - - - - -
Recoveries 9,454 5,808 - 525 32 - 2,604 - 18,423
Ending balance, March 31, 2018 $ 576,056 $ 894,570 $ 230,256 $ 66,927 $ 401,865 $ 248,731 $ 207,481 $ 112,047 $ 2,737,933
Ending balance:
individually evaluated for impairment $ 224,993 $ 451,367 $ - $ - $ 129,416 $ 113,131 $ - $ - $ 918,907
Ending balance:
collectively evaluated for impairment $ 351,063 $ 443,203 $ 230,256 $ 66,927 $ 272,449 $ 135,600 $ 207,481 $ 112,047 $ 1,819,026
Loans:
Ending balance $ 46,695,828 $ 36,092,381 $ 40,611,733 $ 9,670,718 $ 27,857,933 $ 12,551,929 $ 15,340,380 $ - $ 188,820,902
Ending balance:
individually evaluated for impairment $ 1,154,224 $ 1,806,302 $ - $ 46,629 $ 1,241,386 $ 269,534 $ - $ - $ 4,518,075
Ending balance:
collectively evaluated for impairment $ 45,541,604 $ 34,286,079 $ 40,611,733 $ 9,624,089 $ 26,616,547 $ 12,282,395 $ 15,340,380 $ - $ 184,302,827
March 31, 2017
Commercial Agricultural
1-4 Family Real Estate Real Estate Home Equity Commercial Agricultural Consumer Unallocated Total
Allowance for Loan Losses:
Beginning Balance, December 31, 2016 $ 832,000 $ 1,044,553 $ 191,359 $ 173,626 $ 301,478 $ 167,469 $ 182,653 $ 114,257 $ 3,007,395
Provision charged to expense (49,055 ) 167,304 26,801 (17,364 ) (26,604 ) (33,605 ) (12,992 ) (24,485 ) 30,000
Losses charged off (18,367 ) - - - - - - - (18,367 )
Recoveries 6,550 3,872 - 2,525 29 - 3,404 - 16,380
Ending balance, March 31, 2017 $ 771,128 $ 1,215,729 $ 218,160 $ 158,787 $ 274,903 $ 133,864 $ 173,065 $ 89,772 $ 3,035,408
Ending balance:
individually evaluated for impairment $ 251,976 $ 894,407 $ - $ - $ 62,059 $ 10,796 $ - $ - $ 1,219,238
Ending balance:
collectively evaluated for impairment $ 519,152 $ 321,322 $ 218,160 $ 158,787 $ 212,844 $ 123,068 $ 173,065 $ 89,772 $ 1,816,170
Loans:
Ending balance $ 45,367,530 $ 38,872,870 $ 38,665,494 $ 11,032,862 $ 21,302,516 $ 11,171,580 $ 15,190,490 $ - $ 181,603,342
Ending balance:
individually evaluated for impairment $ 728,294 $ 2,765,091 $ - $ 52,541 $ 518,326 $ 379,307 $ - $ - $ 4,443,559
Ending balance:
collectively evaluated for impairment $ 44,639,236 $ 36,107,779 $ 38,665,494 $ 10,980,321 $ 20,784,190 $ 10,792,273 $ 15,190,490 $ - $ 177,159,783
December 31, 2017
Commercial Agricultural
1-4 Family Real Estate Real Estate Home Equity Commercial Agricultural Consumer Unallocated Total
Allowance for Loan Losses:
Beginning Balance, December 31, 2016 $ 832,000 $ 1,044,553 $ 191,359 $ 173,626 $ 301,478 $ 167,469 $ 182,653 $ 114,257 $ 3,007,395
Provision (credit) charged to expense (127,286 ) 95,961 34,119 (81,824 ) (305,586 ) 121,453 88,872 (5,709 ) (180,000 )
Losses charged off (51,695 ) (315,766 ) - - (2,706 ) - (39,692 ) - (409,859 )
Recoveries 24,088 21,297 - 4,100 404,386 - 8,103 - 461,974
Ending balance, December 31, 2017 $ 677,107 $ 846,045 $ 225,478 $ 95,902 $ 397,572 $ 288,922 $ 239,936 $ 108,548 $ 2,879,510
Ending balance:
individually evaluated for impairment $ 176,635 $ 472,393 $ - $ - $ 132,901 $ 144,438 $ - $ - $ 926,367
Ending balance:
collectively evaluated for impairment $ 500,472 $ 373,652 $ 225,478 $ 95,902 $ 264,671 $ 144,484 $ 239,936 $ 108,548 $ 1,953,143
Loans:
Ending balance $ 45,844,543 $ 37,260,090 $ 40,129,028 $ 10,117,647 $ 26,934,790 $ 13,400,651 $ 15,760,797 $ - $ 189,447,546
Ending balance:
individually evaluated for impairment $ 663,366 $ 1,434,722 $ - $ 43,683 $ 553,950 $ 375,951 $ - $ - $ 3,071,672
Ending balance:
collectively evaluated for impairment $ 45,181,177 $ 35,825,368 $ 40,129,028 $ 10,073,964 $ 26,380,840 $ 13,024,700 $ 15,760,797 $ - $ 186,375,874 </t>
  </si>
  <si>
    <t>Schedule of credit risk profile of loan portfolio based on rating category and payment activity</t>
  </si>
  <si>
    <t xml:space="preserve">1-4 Family Commercial Real Estate Agricultural Real Estate Home Equity
March 31, December 31, March 31, December 31, March 31, December 31, March 31, December 31,
2018 2017 2018 2017 2018 2017 2018 2017
Rating:
Pass $ 44,082,787 $ 43,254,380 $ 33,956,183 $ 35,239,108 $ 40,375,233 $ 39,892,528 $ 9,465,581 $ 9,893,063
Special Mention 259,479 809,345 57,637 310,770 - - 49,149 75,347
Substandard 2,353,562 1,780,818 2,078,561 1,710,212 236,500 236,500 155,988 149,237
Total $ 46,695,828 $ 45,844,543 $ 36,092,381 $ 37,260,090 $ 40,611,733 $ 40,129,028 $ 9,670,718 $ 10,117,647
Commercial Agricultural Consumer Total
March 31, December 31, March 31, December 31, March 31, December 31, March 31, December 31,
2018 2017 2018 2017 2018 2017 2018 2017
Rating:
Pass $ 26,609,443 $ 26,367,452 $ 11,843,253 $ 12,507,114 $ 14,568,695 $ 15,043,520 $ 180,901,175 $ 182,197,165
Special Mention 3,187 8,819 43,500 139,306 11,343 17,092 424,295 1,360,679
Substandard 1,245,303 558,519 665,176 754,231 760,342 700,185 7,495,432 5,889,702
Total $ 27,857,933 $ 26,934,790 $ 12,551,929 $ 13,400,651 $ 15,340,380 $ 15,760,797 $ 188,820,902 $ 189,447,546 </t>
  </si>
  <si>
    <t>Schedule of loan portfolio aging analysis</t>
  </si>
  <si>
    <t xml:space="preserve">March 31, 2018
30-59 Days 60-89 Days Greater than 90 Total Total Loans &gt;90
Past Due Past Due Days Past Due Past Due Current Total Loans Days &amp; Accruing
One-to-four family residential $ 545,313 $ 34,336 $ 147,753 $ 727,402 $ 45,968,426 $ 46,695,828 $ -
Commercial real estate - - 158,662 158,662 35,933,719 36,092,381 -
Agricultural real estate - - - - 40,611,733 40,611,733 -
Home equity 52,062 24,193 - 76,255 9,594,463 9,670,718 -
Commercial 4,793 - 3,918 8,711 27,849,222 27,857,933 -
Agricultural - - - - 12,551,929 12,551,929 -
Consumer 114,636 23,820 94,378 232,834 15,107,546 15,340,380 -
Total $ 716,804 $ 82,349 $ 404,711 $ 1,203,864 $ 187,617,038 $ 188,820,902 $ -
December 31, 2017
30-59 Days 60-89 Days Greater than 90 Total Total Loans &gt;90
Past Due Past Due Days Past Due Past Due Current Total Loans Days &amp;
Accruing
One-to-four family residential $ 243,627 $ 169,154 $ 157,550 $ 570,331 $ 45,274,212 $ 45,844,543 $ -
Commercial real estate - 139,467 19,195 158,662 37,101,428 37,260,090 -
Agricultural real estate - - - - 40,129,028 40,129,028 -
Home equity 20,082 75,247 - 95,329 10,022,318 10,117,647 -
Commercial 5,485 - 4,317 9,802 26,924,988 26,934,790 -
Agricultural - - - - 13,400,651 13,400,651 -
Consumer 74,459 105,845 11,307 191,611 15,569,186 15,760,797 -
Total $ 343,653 $ 489,713 $ 192,369 $ 1,025,735 $ 188,421,811 $ 189,447,546 $ - </t>
  </si>
  <si>
    <t>Schedule of impaired loan</t>
  </si>
  <si>
    <t xml:space="preserve">Three Months Ended March 31, 2018
Average Interest
Unpaid Impairment in Interest Income
Recorded Principal Specific Impaired Income Recognized
Balance Balance Allowance Loans Recognized Cash Basis
Loans without a specific allowance:
One-to-four family residential $ 212,908 $ 212,908 $ - $ 217,436 $ 2,834 $ 2,886
Commercial real estate 838,443 838,443 - 835,880 12,795 11,067
Commercial 1,111,970 1,111,970 - 1,094,363 12,940 4,828
Home equity 46,629 46,629 - 47,404 844 796
Loans with a specific allowance:
One-to-four family residential 941,316 941,316 224,993 951,131 12,372 12,023
Commercial real estate 967,859 967,859 451,367 1,040,249 14,765 14,984
Commercial 129,416 129,416 129,416 145,514 2,274 3,125
Agricultural 269,534 269,534 113,131 279,762 3,159 7,549
Total:
One-to-four family residential 1,154,224 1,154,224 224,993 1,168,567 15,206 14,909
Commercial real estate 1,806,302 1,806,302 451,367 1,876,129 27,560 26,051
Commercial 1,241,386 1,241,386 129,416 1,239,877 15,214 7,953
Agricultural 269,534 269,534 113,131 279,762 3,159 7,549
Home equity 46,629 46,629 - 47,404 844 796
Total $ 4,518,075 $ 4,518,075 $ 918,907 $ 4,611,739 $ 61,983 $ 57,258
Three Months Ended March 31, 2017
Average Interest
Unpaid Impairment in Interest Income
Recorded Principal Specific Impaired Income Recognized
Balance Balance Allowance Loans Recognized Cash Basis
Loans without a specific allowance:
One-to-four family residential $ 231,961 $ 231,961 $ - $ 265,795 $ 3,563 $ 3,713
Commercial real estate 1,053,432 1,053,432 - 1,053,606 14,552 19,933
Commercial 411,682 411,682 - 535,531 6,732 5,924
Home equity 52,541 52,541 - 53,321 893 790
Loans with a specific allowance:
One-to-four family residential 496,333 496,333 251,976 499,324 6,350 5,076
Commercial real estate 1,711,659 1,711,659 894,407 1,740,514 22,022 20,011
Commercial 106,644 106,644 62,059 112,152 975 391
Agricultural 379,307 379,307 10,796 395,658 4,800 18,313
Total: -
One-to-four family residential 728,294 728,294 251,976 765,119 9,913 8,789
Commercial real estate 2,765,091 2,765,091 894,407 2,794,120 36,574 39,944
Commercial 518,326 518,326 62,059 647,683 7,707 6,315
Agricultural 379,307 379,307 10,796 395,658 4,800 18,313
Home equity 52,541 52,541 - 53,321 893 790
Total $ 4,443,559 $ 4,443,559 $ 1,219,238 $ 4,655,901 $ 59,887 $ 74,151
Year Ended December 31, 2017
Average Interest
Unpaid Impairment in Interest Income
Recorded Principal Specific Impaired Income Recognized
Balance Balance Allowance Loans Recognized Cash Basis
Loans without a specific allowance:
One-to-four family residential $ 223,997 $ 223,997 $ - $ 244,463 $ 12,789 $ 12,771
Commercial real estate 444,500 444,500 - 951,010 41,732 40,184
Commercial 421,049 421,049 - 473,657 24,123 23,768
Home equity 43,683 43,683 - 52,350 3,617 3,393
Loans with a specific allowance:
One-to-four family residential 439,369 439,369 176,635 434,203 21,596 20,823
Commercial real estate 990,222 990,222 472,393 1,071,991 61,601 63,773
Commercial 132,901 132,901 132,901 145,858 2,608 1,545
Agricultural 375,951 375,951 144,438 381,803 18,053 26,240
Total:
One-to-four family residential 663,366 663,366 176,635 678,666 34,385 33,594
Commercial real estate 1,434,722 1,434,722 472,393 2,023,001 103,333 103,957
Commercial 553,950 553,950 132,901 619,515 26,731 25,313
Agricultural 375,951 375,951 144,438 381,803 18,053 26,240
Home equity 43,683 43,683 - 52,350 3,617 3,393
Total $ 3,071,672 $ 3,071,672 $ 926,367 $ 3,755,335 $ 186,119 $ 192,497 </t>
  </si>
  <si>
    <t>Schedule of recorded balance at original cost of troubled debt restructurings</t>
  </si>
  <si>
    <t xml:space="preserve">March 31, 2018 December 31, 2017
One-to-four family residential $ 661,579 $ 677,031
Commercial real estate 947,651 965,926
Agricultural real estate 236,500 236,500
Home equity - 4,417
Commercial loans 337,748 343,414
Agricultural loans 94,000 93,914
Consumer loans 77,351 80,011
Total $ 2,354,829 $ 2,401,213 </t>
  </si>
  <si>
    <t>Schedule of recorded balance at original cost of troubled debt restructurings performing according to terms of restructuring</t>
  </si>
  <si>
    <t>March 31, 2018 December 31, 2017
One-to-four family residential $ 625,816 $ 677,031
Commercial real estate 808,184 826,459
Agricultural real estate 236,500 236,500
Home equity - 4,417
Commercial loans 337,748 343,414
Agricultural loans 94,000 93,914
Consumer loans 61,173 65,006
Total $ 2,163,421 $ 2,246,741</t>
  </si>
  <si>
    <t>Schedule of loans modified as troubled debt restructurings</t>
  </si>
  <si>
    <t xml:space="preserve">Three Months Ended Three Months Ended
March 31, 2018 March 31, 2017
Number of Recorded Number of Recorded
Modifications Investment Modifications Investment
One-to-four family residential - $ - - $ -
Commercial real estate - - 1 459,987
Agricultural real estate - - 1 236,500
Home equity - - - -
Commercial loans - - 1 53,194
Agricultural loans 1 94,000 - -
Consumer loans - - - -
Total 1 $ 94,000 3 $ 749,681 </t>
  </si>
  <si>
    <t>Schedule of nonaccrual loans</t>
  </si>
  <si>
    <t xml:space="preserve">March 31, 2018 December 31, 2017
One-to-four family residential $ 435,820 $ 366,992
Commercial real estate 790,269 1,057,663
Agricultural real estate - -
Home equity 93,253 86,239
Commercial loans 133,333 137,471
Agricultural loans - -
Consumer loans 184,648 104,360
Total $ 1,637,323 $ 1,752,725 </t>
  </si>
  <si>
    <t>INVESTMENTS (Tables)</t>
  </si>
  <si>
    <t>Schedule of amortized cost and approximate fair values of available for sale securities</t>
  </si>
  <si>
    <t xml:space="preserve">Gross Gross
Amortized Unrealized Unrealized
Cost Gains Losses Fair Value
March 31, 2018:
U.S. government and agencies $ 11,320,387 $ - $ (701,514 ) $ 10,618,873
Mortgage-backed securities (government- sponsored enterprises - residential) 58,154,675 - (1,771,559 ) 56,383,116
Municipal bonds 42,423,929 255,895 (689,850 ) 41,989,974
$ 111,898,991 $ 255,895 $ (3,162,923 ) $ 108,991,963
December 31, 2017:
U.S. government and agencies $ 11,360,796 $ - $ (489,616 ) $ 10,871,180
Mortgage-backed securities (government- sponsored enterprises - residential) 56,048,355 1,499 (818,657 ) 55,231,197
Municipal bonds 44,951,679 618,470 (277,220 ) 45,292,929
$ 112,360,830 $ 619,969 $ (1,585,493 ) $ 111,395,306 </t>
  </si>
  <si>
    <t>Schedule of amortized cost and fair value of available-for-sale securities by contractual maturities</t>
  </si>
  <si>
    <t xml:space="preserve">Amortized Fair
Cost Value
Within one year $ 346,687 $ 346,260
More than one to five years 4,805,045 4,818,452
More than five to ten years 19,657,634 19,308,274
After ten years 28,934,950 28,135,861
53,744,316 52,608,847
Mortgage-backed securities (government- sponsored enterprises - residential) 58,154,675 56,383,116
$ 111,898,991 $ 108,991,963 </t>
  </si>
  <si>
    <t>Schedule of gross unrealized losses and fair value in continuous loss position</t>
  </si>
  <si>
    <t xml:space="preserve">Less Than Twelve Months Twelve Months or More Total
Gross Gross Gross
Unrealized Fair Unrealized Fair Unrealized Fair
March 31, 2018 Losses Value Losses Value Losses Value
U.S. government agencies $ (46,195 ) $ 974,666 $ (655,319 ) $ 9,644,208 $ (701,514 ) $ 10,618,874
Mortgage-backed securities (government sponsored enterprises - residential) (718,942 ) 30,218,221 (1,052,617 ) 26,164,896 (1,771,559 ) 56,383,117
Municipal bonds (208,906 ) 5,044,653 (480,944 ) 23,105,108 (689,850 ) 28,149,761
Total $ (974,043 ) $ 36,237,540 $ (2,188,880 ) $ 58,914,212 $ (3,162,923 ) $ 95,151,752
Less Than Twelve Months Twelve Months or More Total
Gross Gross Gross
Unrealized Fair Unrealized Fair Unrealized Fair
December 31, 2017 Losses Value Losses Value Losses Value
U.S. government agencies $ (23,513 ) $ 997,972 $ (466,103 ) $ 9,873,208 $ (489,616 ) $ 10,871,180
Mortgage-backed securities (government sponsored enterprises - residential) (240,968 ) 26,489,556 (577,689 ) 27,776,303 (818,657 ) 54,265,859
Municipal bonds (138,840 ) 12,341,123 (138,380 ) 5,241,641 (277,220 ) 17,582,764
Total $ (403,321 ) $ 39,828,651 $ (1,182,172 ) $ 42,891,152 $ (1,585,493 ) $ 82,719,803 </t>
  </si>
  <si>
    <t>ACCUMULATED OTHER COMPREHENSIVE INCOME (LOSS) (Tables)</t>
  </si>
  <si>
    <t>Schedule of accumulated other comprehensive income</t>
  </si>
  <si>
    <t>March 31, 2018 December 31, 2017
Net unrealized loss on securities available-for-sale $ (2,907,028 ) $ (965,524 )
Tax effect 610,476 206,784
Net-of-tax amount $ (2,296,552 ) $ (758,740 )</t>
  </si>
  <si>
    <t>CHANGES IN ACCUMULATED OTHER COMPREHENSIVE INCOME (AOCI) BY COMPONENT (Tables)</t>
  </si>
  <si>
    <t>Schedule of reclassified from AOCI and the affected line items in the statements of income</t>
  </si>
  <si>
    <t>Amounts Reclassified
from AOCI
Affected Line Item in the
March 31, 2018 March 31, 2017 Statements of Income
Realized gains on securities available-for-sale securities $ 32,780 $ 128,617 Net realized gains on sales of available-for-sale securities
32,780 128,617
Tax effect (6,884 ) (43,730 ) Income taxes
Total reclassification out of AOCI $ 25,896 $ 84,887 Net reclassified amount</t>
  </si>
  <si>
    <t>DISCLOSURES ABOUT FAIR VALUE OF ASSETS AND LIABILITIES (Tables)</t>
  </si>
  <si>
    <t>Schedule of fair value measurements of assets recognized in balance sheets measured at fair value on recurring basis</t>
  </si>
  <si>
    <t xml:space="preserve">March 31, 2018
Fair Value Measurements Using
Quoted Prices
in Active Significant
Markets for Other Significant
Identical Observable Unobservable
Assets Inputs Inputs
Fair Value (Level 1) (Level 2) (Level 3)
U.S. Government and agencies $ 10,618,873 $ - $ 10,618,873 $ -
Mortgage-backed securities (Government sponsored enterprises - residential) 56,383,116 - 56,383,116 -
Municipal bonds 41,989,974 - 41,989,974 -
December 31, 2017
Fair Value Measurements Using
Quoted Prices
in Active Significant
Markets for Other Significant
Identical Observable Unobservable
Assets Inputs Inputs
Fair Value (Level 1) (Level 2) (Level 3)
U.S. Government and agencies $ 10,871,180 $ - $ 10,871,180 $ -
Mortgage-backed securities (Government sponsored enterprises - residential) 55,231,197 - 55,231,197 -
Municipal bonds 45,292,929 - 45,292,929 - </t>
  </si>
  <si>
    <t>Schedule of fair value measurement of assets measured at fair value on nonrecurring basis</t>
  </si>
  <si>
    <t xml:space="preserve">March 31, 2018
Fair Value Measurements Using
Quoted Prices
in Active Significant
Markets for Other Significant
Identical Observable Unobservable
Assets Inputs Inputs
Fair Value (Level 1) (Level 2) (Level 3)
Impaired loans (collateral dependent) $ 1,094,952 $ - $ - $ 1,094,952
December 31, 2017
Fair Value Measurements Using
Quoted Prices
in Active Significant
Markets for Other Significant
Identical Observable Unobservable
Assets Inputs Inputs
Fair Value (Level 1) (Level 2) (Level 3)
Impaired loans (collateral dependent) $ 1,049,668 $ - $ - $ 1,049,668 </t>
  </si>
  <si>
    <t>Schedule of quantitative information about unobservable inputs used in recurring and nonrecurring level 3 fair value measurements</t>
  </si>
  <si>
    <t>Fair Value at Valuation Unobservable Inputs Range (Weighted
Collateral-dependent impaired loans 1,094,952 Market comparable properties Marketability discount 20% – 30% (25%)
Fair Value at Valuation Unobservable Inputs Range (Weighted
Collateral-dependent impaired loans 1,049,668 Market comparable properties Marketability discount 20% – 30% (25%)</t>
  </si>
  <si>
    <t>Schedule of estimated fair values of other financial instrument</t>
  </si>
  <si>
    <t xml:space="preserve">March 31, 2018
Fair Value Measurements Using
Quoted Prices Significant
in Active Other Significant
Markets for Observable Unobservable
Carrying Identical Assets Inputs Inputs
Amount (Level 1) (Level 2) (Level 3)
Financial Assets
Cash and cash equivalents $ 7,003,615 $ 7,003,615 $ - $ -
Interest-earning time deposits in banks 998,000 998,000 - -
Other investments 51,864 - 51,864 -
Loans held for sale 275,115 - 275,115 -
Loans, net of allowance for loan losses 186,070,456 - - 184,967,405
Federal Home Loan Bank stock 428,500 - 428,500 -
Interest receivable 2,029,454 - 2,029,454 -
Financial Liabilities
Deposits 261,518,469 - 192,415,562 69,878,446
Other borrowings 3,663,976 - 3,663,976 -
Advances from borrowers for taxes and insurance 1,828,407 - 1,828,407 -
Interest payable 91,774 - 91,774 -
Unrecognized financial instruments (net of contract amount)
Commitments to originate loans - - - -
Letters of credit - - - -
Lines of credit - - - -
December 31, 2017
Fair Value Measurements Using
Quoted Prices Significant
in Active Other Significant
Markets for Observable Unobservable
Carrying Identical Assets Inputs Inputs
Amount (Level 1) (Level 2) (Level 3)
Financial Assets
Cash and cash equivalents $ 5,889,628 $ 5,889,628 $ - $ -
Interest-earning time deposits 998,000 998,000 - -
Other investments 52,502 - 52,502 -
Loans held for sale 178,833 - 178,833 -
Loans, net of allowance for loan losses 186,557,550 - - 185,755,924
Federal Home Loan Bank stock 490,500 - 490,500 -
Interest receivable 1,997,798 - 1,997,798 -
Financial Liabilities
Deposits 252,700,432 - 181,052,653 72,392,640
Short-term borrowings 16,112,154 - 16,112,154 -
Advances from borrowers for taxes and insurance 1,153,926 - 1,153,926 -
Interest payable 106,068 - 106,068 -
Unrecognized financial instruments (net of contract amount)
Commitments to originate loans - - - -
Letters of
credit - - - -
Lines of credit - - - - </t>
  </si>
  <si>
    <t>MORTGAGE SERVICING RIGHTS (Tables)</t>
  </si>
  <si>
    <t>Schedule of activity in balance of mortgage servicing rights measured using amortization method</t>
  </si>
  <si>
    <t xml:space="preserve">March 31, 2018 December 31, 2017
Balance, beginning of period $ 547,092 $ 552,827
Servicing rights capitalized 15,878 78,824
Amortization of servicing rights (19,760 ) (84,559 )
Balance, end of period $ 543,210 $ 547,092 </t>
  </si>
  <si>
    <t>INCOME TAXES (Tables)</t>
  </si>
  <si>
    <t>Schedule of reconciliation of income tax expense at statutory rate to actual income tax expense</t>
  </si>
  <si>
    <t xml:space="preserve">March 31, 2018 March 31, 2017
Computed at the statutory rate $ 176,894 $ 352,143
Increase (decrease) resulting from
Tax exempt interest (70,899 ) (109,662 )
State income taxes, net 55,959 47,224
Increase in cash surrender value (7,973 ) (13,837 )
Other, net 125 280
Actual tax expense $ 154,106 $ 276,148 </t>
  </si>
  <si>
    <t>EARNINGS PER SHARE - Earnings Per Share Calculations for Basic and Diluted Methods (Details) - USD ($)</t>
  </si>
  <si>
    <t>Basic average shares outstanding</t>
  </si>
  <si>
    <t>Diluted potential common shares:</t>
  </si>
  <si>
    <t>Stock option equivalents</t>
  </si>
  <si>
    <t>Diluted average shares outstanding</t>
  </si>
  <si>
    <t>Basic earnings per share (in dollars per share)</t>
  </si>
  <si>
    <t>Diluted earnings per share (in dollars per share)</t>
  </si>
  <si>
    <t>STOCK BASED COMPENSATION - Summary of ESOP Shares (Details) - USD ($)</t>
  </si>
  <si>
    <t>Unearned shares</t>
  </si>
  <si>
    <t>Shares committed for release</t>
  </si>
  <si>
    <t>Allocated shares</t>
  </si>
  <si>
    <t>Total ESOP shares</t>
  </si>
  <si>
    <t>Fair value of unearned shares</t>
  </si>
  <si>
    <t>STOCK BASED COMPENSATION - Stock Option Activity (Details 1) - Stock Options</t>
  </si>
  <si>
    <t>Mar. 31, 2018USD ($)$ / sharesshares</t>
  </si>
  <si>
    <t>Options</t>
  </si>
  <si>
    <t>Outstanding, December 31, 2017 | shares</t>
  </si>
  <si>
    <t>Granted | shares</t>
  </si>
  <si>
    <t>Exercised | shares</t>
  </si>
  <si>
    <t>Forfeited | shares</t>
  </si>
  <si>
    <t>Outstanding, March 31, 2018 | shares</t>
  </si>
  <si>
    <t>Exercisable, March 31, 2018 | shares</t>
  </si>
  <si>
    <t>Weighted Average Exercise Price/Share</t>
  </si>
  <si>
    <t>Outstanding, December 31, 2017 | $ / shares</t>
  </si>
  <si>
    <t>Granted | $ / shares</t>
  </si>
  <si>
    <t>Exercised | $ / shares</t>
  </si>
  <si>
    <t>Forfeited | $ / shares</t>
  </si>
  <si>
    <t>Outstanding, March 31, 2018 | $ / shares</t>
  </si>
  <si>
    <t>Exercisable, March 31, 2018 | $ / shares</t>
  </si>
  <si>
    <t>Weighted Average Remaining Contractual Life (in years)</t>
  </si>
  <si>
    <t>Outstanding, March 31, 2018</t>
  </si>
  <si>
    <t>4 years</t>
  </si>
  <si>
    <t>Exercisable, March 31, 2018</t>
  </si>
  <si>
    <t>Aggregate Intrinsic Value</t>
  </si>
  <si>
    <t>Outstanding, March 31, 2018 | $</t>
  </si>
  <si>
    <t>Exercisable, March 31, 2018 | $</t>
  </si>
  <si>
    <t>STOCK BASED COMPENSATION (Detail Textuals) - $ / shares</t>
  </si>
  <si>
    <t>1 Months Ended</t>
  </si>
  <si>
    <t>Apr. 24, 2012</t>
  </si>
  <si>
    <t>Employee Stock Ownership Plan (ESOP) Disclosures [Line Items]</t>
  </si>
  <si>
    <t>Closing price per share</t>
  </si>
  <si>
    <t>Stock Options</t>
  </si>
  <si>
    <t>Common stock reserved and awarded</t>
  </si>
  <si>
    <t>Vesting period</t>
  </si>
  <si>
    <t>5 years</t>
  </si>
  <si>
    <t>Award expiration period</t>
  </si>
  <si>
    <t>10 years</t>
  </si>
  <si>
    <t>Employee Stock Ownership Plan (ESOP)</t>
  </si>
  <si>
    <t>ESOP purchased an additional shares</t>
  </si>
  <si>
    <t>ESOP shares, percentage of common stock issued in the offering</t>
  </si>
  <si>
    <t>4.00%</t>
  </si>
  <si>
    <t>Maximum loan repayment term</t>
  </si>
  <si>
    <t>20 years</t>
  </si>
  <si>
    <t>Vesting percentage</t>
  </si>
  <si>
    <t>100.00%</t>
  </si>
  <si>
    <t>6 years</t>
  </si>
  <si>
    <t>LOAN PORTFOLIO COMPOSITION - Composition of Loan Portfolio (Details) - USD ($)</t>
  </si>
  <si>
    <t>Accounts Notes And Loans Receivable [Line Items]</t>
  </si>
  <si>
    <t>Total loans receivable</t>
  </si>
  <si>
    <t>Less: Net deferred loan fees</t>
  </si>
  <si>
    <t>Less: Allowance for loan losses</t>
  </si>
  <si>
    <t>Total loans receivable, net</t>
  </si>
  <si>
    <t>Total loans receivable, percentage</t>
  </si>
  <si>
    <t>101.50%</t>
  </si>
  <si>
    <t>Less: Net deferred loan fees, percentage</t>
  </si>
  <si>
    <t>0.00%</t>
  </si>
  <si>
    <t>Less: Allowance for loan losses, percentage</t>
  </si>
  <si>
    <t>1.50%</t>
  </si>
  <si>
    <t>Total loans receivable, net, percentage</t>
  </si>
  <si>
    <t>Real estate loans</t>
  </si>
  <si>
    <t>71.50%</t>
  </si>
  <si>
    <t>Real estate loans | One-to-four family residential</t>
  </si>
  <si>
    <t>25.10%</t>
  </si>
  <si>
    <t>24.60%</t>
  </si>
  <si>
    <t>Real estate loans | Commercial</t>
  </si>
  <si>
    <t>19.40%</t>
  </si>
  <si>
    <t>20.00%</t>
  </si>
  <si>
    <t>Real estate loans | Agricultural</t>
  </si>
  <si>
    <t>21.80%</t>
  </si>
  <si>
    <t>21.50%</t>
  </si>
  <si>
    <t>Real estate loans | Home equity</t>
  </si>
  <si>
    <t>5.20%</t>
  </si>
  <si>
    <t>5.40%</t>
  </si>
  <si>
    <t>Commercial loans</t>
  </si>
  <si>
    <t>15.00%</t>
  </si>
  <si>
    <t>14.40%</t>
  </si>
  <si>
    <t>Agricultural loans</t>
  </si>
  <si>
    <t>6.80%</t>
  </si>
  <si>
    <t>7.20%</t>
  </si>
  <si>
    <t>Consumer loans</t>
  </si>
  <si>
    <t>8.20%</t>
  </si>
  <si>
    <t>8.40%</t>
  </si>
  <si>
    <t>LOAN PORTFOLIO COMPOSITION - Balance in Allowances for Loan Losses and Recorded Investment in Loans Based on Portfolio Segment and Impairment Method (Details 1) - USD ($)</t>
  </si>
  <si>
    <t>12 Months Ended</t>
  </si>
  <si>
    <t>Allowance for Loan Losses:</t>
  </si>
  <si>
    <t>Beginning Balance</t>
  </si>
  <si>
    <t>Provision (credit) charged to expense</t>
  </si>
  <si>
    <t>Losses charged off</t>
  </si>
  <si>
    <t>Recoveries</t>
  </si>
  <si>
    <t>Ending balance</t>
  </si>
  <si>
    <t>Ending balance: individually evaluated for impairment, ending balance</t>
  </si>
  <si>
    <t>Ending balance: collectively evaluated for impairment, ending balance</t>
  </si>
  <si>
    <t>Loans:</t>
  </si>
  <si>
    <t>Real estate loans | 1-4 Family</t>
  </si>
  <si>
    <t>Real estate loans | Commercial real estate</t>
  </si>
  <si>
    <t>Real estate loans | Agricultural Real Estate</t>
  </si>
  <si>
    <t>Commercial</t>
  </si>
  <si>
    <t>Agricultural</t>
  </si>
  <si>
    <t>Consumer</t>
  </si>
  <si>
    <t>Unallocated</t>
  </si>
  <si>
    <t>LOAN PORTFOLIO COMPOSITION - Credit Risk Profile of Loan Portfolio based on Rating Category and Payment Activity (Details 2) - USD ($)</t>
  </si>
  <si>
    <t>Loans receivable gross</t>
  </si>
  <si>
    <t>Pass</t>
  </si>
  <si>
    <t>Special Mention</t>
  </si>
  <si>
    <t>Substandard</t>
  </si>
  <si>
    <t>Real estate loans | 1-4 Family | Pass</t>
  </si>
  <si>
    <t>Real estate loans | 1-4 Family | Special Mention</t>
  </si>
  <si>
    <t>Real estate loans | 1-4 Family | Substandard</t>
  </si>
  <si>
    <t>Real estate loans | Commercial real estate | Pass</t>
  </si>
  <si>
    <t>Real estate loans | Commercial real estate | Special Mention</t>
  </si>
  <si>
    <t>Real estate loans | Commercial real estate | Substandard</t>
  </si>
  <si>
    <t>Real estate loans | Agricultural Real Estate | Pass</t>
  </si>
  <si>
    <t>Real estate loans | Agricultural Real Estate | Special Mention</t>
  </si>
  <si>
    <t>Real estate loans | Agricultural Real Estate | Substandard</t>
  </si>
  <si>
    <t>Real estate loans | Home equity | Pass</t>
  </si>
  <si>
    <t>Real estate loans | Home equity | Special Mention</t>
  </si>
  <si>
    <t>Real estate loans | Home equity | Substandard</t>
  </si>
  <si>
    <t>Commercial | Pass</t>
  </si>
  <si>
    <t>Commercial | Special Mention</t>
  </si>
  <si>
    <t>Commercial | Substandard</t>
  </si>
  <si>
    <t>Agricultural | Pass</t>
  </si>
  <si>
    <t>Agricultural | Special Mention</t>
  </si>
  <si>
    <t>Agricultural | Substandard</t>
  </si>
  <si>
    <t>Consumer loans | Pass</t>
  </si>
  <si>
    <t>Consumer loans | Special Mention</t>
  </si>
  <si>
    <t>Consumer loans | Substandard</t>
  </si>
  <si>
    <t>LOAN PORTFOLIO COMPOSITION - Loan Portfolio Aging Analysis (Details 3) - USD ($)</t>
  </si>
  <si>
    <t>Financing Receivable, Recorded Investment, Past Due [Line Items]</t>
  </si>
  <si>
    <t>Total Past Due</t>
  </si>
  <si>
    <t>Current</t>
  </si>
  <si>
    <t>Total Loans</t>
  </si>
  <si>
    <t>Total Loans &gt; 90 Days &amp; Accruing</t>
  </si>
  <si>
    <t>30-59 Days Past Due</t>
  </si>
  <si>
    <t>60-89 Days Past Due</t>
  </si>
  <si>
    <t>Greater than 90 Days Past Due</t>
  </si>
  <si>
    <t>Real estate loans | One-to-four family residential | 30-59 Days Past Due</t>
  </si>
  <si>
    <t>Real estate loans | One-to-four family residential | 60-89 Days Past Due</t>
  </si>
  <si>
    <t>Real estate loans | One-to-four family residential | Greater than 90 Days Past Due</t>
  </si>
  <si>
    <t>Real estate loans | Commercial real estate | 30-59 Days Past Due</t>
  </si>
  <si>
    <t>Real estate loans | Commercial real estate | 60-89 Days Past Due</t>
  </si>
  <si>
    <t>Real estate loans | Commercial real estate | Greater than 90 Days Past Due</t>
  </si>
  <si>
    <t>Real estate loans | Agricultural real estate</t>
  </si>
  <si>
    <t>Real estate loans | Agricultural real estate | 30-59 Days Past Due</t>
  </si>
  <si>
    <t>Real estate loans | Agricultural real estate | 60-89 Days Past Due</t>
  </si>
  <si>
    <t>Real estate loans | Agricultural real estate | Greater than 90 Days Past Due</t>
  </si>
  <si>
    <t>Real estate loans | Home equity | 30-59 Days Past Due</t>
  </si>
  <si>
    <t>Real estate loans | Home equity | 60-89 Days Past Due</t>
  </si>
  <si>
    <t>Real estate loans | Home equity | Greater than 90 Days Past Due</t>
  </si>
  <si>
    <t>Commercial | 30-59 Days Past Due</t>
  </si>
  <si>
    <t>Commercial | 60-89 Days Past Due</t>
  </si>
  <si>
    <t>Commercial | Greater than 90 Days Past Due</t>
  </si>
  <si>
    <t>Agricultural | 30-59 Days Past Due</t>
  </si>
  <si>
    <t>Agricultural | 60-89 Days Past Due</t>
  </si>
  <si>
    <t>Agricultural | Greater than 90 Days Past Due</t>
  </si>
  <si>
    <t>Consumer | 30-59 Days Past Due</t>
  </si>
  <si>
    <t>Consumer | 60-89 Days Past Due</t>
  </si>
  <si>
    <t>Consumer | Greater than 90 Days Past Due</t>
  </si>
  <si>
    <t>LOAN PORTFOLIO COMPOSITION - Impaired Loans (Details 4) - USD ($)</t>
  </si>
  <si>
    <t>Financing Receivable, Impaired [Line Items]</t>
  </si>
  <si>
    <t>Recorded Balance, Total</t>
  </si>
  <si>
    <t>Unpaid Principal Balance, Total</t>
  </si>
  <si>
    <t>Specific Allowance, Total</t>
  </si>
  <si>
    <t>Average Impair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Average Impair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mpairment in Impaired Loans</t>
  </si>
  <si>
    <t>Loans with a specific valuation allowance, Interest Income Recognized</t>
  </si>
  <si>
    <t>Loans with a specific valuation allowance, Interest Income Recognized Cash Basis</t>
  </si>
  <si>
    <t>LOAN PORTFOLIO COMPOSITION - Recorded Balance at Original Cost of Troubled Debt Restructurings (Details 5) - USD ($)</t>
  </si>
  <si>
    <t>Financing Receivable, Modifications [Line Items]</t>
  </si>
  <si>
    <t>Troubled debt restructurings, original cost</t>
  </si>
  <si>
    <t>LOAN PORTFOLIO COMPOSITION - Recorded Balance at Original Cost of Troubled Debt Restructurings which were Performing According to Terms of Restructuring (Details 6) - USD ($)</t>
  </si>
  <si>
    <t>Troubled debt restructurings, original cost, performing</t>
  </si>
  <si>
    <t>LOAN PORTFOLIO COMPOSITION - Loans Modified as Troubled Debt Restructurings (Details 7)</t>
  </si>
  <si>
    <t>Mar. 31, 2018USD ($)Loan</t>
  </si>
  <si>
    <t>Mar. 31, 2017USD ($)Loan</t>
  </si>
  <si>
    <t>Troubled debt restructurings, number of modification | Loan</t>
  </si>
  <si>
    <t>Troubled debt restructurings, recorded investment | $</t>
  </si>
  <si>
    <t>LOAN PORTFOLIO COMPOSITION - Nonaccrual Loans (Details 8) - USD ($)</t>
  </si>
  <si>
    <t>Nonaccrual loans excludes performing troubled debt restructurings</t>
  </si>
  <si>
    <t>LOAN PORTFOLIO COMPOSITION (Detail Textuals)</t>
  </si>
  <si>
    <t>Accounts, Notes, Loans and Financing Receivable [Line Items]</t>
  </si>
  <si>
    <t>Financing receivable credit quality amount reviewed for lending relationships</t>
  </si>
  <si>
    <t>Loan commitments funded period</t>
  </si>
  <si>
    <t>45 days</t>
  </si>
  <si>
    <t>Troubled debt restructurings, recorded investment</t>
  </si>
  <si>
    <t>Officer | Maximum</t>
  </si>
  <si>
    <t>Lending authority amount</t>
  </si>
  <si>
    <t>Director | Maximum</t>
  </si>
  <si>
    <t>Board of Directors</t>
  </si>
  <si>
    <t>One-to-Four Family Mortgage Loans | Minimum</t>
  </si>
  <si>
    <t>Mortgage loans maturity term</t>
  </si>
  <si>
    <t>1 year</t>
  </si>
  <si>
    <t>One-to-Four Family Mortgage Loans | Maximum</t>
  </si>
  <si>
    <t>Commercial Real Estate Loans</t>
  </si>
  <si>
    <t>Agricultural Real Estate Loans</t>
  </si>
  <si>
    <t>Troubled debt restructurings default loans, number of modification | Loan</t>
  </si>
  <si>
    <t>Home equity | Maximum</t>
  </si>
  <si>
    <t>Loan to value ratios</t>
  </si>
  <si>
    <t>95.00%</t>
  </si>
  <si>
    <t>Real estate loans | One-to-Four Family Mortgage Loans</t>
  </si>
  <si>
    <t>Real estate loans | One-to-Four Family Mortgage Loans | Minimum</t>
  </si>
  <si>
    <t>Origination of loan for resale to secondary market fixed rate period</t>
  </si>
  <si>
    <t>15 years</t>
  </si>
  <si>
    <t>80.00%</t>
  </si>
  <si>
    <t>Real estate loans | One-to-Four Family Mortgage Loans | Maximum</t>
  </si>
  <si>
    <t>30 years</t>
  </si>
  <si>
    <t>Percentage of total applicant's monthly mortgage payment total monthly income</t>
  </si>
  <si>
    <t>30.00%</t>
  </si>
  <si>
    <t>Percentage of applicant's total monthly obligations to total monthly income</t>
  </si>
  <si>
    <t>43.00%</t>
  </si>
  <si>
    <t>Real estate loans | Commercial Real Estate Loans</t>
  </si>
  <si>
    <t>TDR's defaulted as they were more than 90 days past due</t>
  </si>
  <si>
    <t>Real estate loans | Commercial Real Estate Loans | Maximum</t>
  </si>
  <si>
    <t>Real estate loans | Agricultural Real Estate Loans | Maximum</t>
  </si>
  <si>
    <t>75.00%</t>
  </si>
  <si>
    <t>Real estate loans | Home Equity Loans</t>
  </si>
  <si>
    <t>Real estate loans | Residential Real Estate</t>
  </si>
  <si>
    <t>Troubled debt restructurings, number of real estate loans | Loan</t>
  </si>
  <si>
    <t>Real estate loans | Commercial And Agriculture Real Estate Loans | Minimum</t>
  </si>
  <si>
    <t>Minimum ratio of property's projected net cash flow to loan's debt service requirement</t>
  </si>
  <si>
    <t>120.00%</t>
  </si>
  <si>
    <t>Loan value that requires written appraisals from licensed or certified appraisers</t>
  </si>
  <si>
    <t>Agricultural | Maximum</t>
  </si>
  <si>
    <t>Consumer loans | Purchase Price</t>
  </si>
  <si>
    <t>Consumer loans | NADA Book Value</t>
  </si>
  <si>
    <t>Consumer loans | Maximum</t>
  </si>
  <si>
    <t>60 months</t>
  </si>
  <si>
    <t>Freddie Mac and Federal Home Loan Bank Mortgage Loan | Real estate loans | One-to-Four Family Mortgage Loans | Minimum</t>
  </si>
  <si>
    <t>INVESTMENTS - Amortized Cost and Approximate Fair Value of Available-for-Sale Securities (Details) - USD ($)</t>
  </si>
  <si>
    <t>Schedule of Available-for-sale Securities [Line Items]</t>
  </si>
  <si>
    <t>Amortized Cost</t>
  </si>
  <si>
    <t>Gross Unrealized Gains</t>
  </si>
  <si>
    <t>Gross Unrealized Losses</t>
  </si>
  <si>
    <t>Fair Value</t>
  </si>
  <si>
    <t>U.S. government and agencies</t>
  </si>
  <si>
    <t>Mortgage-backed securities (government-sponsored enterprises - residential)</t>
  </si>
  <si>
    <t>Municipal bonds</t>
  </si>
  <si>
    <t>INVESTMENTS - Amortized Cost and Fair Value of Available-for-Sale Securities by Contractual Maturities (Details 1) - USD ($)</t>
  </si>
  <si>
    <t>Within one year</t>
  </si>
  <si>
    <t>More than one year to five years</t>
  </si>
  <si>
    <t>More than five years to ten years</t>
  </si>
  <si>
    <t>After ten years</t>
  </si>
  <si>
    <t>Available-for-sale securities, single maturity date, amortized cost</t>
  </si>
  <si>
    <t>Mortgage-backed securities (government- sponsored enterprises - residential)</t>
  </si>
  <si>
    <t>Available-for-sale securities, amortized cost, total</t>
  </si>
  <si>
    <t>Available-for-sale securities, single maturity date, fair value</t>
  </si>
  <si>
    <t>Available-for-sale securities, fair value, total</t>
  </si>
  <si>
    <t>INVESTMENTS - Gross Unrealized Losses and Fair Value in Continuous Loss Position (Details 2) - USD ($)</t>
  </si>
  <si>
    <t>Investments, Unrealized Loss Position [Line Items]</t>
  </si>
  <si>
    <t>Less Than Twelve Months, Gross Unrealized Losses</t>
  </si>
  <si>
    <t>Less Than Twelve Months, Fair Value</t>
  </si>
  <si>
    <t>Twelve Months or More, Gross Unrealized Losses</t>
  </si>
  <si>
    <t>Twelve Months or More, Fair Value</t>
  </si>
  <si>
    <t>U.S. government agencies</t>
  </si>
  <si>
    <t>INVESTMENTS (Detail Textuals) - USD ($)</t>
  </si>
  <si>
    <t>Securities pledged as collateral</t>
  </si>
  <si>
    <t>Securities sold under agreements to repurchase</t>
  </si>
  <si>
    <t>Gross realized gains on sales of available-for-sale securities</t>
  </si>
  <si>
    <t>Gross realized losses on sales of available-for-sale securities</t>
  </si>
  <si>
    <t>Debt securities, fair value</t>
  </si>
  <si>
    <t>Percentage of available-for-sale investment portfolio</t>
  </si>
  <si>
    <t>87.00%</t>
  </si>
  <si>
    <t>74.00%</t>
  </si>
  <si>
    <t>Mortgage backed securities</t>
  </si>
  <si>
    <t>U.S. government agency bonds</t>
  </si>
  <si>
    <t>ACCUMULATED OTHER COMPREHENSIVE INCOME (LOSS) - Other Comprehensive Income Components and Related Taxes (Details) - USD ($)</t>
  </si>
  <si>
    <t>Accumulated Other Comprehensive Income (Loss) [Line Items]</t>
  </si>
  <si>
    <t>Net-of-tax amount</t>
  </si>
  <si>
    <t>Realized gains on securities available-for-sale securities</t>
  </si>
  <si>
    <t>Net unrealized loss on securities available-for-sale</t>
  </si>
  <si>
    <t>Tax effect</t>
  </si>
  <si>
    <t>CHANGES IN ACCUMULATED OTHER COMPREHENSIVE INCOME (AOCI) BY COMPONENT - Amount Reclassified from Accumulated Other Comprehensive Income and Affected Line Items in Statements of Income (Details) - USD ($)</t>
  </si>
  <si>
    <t>Reclassification Adjustment out of Accumulated Other Comprehensive Income [Line Items]</t>
  </si>
  <si>
    <t>Total reclassification out of AOCI</t>
  </si>
  <si>
    <t>Reclassification out of Accumulated Other Comprehensive Income | Realized gains on securities available-for-sale securities | Net realized gains on sales of available-for-sale securities</t>
  </si>
  <si>
    <t>Net realized gains on securities available-for-sale securities</t>
  </si>
  <si>
    <t>DISCLOSURES ABOUT FAIR VALUE OF ASSETS AND LIABILITIES - Fair Value Measurements of Assets Recognized in Balance Sheets on Recurring Basis (Details) - USD ($)</t>
  </si>
  <si>
    <t>Fair Value, Assets Measured on Recurring Basis, Unobservable Input Reconciliation [Line Items]</t>
  </si>
  <si>
    <t>Available for sale</t>
  </si>
  <si>
    <t>U.S. Government and agencies</t>
  </si>
  <si>
    <t>Recurring | Fair Value | U.S. Government and agencies</t>
  </si>
  <si>
    <t>Recurring | Fair Value | Mortgage-backed securities (government-sponsored enterprises - residential)</t>
  </si>
  <si>
    <t>Recurring | Fair Value | Municipal bonds</t>
  </si>
  <si>
    <t>Recurring | Fair Value | Quoted Prices in Active Markets for Identical Assets (Level 1) | U.S. Government and agencies</t>
  </si>
  <si>
    <t>Recurring | Fair Value | Quoted Prices in Active Markets for Identical Assets (Level 1) | Mortgage-backed securities (government-sponsored enterprises - residential)</t>
  </si>
  <si>
    <t>Recurring | Fair Value | Quoted Prices in Active Markets for Identical Assets (Level 1) | Municipal bonds</t>
  </si>
  <si>
    <t>Recurring | Fair Value | Significant Other Observable Inputs (Level 2) | U.S. Government and agencies</t>
  </si>
  <si>
    <t>Recurring | Fair Value | Significant Other Observable Inputs (Level 2) | Mortgage-backed securities (government-sponsored enterprises - residential)</t>
  </si>
  <si>
    <t>Recurring | Fair Value | Significant Other Observable Inputs (Level 2) | Municipal bonds</t>
  </si>
  <si>
    <t>Recurring | Fair Value | Significant Unobservable Inputs (Level 3) | U.S. Government and agencies</t>
  </si>
  <si>
    <t>Recurring | Fair Value | Significant Unobservable Inputs (Level 3) | Mortgage-backed securities (government-sponsored enterprises - residential)</t>
  </si>
  <si>
    <t>Recurring | Fair Value | Significant Unobservable Inputs (Level 3) | Municipal bonds</t>
  </si>
  <si>
    <t>DISCLOSURES ABOUT FAIR VALUE OF ASSETS AND LIABILITIES - Fair Value Measurement of Assets Measured at Fair Value on Nonrecurring Basis (Details 1) - Fair Value - Impaired loans (collateral dependent) - USD ($)</t>
  </si>
  <si>
    <t>Significant Unobservable Inputs (Level 3)</t>
  </si>
  <si>
    <t>Fair Value Measurements, Recurring and Nonrecurring, Valuation Techniques [Line Items]</t>
  </si>
  <si>
    <t>Assets measured at fair value on a nonrecurring basis</t>
  </si>
  <si>
    <t>Nonrecurring</t>
  </si>
  <si>
    <t>Nonrecurring | Quoted Prices in Active Markets for Identical Assets (Level 1)</t>
  </si>
  <si>
    <t>Nonrecurring | Significant Other Observable Inputs (Level 2)</t>
  </si>
  <si>
    <t>Nonrecurring | Significant Unobservable Inputs (Level 3)</t>
  </si>
  <si>
    <t>DISCLOSURES ABOUT FAIR VALUE OF ASSETS AND LIABILITIES - Quantitative Information about Unobservable Inputs Used in Recurring and Nonrecurring Level 3 Fair Value Measurements (Details 2) - Collateral-dependent impaired loans - Fair Value - Significant Unobservable Inputs (Level 3) - USD ($)</t>
  </si>
  <si>
    <t>Fair Value, Assets and Liabilities Measured on Recurring and Nonrecurring Basis [Line Items]</t>
  </si>
  <si>
    <t>Valuation Technique</t>
  </si>
  <si>
    <t>Market comparable properties</t>
  </si>
  <si>
    <t>Unobservable Inputs</t>
  </si>
  <si>
    <t>Marketability discount</t>
  </si>
  <si>
    <t>Minimum</t>
  </si>
  <si>
    <t>Maximum</t>
  </si>
  <si>
    <t>Weighted Average</t>
  </si>
  <si>
    <t>25.00%</t>
  </si>
  <si>
    <t>DISCLOSURES ABOUT FAIR VALUE OF ASSETS AND LIABILITIES - Estimated Fair Values of Other Financial Instruments (Details 3) - USD ($)</t>
  </si>
  <si>
    <t>Carrying Amount</t>
  </si>
  <si>
    <t>Financial Assets</t>
  </si>
  <si>
    <t>Other investments</t>
  </si>
  <si>
    <t>Loans held for sale</t>
  </si>
  <si>
    <t>Loans, net of allowance for loan losses</t>
  </si>
  <si>
    <t>Interest receivable</t>
  </si>
  <si>
    <t>Financial Liabilities</t>
  </si>
  <si>
    <t>Advances from borrowers for taxes and insurance</t>
  </si>
  <si>
    <t>Interest payable</t>
  </si>
  <si>
    <t>Unrecognized financial instruments (net of contract amount)</t>
  </si>
  <si>
    <t>Commitments to originate loans</t>
  </si>
  <si>
    <t>Letters of credit</t>
  </si>
  <si>
    <t>Lines of credit</t>
  </si>
  <si>
    <t>Fair Value | Quoted Prices in Active Markets for Identical Assets (Level 1)</t>
  </si>
  <si>
    <t>Fair Value | Significant Other Observable Inputs (Level 2)</t>
  </si>
  <si>
    <t>Fair Value | Significant Unobservable Inputs (Level 3)</t>
  </si>
  <si>
    <t>MORTGAGE SERVICING RIGHTS - Activity in the balance of Mortgage Servicing Rights Measured using Amortization Method (Details) - Mortgage servicing rights - USD ($)</t>
  </si>
  <si>
    <t>Servicing Asset at Amortized Cost, Balance [Roll Forward]</t>
  </si>
  <si>
    <t>Balance, beginning of period</t>
  </si>
  <si>
    <t>Servicing rights capitalized</t>
  </si>
  <si>
    <t>Amortization of servicing rights</t>
  </si>
  <si>
    <t>Balance, end of period</t>
  </si>
  <si>
    <t>INCOME TAXES - Reconciliation of Income Tax Expense at Statutory Rate to Actual Income Tax Expense (Details) - USD ($)</t>
  </si>
  <si>
    <t>Computed at the statutory rate</t>
  </si>
  <si>
    <t>Increase (decrease) resulting from</t>
  </si>
  <si>
    <t>Tax exempt interest</t>
  </si>
  <si>
    <t>State income taxes, net</t>
  </si>
  <si>
    <t>Increase in cash surrender value</t>
  </si>
  <si>
    <t>Other, net</t>
  </si>
  <si>
    <t>Actual tax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4949</v>
      </c>
    </row>
    <row r="6" spans="1:3">
      <c r="A6" s="4" t="s">
        <v>8</v>
      </c>
      <c r="B6" s="4" t="s">
        <v>9</v>
      </c>
    </row>
    <row r="7" spans="1:3">
      <c r="A7" s="4" t="s">
        <v>10</v>
      </c>
      <c r="B7" s="4" t="s">
        <v>11</v>
      </c>
    </row>
    <row r="8" spans="1:3">
      <c r="A8" s="4" t="s">
        <v>12</v>
      </c>
      <c r="B8" s="4" t="s">
        <v>13</v>
      </c>
    </row>
    <row r="9" spans="1:3">
      <c r="A9" s="4" t="s">
        <v>14</v>
      </c>
      <c r="C9" s="5" t="n">
        <v>181446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03615</v>
      </c>
      <c r="C3" s="7" t="n">
        <v>5889628</v>
      </c>
    </row>
    <row r="4" spans="1:3">
      <c r="A4" s="4" t="s">
        <v>28</v>
      </c>
      <c r="B4" s="5" t="n">
        <v>998000</v>
      </c>
      <c r="C4" s="5" t="n">
        <v>998000</v>
      </c>
    </row>
    <row r="5" spans="1:3">
      <c r="A5" s="4" t="s">
        <v>29</v>
      </c>
      <c r="B5" s="5" t="n">
        <v>52608847</v>
      </c>
      <c r="C5" s="5" t="n">
        <v>56164109</v>
      </c>
    </row>
    <row r="6" spans="1:3">
      <c r="A6" s="4" t="s">
        <v>30</v>
      </c>
      <c r="B6" s="5" t="n">
        <v>56383116</v>
      </c>
      <c r="C6" s="5" t="n">
        <v>55231197</v>
      </c>
    </row>
    <row r="7" spans="1:3">
      <c r="A7" s="4" t="s">
        <v>31</v>
      </c>
      <c r="B7" s="5" t="n">
        <v>428500</v>
      </c>
      <c r="C7" s="5" t="n">
        <v>490500</v>
      </c>
    </row>
    <row r="8" spans="1:3">
      <c r="A8" s="4" t="s">
        <v>32</v>
      </c>
      <c r="B8" s="5" t="n">
        <v>51864</v>
      </c>
      <c r="C8" s="5" t="n">
        <v>52502</v>
      </c>
    </row>
    <row r="9" spans="1:3">
      <c r="A9" s="4" t="s">
        <v>33</v>
      </c>
      <c r="B9" s="5" t="n">
        <v>275115</v>
      </c>
      <c r="C9" s="5" t="n">
        <v>178833</v>
      </c>
    </row>
    <row r="10" spans="1:3">
      <c r="A10" s="4" t="s">
        <v>34</v>
      </c>
      <c r="B10" s="5" t="n">
        <v>186070456</v>
      </c>
      <c r="C10" s="5" t="n">
        <v>186557550</v>
      </c>
    </row>
    <row r="11" spans="1:3">
      <c r="A11" s="4" t="s">
        <v>35</v>
      </c>
      <c r="B11" s="5" t="n">
        <v>4167048</v>
      </c>
      <c r="C11" s="5" t="n">
        <v>4260196</v>
      </c>
    </row>
    <row r="12" spans="1:3">
      <c r="A12" s="4" t="s">
        <v>36</v>
      </c>
      <c r="B12" s="5" t="n">
        <v>7341204</v>
      </c>
      <c r="C12" s="5" t="n">
        <v>7439062</v>
      </c>
    </row>
    <row r="13" spans="1:3">
      <c r="A13" s="4" t="s">
        <v>37</v>
      </c>
      <c r="B13" s="5" t="n">
        <v>2029454</v>
      </c>
      <c r="C13" s="5" t="n">
        <v>1997798</v>
      </c>
    </row>
    <row r="14" spans="1:3">
      <c r="A14" s="4" t="s">
        <v>38</v>
      </c>
      <c r="B14" s="5" t="n">
        <v>2726567</v>
      </c>
      <c r="C14" s="5" t="n">
        <v>2726567</v>
      </c>
    </row>
    <row r="15" spans="1:3">
      <c r="A15" s="4" t="s">
        <v>39</v>
      </c>
      <c r="B15" s="5" t="n">
        <v>543210</v>
      </c>
      <c r="C15" s="5" t="n">
        <v>547092</v>
      </c>
    </row>
    <row r="16" spans="1:3">
      <c r="A16" s="4" t="s">
        <v>40</v>
      </c>
      <c r="B16" s="5" t="n">
        <v>10500</v>
      </c>
      <c r="C16" s="5" t="n">
        <v>10500</v>
      </c>
    </row>
    <row r="17" spans="1:3">
      <c r="A17" s="4" t="s">
        <v>41</v>
      </c>
      <c r="B17" s="5" t="n">
        <v>2296441</v>
      </c>
      <c r="C17" s="5" t="n">
        <v>1892749</v>
      </c>
    </row>
    <row r="18" spans="1:3">
      <c r="A18" s="4" t="s">
        <v>42</v>
      </c>
      <c r="B18" s="5" t="n">
        <v>519142</v>
      </c>
      <c r="C18" s="5" t="n">
        <v>560038</v>
      </c>
    </row>
    <row r="19" spans="1:3">
      <c r="A19" s="4" t="s">
        <v>43</v>
      </c>
      <c r="B19" s="5" t="n">
        <v>323453079</v>
      </c>
      <c r="C19" s="5" t="n">
        <v>324996321</v>
      </c>
    </row>
    <row r="20" spans="1:3">
      <c r="A20" s="3" t="s">
        <v>44</v>
      </c>
    </row>
    <row r="21" spans="1:3">
      <c r="A21" s="4" t="s">
        <v>45</v>
      </c>
      <c r="B21" s="5" t="n">
        <v>261518469</v>
      </c>
      <c r="C21" s="5" t="n">
        <v>252700432</v>
      </c>
    </row>
    <row r="22" spans="1:3">
      <c r="A22" s="4" t="s">
        <v>46</v>
      </c>
      <c r="B22" s="5" t="n">
        <v>3663976</v>
      </c>
      <c r="C22" s="5" t="n">
        <v>16112154</v>
      </c>
    </row>
    <row r="23" spans="1:3">
      <c r="A23" s="4" t="s">
        <v>47</v>
      </c>
      <c r="B23" s="5" t="n">
        <v>1828407</v>
      </c>
      <c r="C23" s="5" t="n">
        <v>1153926</v>
      </c>
    </row>
    <row r="24" spans="1:3">
      <c r="A24" s="4" t="s">
        <v>48</v>
      </c>
      <c r="B24" s="5" t="n">
        <v>91774</v>
      </c>
      <c r="C24" s="5" t="n">
        <v>106068</v>
      </c>
    </row>
    <row r="25" spans="1:3">
      <c r="A25" s="4" t="s">
        <v>49</v>
      </c>
      <c r="B25" s="5" t="n">
        <v>4926955</v>
      </c>
      <c r="C25" s="5" t="n">
        <v>4874292</v>
      </c>
    </row>
    <row r="26" spans="1:3">
      <c r="A26" s="4" t="s">
        <v>50</v>
      </c>
      <c r="B26" s="5" t="n">
        <v>182608</v>
      </c>
      <c r="C26" s="5" t="n">
        <v>28502</v>
      </c>
    </row>
    <row r="27" spans="1:3">
      <c r="A27" s="4" t="s">
        <v>51</v>
      </c>
      <c r="B27" s="5" t="n">
        <v>181447</v>
      </c>
      <c r="C27" s="5" t="n">
        <v>181287</v>
      </c>
    </row>
    <row r="28" spans="1:3">
      <c r="A28" s="4" t="s">
        <v>52</v>
      </c>
      <c r="B28" s="5" t="n">
        <v>3290018</v>
      </c>
      <c r="C28" s="5" t="n">
        <v>1086750</v>
      </c>
    </row>
    <row r="29" spans="1:3">
      <c r="A29" s="4" t="s">
        <v>53</v>
      </c>
      <c r="B29" s="5" t="n">
        <v>275683654</v>
      </c>
      <c r="C29" s="5" t="n">
        <v>276243411</v>
      </c>
    </row>
    <row r="30" spans="1:3">
      <c r="A30" s="4" t="s">
        <v>54</v>
      </c>
      <c r="B30" s="4" t="s">
        <v>55</v>
      </c>
      <c r="C30" s="4" t="s">
        <v>55</v>
      </c>
    </row>
    <row r="31" spans="1:3">
      <c r="A31" s="4" t="s">
        <v>56</v>
      </c>
      <c r="B31" s="4" t="s">
        <v>55</v>
      </c>
      <c r="C31" s="4" t="s">
        <v>55</v>
      </c>
    </row>
    <row r="32" spans="1:3">
      <c r="A32" s="4" t="s">
        <v>57</v>
      </c>
      <c r="B32" s="5" t="n">
        <v>18145</v>
      </c>
      <c r="C32" s="5" t="n">
        <v>18129</v>
      </c>
    </row>
    <row r="33" spans="1:3">
      <c r="A33" s="4" t="s">
        <v>58</v>
      </c>
      <c r="B33" s="5" t="n">
        <v>14167829</v>
      </c>
      <c r="C33" s="5" t="n">
        <v>14128221</v>
      </c>
    </row>
    <row r="34" spans="1:3">
      <c r="A34" s="4" t="s">
        <v>59</v>
      </c>
      <c r="B34" s="5" t="n">
        <v>36021473</v>
      </c>
      <c r="C34" s="5" t="n">
        <v>35512950</v>
      </c>
    </row>
    <row r="35" spans="1:3">
      <c r="A35" s="4" t="s">
        <v>60</v>
      </c>
      <c r="B35" s="5" t="n">
        <v>-141470</v>
      </c>
      <c r="C35" s="5" t="n">
        <v>-147650</v>
      </c>
    </row>
    <row r="36" spans="1:3">
      <c r="A36" s="4" t="s">
        <v>61</v>
      </c>
      <c r="B36" s="5" t="n">
        <v>-2296552</v>
      </c>
      <c r="C36" s="5" t="n">
        <v>-758740</v>
      </c>
    </row>
    <row r="37" spans="1:3">
      <c r="A37" s="4" t="s">
        <v>62</v>
      </c>
      <c r="B37" s="5" t="n">
        <v>47769425</v>
      </c>
      <c r="C37" s="5" t="n">
        <v>48752910</v>
      </c>
    </row>
    <row r="38" spans="1:3">
      <c r="A38" s="4" t="s">
        <v>63</v>
      </c>
      <c r="B38" s="7" t="n">
        <v>323453079</v>
      </c>
      <c r="C38" s="7" t="n">
        <v>324996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211</v>
      </c>
    </row>
    <row r="4" spans="1:2">
      <c r="A4" s="4" t="s">
        <v>106</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25</v>
      </c>
    </row>
    <row r="2" spans="1:3">
      <c r="A2" s="3" t="s">
        <v>65</v>
      </c>
    </row>
    <row r="3" spans="1:3">
      <c r="A3" s="4" t="s">
        <v>66</v>
      </c>
      <c r="B3" s="7" t="n">
        <v>2737933</v>
      </c>
      <c r="C3" s="7" t="n">
        <v>2879510</v>
      </c>
    </row>
    <row r="4" spans="1:3">
      <c r="A4" s="4" t="s">
        <v>67</v>
      </c>
      <c r="B4" s="8" t="n">
        <v>0.01</v>
      </c>
      <c r="C4" s="8"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25000000</v>
      </c>
      <c r="C9" s="5" t="n">
        <v>25000000</v>
      </c>
    </row>
    <row r="10" spans="1:3">
      <c r="A10" s="4" t="s">
        <v>73</v>
      </c>
      <c r="B10" s="5" t="n">
        <v>1814467</v>
      </c>
      <c r="C10" s="5" t="n">
        <v>1812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5</v>
      </c>
    </row>
    <row r="3" spans="1:3">
      <c r="A3" s="3" t="s">
        <v>187</v>
      </c>
    </row>
    <row r="4" spans="1:3">
      <c r="A4" s="4" t="s">
        <v>141</v>
      </c>
      <c r="B4" s="7" t="n">
        <v>688246</v>
      </c>
      <c r="C4" s="7" t="n">
        <v>759566</v>
      </c>
    </row>
    <row r="5" spans="1:3">
      <c r="A5" s="4" t="s">
        <v>272</v>
      </c>
      <c r="B5" s="5" t="n">
        <v>1799897</v>
      </c>
      <c r="C5" s="5" t="n">
        <v>1784584</v>
      </c>
    </row>
    <row r="6" spans="1:3">
      <c r="A6" s="3" t="s">
        <v>273</v>
      </c>
    </row>
    <row r="7" spans="1:3">
      <c r="A7" s="4" t="s">
        <v>274</v>
      </c>
      <c r="B7" s="5" t="n">
        <v>15248</v>
      </c>
      <c r="C7" s="5" t="n">
        <v>20938</v>
      </c>
    </row>
    <row r="8" spans="1:3">
      <c r="A8" s="4" t="s">
        <v>275</v>
      </c>
      <c r="B8" s="5" t="n">
        <v>1815145</v>
      </c>
      <c r="C8" s="5" t="n">
        <v>1805522</v>
      </c>
    </row>
    <row r="9" spans="1:3">
      <c r="A9" s="4" t="s">
        <v>276</v>
      </c>
      <c r="B9" s="8" t="n">
        <v>0.38</v>
      </c>
      <c r="C9" s="8" t="n">
        <v>0.43</v>
      </c>
    </row>
    <row r="10" spans="1:3">
      <c r="A10" s="4" t="s">
        <v>277</v>
      </c>
      <c r="B10" s="8" t="n">
        <v>0.38</v>
      </c>
      <c r="C10" s="8" t="n">
        <v>0.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8</v>
      </c>
      <c r="B1" s="2" t="s">
        <v>2</v>
      </c>
      <c r="C1" s="2" t="s">
        <v>75</v>
      </c>
    </row>
    <row r="2" spans="1:3">
      <c r="A2" s="3" t="s">
        <v>190</v>
      </c>
    </row>
    <row r="3" spans="1:3">
      <c r="A3" s="4" t="s">
        <v>279</v>
      </c>
      <c r="B3" s="5" t="n">
        <v>14147</v>
      </c>
      <c r="C3" s="5" t="n">
        <v>16619</v>
      </c>
    </row>
    <row r="4" spans="1:3">
      <c r="A4" s="4" t="s">
        <v>280</v>
      </c>
      <c r="B4" s="5" t="n">
        <v>618</v>
      </c>
      <c r="C4" s="5" t="n">
        <v>618</v>
      </c>
    </row>
    <row r="5" spans="1:3">
      <c r="A5" s="4" t="s">
        <v>281</v>
      </c>
      <c r="B5" s="5" t="n">
        <v>60538</v>
      </c>
      <c r="C5" s="5" t="n">
        <v>63778</v>
      </c>
    </row>
    <row r="6" spans="1:3">
      <c r="A6" s="4" t="s">
        <v>282</v>
      </c>
      <c r="B6" s="5" t="n">
        <v>75303</v>
      </c>
      <c r="C6" s="5" t="n">
        <v>81015</v>
      </c>
    </row>
    <row r="7" spans="1:3">
      <c r="A7" s="4" t="s">
        <v>283</v>
      </c>
      <c r="B7" s="7" t="n">
        <v>472510</v>
      </c>
      <c r="C7" s="7" t="n">
        <v>5201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7"/>
  </cols>
  <sheetData>
    <row r="1" spans="1:2">
      <c r="A1" s="1" t="s">
        <v>284</v>
      </c>
      <c r="B1" s="2" t="s">
        <v>1</v>
      </c>
    </row>
    <row r="2" spans="1:2">
      <c r="B2" s="2" t="s">
        <v>285</v>
      </c>
    </row>
    <row r="3" spans="1:2">
      <c r="A3" s="3" t="s">
        <v>286</v>
      </c>
    </row>
    <row r="4" spans="1:2">
      <c r="A4" s="4" t="s">
        <v>287</v>
      </c>
      <c r="B4" s="5" t="n">
        <v>31067</v>
      </c>
    </row>
    <row r="5" spans="1:2">
      <c r="A5" s="4" t="s">
        <v>288</v>
      </c>
      <c r="B5" s="5" t="n">
        <v>0</v>
      </c>
    </row>
    <row r="6" spans="1:2">
      <c r="A6" s="4" t="s">
        <v>289</v>
      </c>
      <c r="B6" s="5" t="n">
        <v>-1596</v>
      </c>
    </row>
    <row r="7" spans="1:2">
      <c r="A7" s="4" t="s">
        <v>290</v>
      </c>
      <c r="B7" s="5" t="n">
        <v>0</v>
      </c>
    </row>
    <row r="8" spans="1:2">
      <c r="A8" s="4" t="s">
        <v>291</v>
      </c>
      <c r="B8" s="5" t="n">
        <v>29471</v>
      </c>
    </row>
    <row r="9" spans="1:2">
      <c r="A9" s="4" t="s">
        <v>292</v>
      </c>
      <c r="B9" s="5" t="n">
        <v>27686</v>
      </c>
    </row>
    <row r="10" spans="1:2">
      <c r="A10" s="3" t="s">
        <v>293</v>
      </c>
    </row>
    <row r="11" spans="1:2">
      <c r="A11" s="4" t="s">
        <v>294</v>
      </c>
      <c r="B11" s="8" t="n">
        <v>15.65</v>
      </c>
    </row>
    <row r="12" spans="1:2">
      <c r="A12" s="4" t="s">
        <v>295</v>
      </c>
      <c r="B12" s="5" t="n">
        <v>0</v>
      </c>
    </row>
    <row r="13" spans="1:2">
      <c r="A13" s="4" t="s">
        <v>296</v>
      </c>
      <c r="B13" s="9" t="n">
        <v>15.65</v>
      </c>
    </row>
    <row r="14" spans="1:2">
      <c r="A14" s="4" t="s">
        <v>297</v>
      </c>
      <c r="B14" s="5" t="n">
        <v>0</v>
      </c>
    </row>
    <row r="15" spans="1:2">
      <c r="A15" s="4" t="s">
        <v>298</v>
      </c>
      <c r="B15" s="9" t="n">
        <v>15.65</v>
      </c>
    </row>
    <row r="16" spans="1:2">
      <c r="A16" s="4" t="s">
        <v>299</v>
      </c>
      <c r="B16" s="8" t="n">
        <v>15.65</v>
      </c>
    </row>
    <row r="17" spans="1:2">
      <c r="A17" s="3" t="s">
        <v>300</v>
      </c>
    </row>
    <row r="18" spans="1:2">
      <c r="A18" s="4" t="s">
        <v>301</v>
      </c>
      <c r="B18" s="4" t="s">
        <v>302</v>
      </c>
    </row>
    <row r="19" spans="1:2">
      <c r="A19" s="4" t="s">
        <v>303</v>
      </c>
      <c r="B19" s="4" t="s">
        <v>302</v>
      </c>
    </row>
    <row r="20" spans="1:2">
      <c r="A20" s="3" t="s">
        <v>304</v>
      </c>
    </row>
    <row r="21" spans="1:2">
      <c r="A21" s="4" t="s">
        <v>305</v>
      </c>
      <c r="B21" s="7" t="n">
        <v>523110</v>
      </c>
    </row>
    <row r="22" spans="1:2">
      <c r="A22" s="4" t="s">
        <v>306</v>
      </c>
      <c r="B22" s="7" t="n">
        <v>491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07</v>
      </c>
      <c r="B1" s="2" t="s">
        <v>308</v>
      </c>
      <c r="C1" s="2" t="s">
        <v>1</v>
      </c>
    </row>
    <row r="2" spans="1:3">
      <c r="B2" s="2" t="s">
        <v>309</v>
      </c>
      <c r="C2" s="2" t="s">
        <v>2</v>
      </c>
    </row>
    <row r="3" spans="1:3">
      <c r="A3" s="3" t="s">
        <v>310</v>
      </c>
    </row>
    <row r="4" spans="1:3">
      <c r="A4" s="4" t="s">
        <v>311</v>
      </c>
      <c r="C4" s="8" t="n">
        <v>33.4</v>
      </c>
    </row>
    <row r="5" spans="1:3">
      <c r="A5" s="4" t="s">
        <v>312</v>
      </c>
    </row>
    <row r="6" spans="1:3">
      <c r="A6" s="3" t="s">
        <v>310</v>
      </c>
    </row>
    <row r="7" spans="1:3">
      <c r="A7" s="4" t="s">
        <v>313</v>
      </c>
      <c r="B7" s="5" t="n">
        <v>104035</v>
      </c>
    </row>
    <row r="8" spans="1:3">
      <c r="A8" s="4" t="s">
        <v>314</v>
      </c>
      <c r="B8" s="4" t="s">
        <v>315</v>
      </c>
    </row>
    <row r="9" spans="1:3">
      <c r="A9" s="4" t="s">
        <v>316</v>
      </c>
      <c r="B9" s="4" t="s">
        <v>317</v>
      </c>
    </row>
    <row r="10" spans="1:3">
      <c r="A10" s="4" t="s">
        <v>318</v>
      </c>
    </row>
    <row r="11" spans="1:3">
      <c r="A11" s="3" t="s">
        <v>310</v>
      </c>
    </row>
    <row r="12" spans="1:3">
      <c r="A12" s="4" t="s">
        <v>319</v>
      </c>
      <c r="C12" s="5" t="n">
        <v>41614</v>
      </c>
    </row>
    <row r="13" spans="1:3">
      <c r="A13" s="4" t="s">
        <v>320</v>
      </c>
      <c r="C13" s="4" t="s">
        <v>321</v>
      </c>
    </row>
    <row r="14" spans="1:3">
      <c r="A14" s="4" t="s">
        <v>322</v>
      </c>
      <c r="C14" s="4" t="s">
        <v>323</v>
      </c>
    </row>
    <row r="15" spans="1:3">
      <c r="A15" s="4" t="s">
        <v>324</v>
      </c>
      <c r="C15" s="4" t="s">
        <v>325</v>
      </c>
    </row>
    <row r="16" spans="1:3">
      <c r="A16" s="4" t="s">
        <v>316</v>
      </c>
      <c r="C1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7</v>
      </c>
      <c r="B1" s="2" t="s">
        <v>2</v>
      </c>
      <c r="C1" s="2" t="s">
        <v>25</v>
      </c>
      <c r="D1" s="2" t="s">
        <v>75</v>
      </c>
    </row>
    <row r="2" spans="1:4">
      <c r="A2" s="3" t="s">
        <v>328</v>
      </c>
    </row>
    <row r="3" spans="1:4">
      <c r="A3" s="4" t="s">
        <v>329</v>
      </c>
      <c r="B3" s="7" t="n">
        <v>188820902</v>
      </c>
      <c r="C3" s="7" t="n">
        <v>189447546</v>
      </c>
      <c r="D3" s="7" t="n">
        <v>181603342</v>
      </c>
    </row>
    <row r="4" spans="1:4">
      <c r="A4" s="4" t="s">
        <v>330</v>
      </c>
      <c r="B4" s="5" t="n">
        <v>12513</v>
      </c>
      <c r="C4" s="5" t="n">
        <v>10486</v>
      </c>
    </row>
    <row r="5" spans="1:4">
      <c r="A5" s="4" t="s">
        <v>331</v>
      </c>
      <c r="B5" s="5" t="n">
        <v>2737933</v>
      </c>
      <c r="C5" s="5" t="n">
        <v>2879510</v>
      </c>
    </row>
    <row r="6" spans="1:4">
      <c r="A6" s="4" t="s">
        <v>332</v>
      </c>
      <c r="B6" s="7" t="n">
        <v>186070456</v>
      </c>
      <c r="C6" s="7" t="n">
        <v>186557550</v>
      </c>
    </row>
    <row r="7" spans="1:4">
      <c r="A7" s="4" t="s">
        <v>333</v>
      </c>
      <c r="B7" s="4" t="s">
        <v>334</v>
      </c>
      <c r="C7" s="4" t="s">
        <v>334</v>
      </c>
    </row>
    <row r="8" spans="1:4">
      <c r="A8" s="4" t="s">
        <v>335</v>
      </c>
      <c r="B8" s="4" t="s">
        <v>336</v>
      </c>
      <c r="C8" s="4" t="s">
        <v>336</v>
      </c>
    </row>
    <row r="9" spans="1:4">
      <c r="A9" s="4" t="s">
        <v>337</v>
      </c>
      <c r="B9" s="4" t="s">
        <v>338</v>
      </c>
      <c r="C9" s="4" t="s">
        <v>338</v>
      </c>
    </row>
    <row r="10" spans="1:4">
      <c r="A10" s="4" t="s">
        <v>339</v>
      </c>
      <c r="B10" s="4" t="s">
        <v>325</v>
      </c>
      <c r="C10" s="4" t="s">
        <v>325</v>
      </c>
    </row>
    <row r="11" spans="1:4">
      <c r="A11" s="4" t="s">
        <v>340</v>
      </c>
    </row>
    <row r="12" spans="1:4">
      <c r="A12" s="3" t="s">
        <v>328</v>
      </c>
    </row>
    <row r="13" spans="1:4">
      <c r="A13" s="4" t="s">
        <v>329</v>
      </c>
      <c r="B13" s="7" t="n">
        <v>133070660</v>
      </c>
      <c r="C13" s="7" t="n">
        <v>133351308</v>
      </c>
    </row>
    <row r="14" spans="1:4">
      <c r="A14" s="4" t="s">
        <v>333</v>
      </c>
      <c r="B14" s="4" t="s">
        <v>341</v>
      </c>
      <c r="C14" s="4" t="s">
        <v>341</v>
      </c>
    </row>
    <row r="15" spans="1:4">
      <c r="A15" s="4" t="s">
        <v>342</v>
      </c>
    </row>
    <row r="16" spans="1:4">
      <c r="A16" s="3" t="s">
        <v>328</v>
      </c>
    </row>
    <row r="17" spans="1:4">
      <c r="A17" s="4" t="s">
        <v>329</v>
      </c>
      <c r="B17" s="7" t="n">
        <v>46695828</v>
      </c>
      <c r="C17" s="7" t="n">
        <v>45844543</v>
      </c>
      <c r="D17" s="5" t="n">
        <v>45367530</v>
      </c>
    </row>
    <row r="18" spans="1:4">
      <c r="A18" s="4" t="s">
        <v>333</v>
      </c>
      <c r="B18" s="4" t="s">
        <v>343</v>
      </c>
      <c r="C18" s="4" t="s">
        <v>344</v>
      </c>
    </row>
    <row r="19" spans="1:4">
      <c r="A19" s="4" t="s">
        <v>345</v>
      </c>
    </row>
    <row r="20" spans="1:4">
      <c r="A20" s="3" t="s">
        <v>328</v>
      </c>
    </row>
    <row r="21" spans="1:4">
      <c r="A21" s="4" t="s">
        <v>329</v>
      </c>
      <c r="B21" s="7" t="n">
        <v>36092381</v>
      </c>
      <c r="C21" s="7" t="n">
        <v>37260090</v>
      </c>
      <c r="D21" s="5" t="n">
        <v>38872870</v>
      </c>
    </row>
    <row r="22" spans="1:4">
      <c r="A22" s="4" t="s">
        <v>333</v>
      </c>
      <c r="B22" s="4" t="s">
        <v>346</v>
      </c>
      <c r="C22" s="4" t="s">
        <v>347</v>
      </c>
    </row>
    <row r="23" spans="1:4">
      <c r="A23" s="4" t="s">
        <v>348</v>
      </c>
    </row>
    <row r="24" spans="1:4">
      <c r="A24" s="3" t="s">
        <v>328</v>
      </c>
    </row>
    <row r="25" spans="1:4">
      <c r="A25" s="4" t="s">
        <v>329</v>
      </c>
      <c r="B25" s="7" t="n">
        <v>40611733</v>
      </c>
      <c r="C25" s="7" t="n">
        <v>40129028</v>
      </c>
      <c r="D25" s="5" t="n">
        <v>38665494</v>
      </c>
    </row>
    <row r="26" spans="1:4">
      <c r="A26" s="4" t="s">
        <v>333</v>
      </c>
      <c r="B26" s="4" t="s">
        <v>349</v>
      </c>
      <c r="C26" s="4" t="s">
        <v>350</v>
      </c>
    </row>
    <row r="27" spans="1:4">
      <c r="A27" s="4" t="s">
        <v>351</v>
      </c>
    </row>
    <row r="28" spans="1:4">
      <c r="A28" s="3" t="s">
        <v>328</v>
      </c>
    </row>
    <row r="29" spans="1:4">
      <c r="A29" s="4" t="s">
        <v>329</v>
      </c>
      <c r="B29" s="7" t="n">
        <v>9670718</v>
      </c>
      <c r="C29" s="7" t="n">
        <v>10117647</v>
      </c>
      <c r="D29" s="5" t="n">
        <v>11032862</v>
      </c>
    </row>
    <row r="30" spans="1:4">
      <c r="A30" s="4" t="s">
        <v>333</v>
      </c>
      <c r="B30" s="4" t="s">
        <v>352</v>
      </c>
      <c r="C30" s="4" t="s">
        <v>353</v>
      </c>
    </row>
    <row r="31" spans="1:4">
      <c r="A31" s="4" t="s">
        <v>354</v>
      </c>
    </row>
    <row r="32" spans="1:4">
      <c r="A32" s="3" t="s">
        <v>328</v>
      </c>
    </row>
    <row r="33" spans="1:4">
      <c r="A33" s="4" t="s">
        <v>329</v>
      </c>
      <c r="B33" s="7" t="n">
        <v>27857933</v>
      </c>
      <c r="C33" s="7" t="n">
        <v>26934790</v>
      </c>
      <c r="D33" s="5" t="n">
        <v>21302516</v>
      </c>
    </row>
    <row r="34" spans="1:4">
      <c r="A34" s="4" t="s">
        <v>333</v>
      </c>
      <c r="B34" s="4" t="s">
        <v>355</v>
      </c>
      <c r="C34" s="4" t="s">
        <v>356</v>
      </c>
    </row>
    <row r="35" spans="1:4">
      <c r="A35" s="4" t="s">
        <v>357</v>
      </c>
    </row>
    <row r="36" spans="1:4">
      <c r="A36" s="3" t="s">
        <v>328</v>
      </c>
    </row>
    <row r="37" spans="1:4">
      <c r="A37" s="4" t="s">
        <v>329</v>
      </c>
      <c r="B37" s="7" t="n">
        <v>12551929</v>
      </c>
      <c r="C37" s="7" t="n">
        <v>13400651</v>
      </c>
      <c r="D37" s="5" t="n">
        <v>11171580</v>
      </c>
    </row>
    <row r="38" spans="1:4">
      <c r="A38" s="4" t="s">
        <v>333</v>
      </c>
      <c r="B38" s="4" t="s">
        <v>358</v>
      </c>
      <c r="C38" s="4" t="s">
        <v>359</v>
      </c>
    </row>
    <row r="39" spans="1:4">
      <c r="A39" s="4" t="s">
        <v>360</v>
      </c>
    </row>
    <row r="40" spans="1:4">
      <c r="A40" s="3" t="s">
        <v>328</v>
      </c>
    </row>
    <row r="41" spans="1:4">
      <c r="A41" s="4" t="s">
        <v>329</v>
      </c>
      <c r="B41" s="7" t="n">
        <v>15340380</v>
      </c>
      <c r="C41" s="7" t="n">
        <v>15760797</v>
      </c>
      <c r="D41" s="7" t="n">
        <v>15190490</v>
      </c>
    </row>
    <row r="42" spans="1:4">
      <c r="A42" s="4" t="s">
        <v>333</v>
      </c>
      <c r="B42" s="4" t="s">
        <v>361</v>
      </c>
      <c r="C42" s="4" t="s">
        <v>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3</v>
      </c>
      <c r="B1" s="2" t="s">
        <v>1</v>
      </c>
      <c r="D1" s="2" t="s">
        <v>364</v>
      </c>
    </row>
    <row r="2" spans="1:4">
      <c r="B2" s="2" t="s">
        <v>2</v>
      </c>
      <c r="C2" s="2" t="s">
        <v>75</v>
      </c>
      <c r="D2" s="2" t="s">
        <v>25</v>
      </c>
    </row>
    <row r="3" spans="1:4">
      <c r="A3" s="3" t="s">
        <v>365</v>
      </c>
    </row>
    <row r="4" spans="1:4">
      <c r="A4" s="4" t="s">
        <v>366</v>
      </c>
      <c r="B4" s="7" t="n">
        <v>2879510</v>
      </c>
      <c r="C4" s="7" t="n">
        <v>3007395</v>
      </c>
      <c r="D4" s="7" t="n">
        <v>3007395</v>
      </c>
    </row>
    <row r="5" spans="1:4">
      <c r="A5" s="4" t="s">
        <v>367</v>
      </c>
      <c r="B5" s="5" t="n">
        <v>-160000</v>
      </c>
      <c r="C5" s="5" t="n">
        <v>30000</v>
      </c>
      <c r="D5" s="5" t="n">
        <v>-180000</v>
      </c>
    </row>
    <row r="6" spans="1:4">
      <c r="A6" s="4" t="s">
        <v>368</v>
      </c>
      <c r="B6" s="5" t="n">
        <v>0</v>
      </c>
      <c r="C6" s="5" t="n">
        <v>-18367</v>
      </c>
      <c r="D6" s="5" t="n">
        <v>-409859</v>
      </c>
    </row>
    <row r="7" spans="1:4">
      <c r="A7" s="4" t="s">
        <v>369</v>
      </c>
      <c r="B7" s="5" t="n">
        <v>18423</v>
      </c>
      <c r="C7" s="5" t="n">
        <v>16380</v>
      </c>
      <c r="D7" s="5" t="n">
        <v>461974</v>
      </c>
    </row>
    <row r="8" spans="1:4">
      <c r="A8" s="4" t="s">
        <v>370</v>
      </c>
      <c r="B8" s="5" t="n">
        <v>2737933</v>
      </c>
      <c r="C8" s="5" t="n">
        <v>3035408</v>
      </c>
      <c r="D8" s="5" t="n">
        <v>2879510</v>
      </c>
    </row>
    <row r="9" spans="1:4">
      <c r="A9" s="4" t="s">
        <v>371</v>
      </c>
      <c r="B9" s="5" t="n">
        <v>918907</v>
      </c>
      <c r="C9" s="5" t="n">
        <v>1219238</v>
      </c>
      <c r="D9" s="5" t="n">
        <v>926367</v>
      </c>
    </row>
    <row r="10" spans="1:4">
      <c r="A10" s="4" t="s">
        <v>372</v>
      </c>
      <c r="B10" s="5" t="n">
        <v>1819026</v>
      </c>
      <c r="C10" s="5" t="n">
        <v>1816170</v>
      </c>
      <c r="D10" s="5" t="n">
        <v>1953143</v>
      </c>
    </row>
    <row r="11" spans="1:4">
      <c r="A11" s="3" t="s">
        <v>373</v>
      </c>
    </row>
    <row r="12" spans="1:4">
      <c r="A12" s="4" t="s">
        <v>370</v>
      </c>
      <c r="B12" s="5" t="n">
        <v>188820902</v>
      </c>
      <c r="C12" s="5" t="n">
        <v>181603342</v>
      </c>
      <c r="D12" s="5" t="n">
        <v>189447546</v>
      </c>
    </row>
    <row r="13" spans="1:4">
      <c r="A13" s="4" t="s">
        <v>371</v>
      </c>
      <c r="B13" s="5" t="n">
        <v>4518075</v>
      </c>
      <c r="C13" s="5" t="n">
        <v>4443559</v>
      </c>
      <c r="D13" s="5" t="n">
        <v>3071672</v>
      </c>
    </row>
    <row r="14" spans="1:4">
      <c r="A14" s="4" t="s">
        <v>372</v>
      </c>
      <c r="B14" s="5" t="n">
        <v>184302827</v>
      </c>
      <c r="C14" s="5" t="n">
        <v>177159783</v>
      </c>
      <c r="D14" s="5" t="n">
        <v>186375874</v>
      </c>
    </row>
    <row r="15" spans="1:4">
      <c r="A15" s="4" t="s">
        <v>340</v>
      </c>
    </row>
    <row r="16" spans="1:4">
      <c r="A16" s="3" t="s">
        <v>373</v>
      </c>
    </row>
    <row r="17" spans="1:4">
      <c r="A17" s="4" t="s">
        <v>370</v>
      </c>
      <c r="B17" s="5" t="n">
        <v>133070660</v>
      </c>
      <c r="D17" s="5" t="n">
        <v>133351308</v>
      </c>
    </row>
    <row r="18" spans="1:4">
      <c r="A18" s="4" t="s">
        <v>374</v>
      </c>
    </row>
    <row r="19" spans="1:4">
      <c r="A19" s="3" t="s">
        <v>365</v>
      </c>
    </row>
    <row r="20" spans="1:4">
      <c r="A20" s="4" t="s">
        <v>366</v>
      </c>
      <c r="B20" s="5" t="n">
        <v>677107</v>
      </c>
      <c r="C20" s="5" t="n">
        <v>832000</v>
      </c>
      <c r="D20" s="5" t="n">
        <v>832000</v>
      </c>
    </row>
    <row r="21" spans="1:4">
      <c r="A21" s="4" t="s">
        <v>367</v>
      </c>
      <c r="B21" s="5" t="n">
        <v>-110505</v>
      </c>
      <c r="C21" s="5" t="n">
        <v>-49055</v>
      </c>
      <c r="D21" s="5" t="n">
        <v>-127286</v>
      </c>
    </row>
    <row r="22" spans="1:4">
      <c r="A22" s="4" t="s">
        <v>368</v>
      </c>
      <c r="B22" s="5" t="n">
        <v>0</v>
      </c>
      <c r="C22" s="5" t="n">
        <v>-18367</v>
      </c>
      <c r="D22" s="5" t="n">
        <v>-51695</v>
      </c>
    </row>
    <row r="23" spans="1:4">
      <c r="A23" s="4" t="s">
        <v>369</v>
      </c>
      <c r="B23" s="5" t="n">
        <v>9454</v>
      </c>
      <c r="C23" s="5" t="n">
        <v>6550</v>
      </c>
      <c r="D23" s="5" t="n">
        <v>24088</v>
      </c>
    </row>
    <row r="24" spans="1:4">
      <c r="A24" s="4" t="s">
        <v>370</v>
      </c>
      <c r="B24" s="5" t="n">
        <v>576056</v>
      </c>
      <c r="C24" s="5" t="n">
        <v>771128</v>
      </c>
      <c r="D24" s="5" t="n">
        <v>677107</v>
      </c>
    </row>
    <row r="25" spans="1:4">
      <c r="A25" s="4" t="s">
        <v>371</v>
      </c>
      <c r="B25" s="5" t="n">
        <v>224993</v>
      </c>
      <c r="C25" s="5" t="n">
        <v>251976</v>
      </c>
      <c r="D25" s="5" t="n">
        <v>176635</v>
      </c>
    </row>
    <row r="26" spans="1:4">
      <c r="A26" s="4" t="s">
        <v>372</v>
      </c>
      <c r="B26" s="5" t="n">
        <v>351063</v>
      </c>
      <c r="C26" s="5" t="n">
        <v>519152</v>
      </c>
      <c r="D26" s="5" t="n">
        <v>500472</v>
      </c>
    </row>
    <row r="27" spans="1:4">
      <c r="A27" s="3" t="s">
        <v>373</v>
      </c>
    </row>
    <row r="28" spans="1:4">
      <c r="A28" s="4" t="s">
        <v>370</v>
      </c>
      <c r="B28" s="5" t="n">
        <v>46695828</v>
      </c>
      <c r="C28" s="5" t="n">
        <v>45367530</v>
      </c>
      <c r="D28" s="5" t="n">
        <v>45844543</v>
      </c>
    </row>
    <row r="29" spans="1:4">
      <c r="A29" s="4" t="s">
        <v>371</v>
      </c>
      <c r="B29" s="5" t="n">
        <v>1154224</v>
      </c>
      <c r="C29" s="5" t="n">
        <v>728294</v>
      </c>
      <c r="D29" s="5" t="n">
        <v>663366</v>
      </c>
    </row>
    <row r="30" spans="1:4">
      <c r="A30" s="4" t="s">
        <v>372</v>
      </c>
      <c r="B30" s="5" t="n">
        <v>45541604</v>
      </c>
      <c r="C30" s="5" t="n">
        <v>44639236</v>
      </c>
      <c r="D30" s="5" t="n">
        <v>45181177</v>
      </c>
    </row>
    <row r="31" spans="1:4">
      <c r="A31" s="4" t="s">
        <v>375</v>
      </c>
    </row>
    <row r="32" spans="1:4">
      <c r="A32" s="3" t="s">
        <v>365</v>
      </c>
    </row>
    <row r="33" spans="1:4">
      <c r="A33" s="4" t="s">
        <v>366</v>
      </c>
      <c r="B33" s="5" t="n">
        <v>846045</v>
      </c>
      <c r="C33" s="5" t="n">
        <v>1044553</v>
      </c>
      <c r="D33" s="5" t="n">
        <v>1044553</v>
      </c>
    </row>
    <row r="34" spans="1:4">
      <c r="A34" s="4" t="s">
        <v>367</v>
      </c>
      <c r="B34" s="5" t="n">
        <v>42717</v>
      </c>
      <c r="C34" s="5" t="n">
        <v>167304</v>
      </c>
      <c r="D34" s="5" t="n">
        <v>95961</v>
      </c>
    </row>
    <row r="35" spans="1:4">
      <c r="A35" s="4" t="s">
        <v>368</v>
      </c>
      <c r="B35" s="5" t="n">
        <v>0</v>
      </c>
      <c r="C35" s="5" t="n">
        <v>0</v>
      </c>
      <c r="D35" s="5" t="n">
        <v>-315766</v>
      </c>
    </row>
    <row r="36" spans="1:4">
      <c r="A36" s="4" t="s">
        <v>369</v>
      </c>
      <c r="B36" s="5" t="n">
        <v>5808</v>
      </c>
      <c r="C36" s="5" t="n">
        <v>3872</v>
      </c>
      <c r="D36" s="5" t="n">
        <v>21297</v>
      </c>
    </row>
    <row r="37" spans="1:4">
      <c r="A37" s="4" t="s">
        <v>370</v>
      </c>
      <c r="B37" s="5" t="n">
        <v>894570</v>
      </c>
      <c r="C37" s="5" t="n">
        <v>1215729</v>
      </c>
      <c r="D37" s="5" t="n">
        <v>846045</v>
      </c>
    </row>
    <row r="38" spans="1:4">
      <c r="A38" s="4" t="s">
        <v>371</v>
      </c>
      <c r="B38" s="5" t="n">
        <v>451367</v>
      </c>
      <c r="C38" s="5" t="n">
        <v>894407</v>
      </c>
      <c r="D38" s="5" t="n">
        <v>472393</v>
      </c>
    </row>
    <row r="39" spans="1:4">
      <c r="A39" s="4" t="s">
        <v>372</v>
      </c>
      <c r="B39" s="5" t="n">
        <v>443203</v>
      </c>
      <c r="C39" s="5" t="n">
        <v>321322</v>
      </c>
      <c r="D39" s="5" t="n">
        <v>373652</v>
      </c>
    </row>
    <row r="40" spans="1:4">
      <c r="A40" s="3" t="s">
        <v>373</v>
      </c>
    </row>
    <row r="41" spans="1:4">
      <c r="A41" s="4" t="s">
        <v>370</v>
      </c>
      <c r="B41" s="5" t="n">
        <v>36092381</v>
      </c>
      <c r="C41" s="5" t="n">
        <v>38872870</v>
      </c>
      <c r="D41" s="5" t="n">
        <v>37260090</v>
      </c>
    </row>
    <row r="42" spans="1:4">
      <c r="A42" s="4" t="s">
        <v>371</v>
      </c>
      <c r="B42" s="5" t="n">
        <v>1806302</v>
      </c>
      <c r="C42" s="5" t="n">
        <v>2765091</v>
      </c>
      <c r="D42" s="5" t="n">
        <v>1434722</v>
      </c>
    </row>
    <row r="43" spans="1:4">
      <c r="A43" s="4" t="s">
        <v>372</v>
      </c>
      <c r="B43" s="5" t="n">
        <v>34286079</v>
      </c>
      <c r="C43" s="5" t="n">
        <v>36107779</v>
      </c>
      <c r="D43" s="5" t="n">
        <v>35825368</v>
      </c>
    </row>
    <row r="44" spans="1:4">
      <c r="A44" s="4" t="s">
        <v>376</v>
      </c>
    </row>
    <row r="45" spans="1:4">
      <c r="A45" s="3" t="s">
        <v>365</v>
      </c>
    </row>
    <row r="46" spans="1:4">
      <c r="A46" s="4" t="s">
        <v>366</v>
      </c>
      <c r="B46" s="5" t="n">
        <v>225478</v>
      </c>
      <c r="C46" s="5" t="n">
        <v>191359</v>
      </c>
      <c r="D46" s="5" t="n">
        <v>191359</v>
      </c>
    </row>
    <row r="47" spans="1:4">
      <c r="A47" s="4" t="s">
        <v>367</v>
      </c>
      <c r="B47" s="5" t="n">
        <v>4778</v>
      </c>
      <c r="C47" s="5" t="n">
        <v>26801</v>
      </c>
      <c r="D47" s="5" t="n">
        <v>34119</v>
      </c>
    </row>
    <row r="48" spans="1:4">
      <c r="A48" s="4" t="s">
        <v>368</v>
      </c>
      <c r="B48" s="5" t="n">
        <v>0</v>
      </c>
      <c r="C48" s="5" t="n">
        <v>0</v>
      </c>
      <c r="D48" s="5" t="n">
        <v>0</v>
      </c>
    </row>
    <row r="49" spans="1:4">
      <c r="A49" s="4" t="s">
        <v>369</v>
      </c>
      <c r="B49" s="5" t="n">
        <v>0</v>
      </c>
      <c r="C49" s="5" t="n">
        <v>0</v>
      </c>
      <c r="D49" s="5" t="n">
        <v>0</v>
      </c>
    </row>
    <row r="50" spans="1:4">
      <c r="A50" s="4" t="s">
        <v>370</v>
      </c>
      <c r="B50" s="5" t="n">
        <v>230256</v>
      </c>
      <c r="C50" s="5" t="n">
        <v>218160</v>
      </c>
      <c r="D50" s="5" t="n">
        <v>225478</v>
      </c>
    </row>
    <row r="51" spans="1:4">
      <c r="A51" s="4" t="s">
        <v>371</v>
      </c>
      <c r="B51" s="5" t="n">
        <v>0</v>
      </c>
      <c r="C51" s="5" t="n">
        <v>0</v>
      </c>
      <c r="D51" s="5" t="n">
        <v>0</v>
      </c>
    </row>
    <row r="52" spans="1:4">
      <c r="A52" s="4" t="s">
        <v>372</v>
      </c>
      <c r="B52" s="5" t="n">
        <v>230256</v>
      </c>
      <c r="C52" s="5" t="n">
        <v>218160</v>
      </c>
      <c r="D52" s="5" t="n">
        <v>225478</v>
      </c>
    </row>
    <row r="53" spans="1:4">
      <c r="A53" s="3" t="s">
        <v>373</v>
      </c>
    </row>
    <row r="54" spans="1:4">
      <c r="A54" s="4" t="s">
        <v>370</v>
      </c>
      <c r="B54" s="5" t="n">
        <v>40611733</v>
      </c>
      <c r="C54" s="5" t="n">
        <v>38665494</v>
      </c>
      <c r="D54" s="5" t="n">
        <v>40129028</v>
      </c>
    </row>
    <row r="55" spans="1:4">
      <c r="A55" s="4" t="s">
        <v>371</v>
      </c>
      <c r="B55" s="5" t="n">
        <v>0</v>
      </c>
      <c r="C55" s="5" t="n">
        <v>0</v>
      </c>
      <c r="D55" s="5" t="n">
        <v>0</v>
      </c>
    </row>
    <row r="56" spans="1:4">
      <c r="A56" s="4" t="s">
        <v>372</v>
      </c>
      <c r="B56" s="5" t="n">
        <v>40611733</v>
      </c>
      <c r="C56" s="5" t="n">
        <v>38665494</v>
      </c>
      <c r="D56" s="5" t="n">
        <v>40129028</v>
      </c>
    </row>
    <row r="57" spans="1:4">
      <c r="A57" s="4" t="s">
        <v>351</v>
      </c>
    </row>
    <row r="58" spans="1:4">
      <c r="A58" s="3" t="s">
        <v>365</v>
      </c>
    </row>
    <row r="59" spans="1:4">
      <c r="A59" s="4" t="s">
        <v>366</v>
      </c>
      <c r="B59" s="5" t="n">
        <v>95902</v>
      </c>
      <c r="C59" s="5" t="n">
        <v>173626</v>
      </c>
      <c r="D59" s="5" t="n">
        <v>173626</v>
      </c>
    </row>
    <row r="60" spans="1:4">
      <c r="A60" s="4" t="s">
        <v>367</v>
      </c>
      <c r="B60" s="5" t="n">
        <v>-29500</v>
      </c>
      <c r="C60" s="5" t="n">
        <v>-17364</v>
      </c>
      <c r="D60" s="5" t="n">
        <v>-81824</v>
      </c>
    </row>
    <row r="61" spans="1:4">
      <c r="A61" s="4" t="s">
        <v>368</v>
      </c>
      <c r="B61" s="5" t="n">
        <v>0</v>
      </c>
      <c r="C61" s="5" t="n">
        <v>0</v>
      </c>
      <c r="D61" s="5" t="n">
        <v>0</v>
      </c>
    </row>
    <row r="62" spans="1:4">
      <c r="A62" s="4" t="s">
        <v>369</v>
      </c>
      <c r="B62" s="5" t="n">
        <v>525</v>
      </c>
      <c r="C62" s="5" t="n">
        <v>2525</v>
      </c>
      <c r="D62" s="5" t="n">
        <v>4100</v>
      </c>
    </row>
    <row r="63" spans="1:4">
      <c r="A63" s="4" t="s">
        <v>370</v>
      </c>
      <c r="B63" s="5" t="n">
        <v>66927</v>
      </c>
      <c r="C63" s="5" t="n">
        <v>158787</v>
      </c>
      <c r="D63" s="5" t="n">
        <v>95902</v>
      </c>
    </row>
    <row r="64" spans="1:4">
      <c r="A64" s="4" t="s">
        <v>371</v>
      </c>
      <c r="B64" s="5" t="n">
        <v>0</v>
      </c>
      <c r="C64" s="5" t="n">
        <v>0</v>
      </c>
      <c r="D64" s="5" t="n">
        <v>0</v>
      </c>
    </row>
    <row r="65" spans="1:4">
      <c r="A65" s="4" t="s">
        <v>372</v>
      </c>
      <c r="B65" s="5" t="n">
        <v>66927</v>
      </c>
      <c r="C65" s="5" t="n">
        <v>158787</v>
      </c>
      <c r="D65" s="5" t="n">
        <v>95902</v>
      </c>
    </row>
    <row r="66" spans="1:4">
      <c r="A66" s="3" t="s">
        <v>373</v>
      </c>
    </row>
    <row r="67" spans="1:4">
      <c r="A67" s="4" t="s">
        <v>370</v>
      </c>
      <c r="B67" s="5" t="n">
        <v>9670718</v>
      </c>
      <c r="C67" s="5" t="n">
        <v>11032862</v>
      </c>
      <c r="D67" s="5" t="n">
        <v>10117647</v>
      </c>
    </row>
    <row r="68" spans="1:4">
      <c r="A68" s="4" t="s">
        <v>371</v>
      </c>
      <c r="B68" s="5" t="n">
        <v>46629</v>
      </c>
      <c r="C68" s="5" t="n">
        <v>52541</v>
      </c>
      <c r="D68" s="5" t="n">
        <v>43683</v>
      </c>
    </row>
    <row r="69" spans="1:4">
      <c r="A69" s="4" t="s">
        <v>372</v>
      </c>
      <c r="B69" s="5" t="n">
        <v>9624089</v>
      </c>
      <c r="C69" s="5" t="n">
        <v>10980321</v>
      </c>
      <c r="D69" s="5" t="n">
        <v>10073964</v>
      </c>
    </row>
    <row r="70" spans="1:4">
      <c r="A70" s="4" t="s">
        <v>377</v>
      </c>
    </row>
    <row r="71" spans="1:4">
      <c r="A71" s="3" t="s">
        <v>365</v>
      </c>
    </row>
    <row r="72" spans="1:4">
      <c r="A72" s="4" t="s">
        <v>366</v>
      </c>
      <c r="B72" s="5" t="n">
        <v>397572</v>
      </c>
      <c r="C72" s="5" t="n">
        <v>301478</v>
      </c>
      <c r="D72" s="5" t="n">
        <v>301478</v>
      </c>
    </row>
    <row r="73" spans="1:4">
      <c r="A73" s="4" t="s">
        <v>367</v>
      </c>
      <c r="B73" s="5" t="n">
        <v>4261</v>
      </c>
      <c r="C73" s="5" t="n">
        <v>-26604</v>
      </c>
      <c r="D73" s="5" t="n">
        <v>-305586</v>
      </c>
    </row>
    <row r="74" spans="1:4">
      <c r="A74" s="4" t="s">
        <v>368</v>
      </c>
      <c r="B74" s="5" t="n">
        <v>0</v>
      </c>
      <c r="C74" s="5" t="n">
        <v>0</v>
      </c>
      <c r="D74" s="5" t="n">
        <v>-2706</v>
      </c>
    </row>
    <row r="75" spans="1:4">
      <c r="A75" s="4" t="s">
        <v>369</v>
      </c>
      <c r="B75" s="5" t="n">
        <v>32</v>
      </c>
      <c r="C75" s="5" t="n">
        <v>29</v>
      </c>
      <c r="D75" s="5" t="n">
        <v>404386</v>
      </c>
    </row>
    <row r="76" spans="1:4">
      <c r="A76" s="4" t="s">
        <v>370</v>
      </c>
      <c r="B76" s="5" t="n">
        <v>401865</v>
      </c>
      <c r="C76" s="5" t="n">
        <v>274903</v>
      </c>
      <c r="D76" s="5" t="n">
        <v>397572</v>
      </c>
    </row>
    <row r="77" spans="1:4">
      <c r="A77" s="4" t="s">
        <v>371</v>
      </c>
      <c r="B77" s="5" t="n">
        <v>129416</v>
      </c>
      <c r="C77" s="5" t="n">
        <v>62059</v>
      </c>
      <c r="D77" s="5" t="n">
        <v>132901</v>
      </c>
    </row>
    <row r="78" spans="1:4">
      <c r="A78" s="4" t="s">
        <v>372</v>
      </c>
      <c r="B78" s="5" t="n">
        <v>272449</v>
      </c>
      <c r="C78" s="5" t="n">
        <v>212844</v>
      </c>
      <c r="D78" s="5" t="n">
        <v>264671</v>
      </c>
    </row>
    <row r="79" spans="1:4">
      <c r="A79" s="3" t="s">
        <v>373</v>
      </c>
    </row>
    <row r="80" spans="1:4">
      <c r="A80" s="4" t="s">
        <v>370</v>
      </c>
      <c r="B80" s="5" t="n">
        <v>27857933</v>
      </c>
      <c r="C80" s="5" t="n">
        <v>21302516</v>
      </c>
      <c r="D80" s="5" t="n">
        <v>26934790</v>
      </c>
    </row>
    <row r="81" spans="1:4">
      <c r="A81" s="4" t="s">
        <v>371</v>
      </c>
      <c r="B81" s="5" t="n">
        <v>1241386</v>
      </c>
      <c r="C81" s="5" t="n">
        <v>518326</v>
      </c>
      <c r="D81" s="5" t="n">
        <v>553950</v>
      </c>
    </row>
    <row r="82" spans="1:4">
      <c r="A82" s="4" t="s">
        <v>372</v>
      </c>
      <c r="B82" s="5" t="n">
        <v>26616547</v>
      </c>
      <c r="C82" s="5" t="n">
        <v>20784190</v>
      </c>
      <c r="D82" s="5" t="n">
        <v>26380840</v>
      </c>
    </row>
    <row r="83" spans="1:4">
      <c r="A83" s="4" t="s">
        <v>378</v>
      </c>
    </row>
    <row r="84" spans="1:4">
      <c r="A84" s="3" t="s">
        <v>365</v>
      </c>
    </row>
    <row r="85" spans="1:4">
      <c r="A85" s="4" t="s">
        <v>366</v>
      </c>
      <c r="B85" s="5" t="n">
        <v>288922</v>
      </c>
      <c r="C85" s="5" t="n">
        <v>167469</v>
      </c>
      <c r="D85" s="5" t="n">
        <v>167469</v>
      </c>
    </row>
    <row r="86" spans="1:4">
      <c r="A86" s="4" t="s">
        <v>367</v>
      </c>
      <c r="B86" s="5" t="n">
        <v>-40191</v>
      </c>
      <c r="C86" s="5" t="n">
        <v>-33605</v>
      </c>
      <c r="D86" s="5" t="n">
        <v>121453</v>
      </c>
    </row>
    <row r="87" spans="1:4">
      <c r="A87" s="4" t="s">
        <v>368</v>
      </c>
      <c r="B87" s="5" t="n">
        <v>0</v>
      </c>
      <c r="C87" s="5" t="n">
        <v>0</v>
      </c>
      <c r="D87" s="5" t="n">
        <v>0</v>
      </c>
    </row>
    <row r="88" spans="1:4">
      <c r="A88" s="4" t="s">
        <v>369</v>
      </c>
      <c r="B88" s="5" t="n">
        <v>0</v>
      </c>
      <c r="C88" s="5" t="n">
        <v>0</v>
      </c>
      <c r="D88" s="5" t="n">
        <v>0</v>
      </c>
    </row>
    <row r="89" spans="1:4">
      <c r="A89" s="4" t="s">
        <v>370</v>
      </c>
      <c r="B89" s="5" t="n">
        <v>248731</v>
      </c>
      <c r="C89" s="5" t="n">
        <v>133864</v>
      </c>
      <c r="D89" s="5" t="n">
        <v>288922</v>
      </c>
    </row>
    <row r="90" spans="1:4">
      <c r="A90" s="4" t="s">
        <v>371</v>
      </c>
      <c r="B90" s="5" t="n">
        <v>113131</v>
      </c>
      <c r="C90" s="5" t="n">
        <v>10796</v>
      </c>
      <c r="D90" s="5" t="n">
        <v>144438</v>
      </c>
    </row>
    <row r="91" spans="1:4">
      <c r="A91" s="4" t="s">
        <v>372</v>
      </c>
      <c r="B91" s="5" t="n">
        <v>135600</v>
      </c>
      <c r="C91" s="5" t="n">
        <v>123068</v>
      </c>
      <c r="D91" s="5" t="n">
        <v>144484</v>
      </c>
    </row>
    <row r="92" spans="1:4">
      <c r="A92" s="3" t="s">
        <v>373</v>
      </c>
    </row>
    <row r="93" spans="1:4">
      <c r="A93" s="4" t="s">
        <v>370</v>
      </c>
      <c r="B93" s="5" t="n">
        <v>12551929</v>
      </c>
      <c r="C93" s="5" t="n">
        <v>11171580</v>
      </c>
      <c r="D93" s="5" t="n">
        <v>13400651</v>
      </c>
    </row>
    <row r="94" spans="1:4">
      <c r="A94" s="4" t="s">
        <v>371</v>
      </c>
      <c r="B94" s="5" t="n">
        <v>269534</v>
      </c>
      <c r="C94" s="5" t="n">
        <v>379307</v>
      </c>
      <c r="D94" s="5" t="n">
        <v>375951</v>
      </c>
    </row>
    <row r="95" spans="1:4">
      <c r="A95" s="4" t="s">
        <v>372</v>
      </c>
      <c r="B95" s="5" t="n">
        <v>12282395</v>
      </c>
      <c r="C95" s="5" t="n">
        <v>10792273</v>
      </c>
      <c r="D95" s="5" t="n">
        <v>13024700</v>
      </c>
    </row>
    <row r="96" spans="1:4">
      <c r="A96" s="4" t="s">
        <v>379</v>
      </c>
    </row>
    <row r="97" spans="1:4">
      <c r="A97" s="3" t="s">
        <v>365</v>
      </c>
    </row>
    <row r="98" spans="1:4">
      <c r="A98" s="4" t="s">
        <v>366</v>
      </c>
      <c r="B98" s="5" t="n">
        <v>239936</v>
      </c>
      <c r="C98" s="5" t="n">
        <v>182653</v>
      </c>
      <c r="D98" s="5" t="n">
        <v>182653</v>
      </c>
    </row>
    <row r="99" spans="1:4">
      <c r="A99" s="4" t="s">
        <v>367</v>
      </c>
      <c r="B99" s="5" t="n">
        <v>-35059</v>
      </c>
      <c r="C99" s="5" t="n">
        <v>-12992</v>
      </c>
      <c r="D99" s="5" t="n">
        <v>88872</v>
      </c>
    </row>
    <row r="100" spans="1:4">
      <c r="A100" s="4" t="s">
        <v>368</v>
      </c>
      <c r="B100" s="5" t="n">
        <v>0</v>
      </c>
      <c r="C100" s="5" t="n">
        <v>0</v>
      </c>
      <c r="D100" s="5" t="n">
        <v>-39692</v>
      </c>
    </row>
    <row r="101" spans="1:4">
      <c r="A101" s="4" t="s">
        <v>369</v>
      </c>
      <c r="B101" s="5" t="n">
        <v>2604</v>
      </c>
      <c r="C101" s="5" t="n">
        <v>3404</v>
      </c>
      <c r="D101" s="5" t="n">
        <v>8103</v>
      </c>
    </row>
    <row r="102" spans="1:4">
      <c r="A102" s="4" t="s">
        <v>370</v>
      </c>
      <c r="B102" s="5" t="n">
        <v>207481</v>
      </c>
      <c r="C102" s="5" t="n">
        <v>173065</v>
      </c>
      <c r="D102" s="5" t="n">
        <v>239936</v>
      </c>
    </row>
    <row r="103" spans="1:4">
      <c r="A103" s="4" t="s">
        <v>371</v>
      </c>
      <c r="B103" s="5" t="n">
        <v>0</v>
      </c>
      <c r="C103" s="5" t="n">
        <v>0</v>
      </c>
      <c r="D103" s="5" t="n">
        <v>0</v>
      </c>
    </row>
    <row r="104" spans="1:4">
      <c r="A104" s="4" t="s">
        <v>372</v>
      </c>
      <c r="B104" s="5" t="n">
        <v>207481</v>
      </c>
      <c r="C104" s="5" t="n">
        <v>173065</v>
      </c>
      <c r="D104" s="5" t="n">
        <v>239936</v>
      </c>
    </row>
    <row r="105" spans="1:4">
      <c r="A105" s="3" t="s">
        <v>373</v>
      </c>
    </row>
    <row r="106" spans="1:4">
      <c r="A106" s="4" t="s">
        <v>370</v>
      </c>
      <c r="B106" s="5" t="n">
        <v>15340380</v>
      </c>
      <c r="C106" s="5" t="n">
        <v>15190490</v>
      </c>
      <c r="D106" s="5" t="n">
        <v>15760797</v>
      </c>
    </row>
    <row r="107" spans="1:4">
      <c r="A107" s="4" t="s">
        <v>371</v>
      </c>
      <c r="B107" s="5" t="n">
        <v>0</v>
      </c>
      <c r="C107" s="5" t="n">
        <v>0</v>
      </c>
      <c r="D107" s="5" t="n">
        <v>0</v>
      </c>
    </row>
    <row r="108" spans="1:4">
      <c r="A108" s="4" t="s">
        <v>372</v>
      </c>
      <c r="B108" s="5" t="n">
        <v>15340380</v>
      </c>
      <c r="C108" s="5" t="n">
        <v>15190490</v>
      </c>
      <c r="D108" s="5" t="n">
        <v>15760797</v>
      </c>
    </row>
    <row r="109" spans="1:4">
      <c r="A109" s="4" t="s">
        <v>380</v>
      </c>
    </row>
    <row r="110" spans="1:4">
      <c r="A110" s="3" t="s">
        <v>365</v>
      </c>
    </row>
    <row r="111" spans="1:4">
      <c r="A111" s="4" t="s">
        <v>366</v>
      </c>
      <c r="B111" s="5" t="n">
        <v>108548</v>
      </c>
      <c r="C111" s="5" t="n">
        <v>114257</v>
      </c>
      <c r="D111" s="5" t="n">
        <v>114257</v>
      </c>
    </row>
    <row r="112" spans="1:4">
      <c r="A112" s="4" t="s">
        <v>367</v>
      </c>
      <c r="B112" s="5" t="n">
        <v>3499</v>
      </c>
      <c r="C112" s="5" t="n">
        <v>-24485</v>
      </c>
      <c r="D112" s="5" t="n">
        <v>-5709</v>
      </c>
    </row>
    <row r="113" spans="1:4">
      <c r="A113" s="4" t="s">
        <v>368</v>
      </c>
      <c r="B113" s="5" t="n">
        <v>0</v>
      </c>
      <c r="C113" s="5" t="n">
        <v>0</v>
      </c>
      <c r="D113" s="5" t="n">
        <v>0</v>
      </c>
    </row>
    <row r="114" spans="1:4">
      <c r="A114" s="4" t="s">
        <v>369</v>
      </c>
      <c r="B114" s="5" t="n">
        <v>0</v>
      </c>
      <c r="C114" s="5" t="n">
        <v>0</v>
      </c>
      <c r="D114" s="5" t="n">
        <v>0</v>
      </c>
    </row>
    <row r="115" spans="1:4">
      <c r="A115" s="4" t="s">
        <v>370</v>
      </c>
      <c r="B115" s="5" t="n">
        <v>112047</v>
      </c>
      <c r="C115" s="5" t="n">
        <v>89772</v>
      </c>
      <c r="D115" s="5" t="n">
        <v>108548</v>
      </c>
    </row>
    <row r="116" spans="1:4">
      <c r="A116" s="4" t="s">
        <v>371</v>
      </c>
      <c r="B116" s="5" t="n">
        <v>0</v>
      </c>
      <c r="C116" s="5" t="n">
        <v>0</v>
      </c>
      <c r="D116" s="5" t="n">
        <v>0</v>
      </c>
    </row>
    <row r="117" spans="1:4">
      <c r="A117" s="4" t="s">
        <v>372</v>
      </c>
      <c r="B117" s="5" t="n">
        <v>112047</v>
      </c>
      <c r="C117" s="5" t="n">
        <v>89772</v>
      </c>
      <c r="D117" s="5" t="n">
        <v>108548</v>
      </c>
    </row>
    <row r="118" spans="1:4">
      <c r="A118" s="3" t="s">
        <v>373</v>
      </c>
    </row>
    <row r="119" spans="1:4">
      <c r="A119" s="4" t="s">
        <v>370</v>
      </c>
      <c r="B119" s="5" t="n">
        <v>0</v>
      </c>
      <c r="C119" s="5" t="n">
        <v>0</v>
      </c>
      <c r="D119" s="5" t="n">
        <v>0</v>
      </c>
    </row>
    <row r="120" spans="1:4">
      <c r="A120" s="4" t="s">
        <v>371</v>
      </c>
      <c r="B120" s="5" t="n">
        <v>0</v>
      </c>
      <c r="C120" s="5" t="n">
        <v>0</v>
      </c>
      <c r="D120" s="5" t="n">
        <v>0</v>
      </c>
    </row>
    <row r="121" spans="1:4">
      <c r="A121" s="4" t="s">
        <v>372</v>
      </c>
      <c r="B121" s="7" t="n">
        <v>0</v>
      </c>
      <c r="C121" s="7" t="n">
        <v>0</v>
      </c>
      <c r="D121"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25</v>
      </c>
      <c r="D1" s="2" t="s">
        <v>75</v>
      </c>
    </row>
    <row r="2" spans="1:4">
      <c r="A2" s="3" t="s">
        <v>328</v>
      </c>
    </row>
    <row r="3" spans="1:4">
      <c r="A3" s="4" t="s">
        <v>382</v>
      </c>
      <c r="B3" s="7" t="n">
        <v>188820902</v>
      </c>
      <c r="C3" s="7" t="n">
        <v>189447546</v>
      </c>
      <c r="D3" s="7" t="n">
        <v>181603342</v>
      </c>
    </row>
    <row r="4" spans="1:4">
      <c r="A4" s="4" t="s">
        <v>383</v>
      </c>
    </row>
    <row r="5" spans="1:4">
      <c r="A5" s="3" t="s">
        <v>328</v>
      </c>
    </row>
    <row r="6" spans="1:4">
      <c r="A6" s="4" t="s">
        <v>382</v>
      </c>
      <c r="B6" s="5" t="n">
        <v>180901175</v>
      </c>
      <c r="C6" s="5" t="n">
        <v>182197165</v>
      </c>
    </row>
    <row r="7" spans="1:4">
      <c r="A7" s="4" t="s">
        <v>384</v>
      </c>
    </row>
    <row r="8" spans="1:4">
      <c r="A8" s="3" t="s">
        <v>328</v>
      </c>
    </row>
    <row r="9" spans="1:4">
      <c r="A9" s="4" t="s">
        <v>382</v>
      </c>
      <c r="B9" s="5" t="n">
        <v>424295</v>
      </c>
      <c r="C9" s="5" t="n">
        <v>1360679</v>
      </c>
    </row>
    <row r="10" spans="1:4">
      <c r="A10" s="4" t="s">
        <v>385</v>
      </c>
    </row>
    <row r="11" spans="1:4">
      <c r="A11" s="3" t="s">
        <v>328</v>
      </c>
    </row>
    <row r="12" spans="1:4">
      <c r="A12" s="4" t="s">
        <v>382</v>
      </c>
      <c r="B12" s="5" t="n">
        <v>7495432</v>
      </c>
      <c r="C12" s="5" t="n">
        <v>5889702</v>
      </c>
    </row>
    <row r="13" spans="1:4">
      <c r="A13" s="4" t="s">
        <v>340</v>
      </c>
    </row>
    <row r="14" spans="1:4">
      <c r="A14" s="3" t="s">
        <v>328</v>
      </c>
    </row>
    <row r="15" spans="1:4">
      <c r="A15" s="4" t="s">
        <v>382</v>
      </c>
      <c r="B15" s="5" t="n">
        <v>133070660</v>
      </c>
      <c r="C15" s="5" t="n">
        <v>133351308</v>
      </c>
    </row>
    <row r="16" spans="1:4">
      <c r="A16" s="4" t="s">
        <v>374</v>
      </c>
    </row>
    <row r="17" spans="1:4">
      <c r="A17" s="3" t="s">
        <v>328</v>
      </c>
    </row>
    <row r="18" spans="1:4">
      <c r="A18" s="4" t="s">
        <v>382</v>
      </c>
      <c r="B18" s="5" t="n">
        <v>46695828</v>
      </c>
      <c r="C18" s="5" t="n">
        <v>45844543</v>
      </c>
      <c r="D18" s="5" t="n">
        <v>45367530</v>
      </c>
    </row>
    <row r="19" spans="1:4">
      <c r="A19" s="4" t="s">
        <v>386</v>
      </c>
    </row>
    <row r="20" spans="1:4">
      <c r="A20" s="3" t="s">
        <v>328</v>
      </c>
    </row>
    <row r="21" spans="1:4">
      <c r="A21" s="4" t="s">
        <v>382</v>
      </c>
      <c r="B21" s="5" t="n">
        <v>44082787</v>
      </c>
      <c r="C21" s="5" t="n">
        <v>43254380</v>
      </c>
    </row>
    <row r="22" spans="1:4">
      <c r="A22" s="4" t="s">
        <v>387</v>
      </c>
    </row>
    <row r="23" spans="1:4">
      <c r="A23" s="3" t="s">
        <v>328</v>
      </c>
    </row>
    <row r="24" spans="1:4">
      <c r="A24" s="4" t="s">
        <v>382</v>
      </c>
      <c r="B24" s="5" t="n">
        <v>259479</v>
      </c>
      <c r="C24" s="5" t="n">
        <v>809345</v>
      </c>
    </row>
    <row r="25" spans="1:4">
      <c r="A25" s="4" t="s">
        <v>388</v>
      </c>
    </row>
    <row r="26" spans="1:4">
      <c r="A26" s="3" t="s">
        <v>328</v>
      </c>
    </row>
    <row r="27" spans="1:4">
      <c r="A27" s="4" t="s">
        <v>382</v>
      </c>
      <c r="B27" s="5" t="n">
        <v>2353562</v>
      </c>
      <c r="C27" s="5" t="n">
        <v>1780818</v>
      </c>
    </row>
    <row r="28" spans="1:4">
      <c r="A28" s="4" t="s">
        <v>375</v>
      </c>
    </row>
    <row r="29" spans="1:4">
      <c r="A29" s="3" t="s">
        <v>328</v>
      </c>
    </row>
    <row r="30" spans="1:4">
      <c r="A30" s="4" t="s">
        <v>382</v>
      </c>
      <c r="B30" s="5" t="n">
        <v>36092381</v>
      </c>
      <c r="C30" s="5" t="n">
        <v>37260090</v>
      </c>
      <c r="D30" s="5" t="n">
        <v>38872870</v>
      </c>
    </row>
    <row r="31" spans="1:4">
      <c r="A31" s="4" t="s">
        <v>389</v>
      </c>
    </row>
    <row r="32" spans="1:4">
      <c r="A32" s="3" t="s">
        <v>328</v>
      </c>
    </row>
    <row r="33" spans="1:4">
      <c r="A33" s="4" t="s">
        <v>382</v>
      </c>
      <c r="B33" s="5" t="n">
        <v>33956183</v>
      </c>
      <c r="C33" s="5" t="n">
        <v>35239108</v>
      </c>
    </row>
    <row r="34" spans="1:4">
      <c r="A34" s="4" t="s">
        <v>390</v>
      </c>
    </row>
    <row r="35" spans="1:4">
      <c r="A35" s="3" t="s">
        <v>328</v>
      </c>
    </row>
    <row r="36" spans="1:4">
      <c r="A36" s="4" t="s">
        <v>382</v>
      </c>
      <c r="B36" s="5" t="n">
        <v>57637</v>
      </c>
      <c r="C36" s="5" t="n">
        <v>310770</v>
      </c>
    </row>
    <row r="37" spans="1:4">
      <c r="A37" s="4" t="s">
        <v>391</v>
      </c>
    </row>
    <row r="38" spans="1:4">
      <c r="A38" s="3" t="s">
        <v>328</v>
      </c>
    </row>
    <row r="39" spans="1:4">
      <c r="A39" s="4" t="s">
        <v>382</v>
      </c>
      <c r="B39" s="5" t="n">
        <v>2078561</v>
      </c>
      <c r="C39" s="5" t="n">
        <v>1710212</v>
      </c>
    </row>
    <row r="40" spans="1:4">
      <c r="A40" s="4" t="s">
        <v>376</v>
      </c>
    </row>
    <row r="41" spans="1:4">
      <c r="A41" s="3" t="s">
        <v>328</v>
      </c>
    </row>
    <row r="42" spans="1:4">
      <c r="A42" s="4" t="s">
        <v>382</v>
      </c>
      <c r="B42" s="5" t="n">
        <v>40611733</v>
      </c>
      <c r="C42" s="5" t="n">
        <v>40129028</v>
      </c>
      <c r="D42" s="5" t="n">
        <v>38665494</v>
      </c>
    </row>
    <row r="43" spans="1:4">
      <c r="A43" s="4" t="s">
        <v>392</v>
      </c>
    </row>
    <row r="44" spans="1:4">
      <c r="A44" s="3" t="s">
        <v>328</v>
      </c>
    </row>
    <row r="45" spans="1:4">
      <c r="A45" s="4" t="s">
        <v>382</v>
      </c>
      <c r="B45" s="5" t="n">
        <v>40375233</v>
      </c>
      <c r="C45" s="5" t="n">
        <v>39892528</v>
      </c>
    </row>
    <row r="46" spans="1:4">
      <c r="A46" s="4" t="s">
        <v>393</v>
      </c>
    </row>
    <row r="47" spans="1:4">
      <c r="A47" s="3" t="s">
        <v>328</v>
      </c>
    </row>
    <row r="48" spans="1:4">
      <c r="A48" s="4" t="s">
        <v>382</v>
      </c>
      <c r="B48" s="5" t="n">
        <v>0</v>
      </c>
      <c r="C48" s="5" t="n">
        <v>0</v>
      </c>
    </row>
    <row r="49" spans="1:4">
      <c r="A49" s="4" t="s">
        <v>394</v>
      </c>
    </row>
    <row r="50" spans="1:4">
      <c r="A50" s="3" t="s">
        <v>328</v>
      </c>
    </row>
    <row r="51" spans="1:4">
      <c r="A51" s="4" t="s">
        <v>382</v>
      </c>
      <c r="B51" s="5" t="n">
        <v>236500</v>
      </c>
      <c r="C51" s="5" t="n">
        <v>236500</v>
      </c>
    </row>
    <row r="52" spans="1:4">
      <c r="A52" s="4" t="s">
        <v>351</v>
      </c>
    </row>
    <row r="53" spans="1:4">
      <c r="A53" s="3" t="s">
        <v>328</v>
      </c>
    </row>
    <row r="54" spans="1:4">
      <c r="A54" s="4" t="s">
        <v>382</v>
      </c>
      <c r="B54" s="5" t="n">
        <v>9670718</v>
      </c>
      <c r="C54" s="5" t="n">
        <v>10117647</v>
      </c>
      <c r="D54" s="5" t="n">
        <v>11032862</v>
      </c>
    </row>
    <row r="55" spans="1:4">
      <c r="A55" s="4" t="s">
        <v>395</v>
      </c>
    </row>
    <row r="56" spans="1:4">
      <c r="A56" s="3" t="s">
        <v>328</v>
      </c>
    </row>
    <row r="57" spans="1:4">
      <c r="A57" s="4" t="s">
        <v>382</v>
      </c>
      <c r="B57" s="5" t="n">
        <v>9465581</v>
      </c>
      <c r="C57" s="5" t="n">
        <v>9893063</v>
      </c>
    </row>
    <row r="58" spans="1:4">
      <c r="A58" s="4" t="s">
        <v>396</v>
      </c>
    </row>
    <row r="59" spans="1:4">
      <c r="A59" s="3" t="s">
        <v>328</v>
      </c>
    </row>
    <row r="60" spans="1:4">
      <c r="A60" s="4" t="s">
        <v>382</v>
      </c>
      <c r="B60" s="5" t="n">
        <v>49149</v>
      </c>
      <c r="C60" s="5" t="n">
        <v>75347</v>
      </c>
    </row>
    <row r="61" spans="1:4">
      <c r="A61" s="4" t="s">
        <v>397</v>
      </c>
    </row>
    <row r="62" spans="1:4">
      <c r="A62" s="3" t="s">
        <v>328</v>
      </c>
    </row>
    <row r="63" spans="1:4">
      <c r="A63" s="4" t="s">
        <v>382</v>
      </c>
      <c r="B63" s="5" t="n">
        <v>155988</v>
      </c>
      <c r="C63" s="5" t="n">
        <v>149237</v>
      </c>
    </row>
    <row r="64" spans="1:4">
      <c r="A64" s="4" t="s">
        <v>377</v>
      </c>
    </row>
    <row r="65" spans="1:4">
      <c r="A65" s="3" t="s">
        <v>328</v>
      </c>
    </row>
    <row r="66" spans="1:4">
      <c r="A66" s="4" t="s">
        <v>382</v>
      </c>
      <c r="B66" s="5" t="n">
        <v>27857933</v>
      </c>
      <c r="C66" s="5" t="n">
        <v>26934790</v>
      </c>
      <c r="D66" s="5" t="n">
        <v>21302516</v>
      </c>
    </row>
    <row r="67" spans="1:4">
      <c r="A67" s="4" t="s">
        <v>398</v>
      </c>
    </row>
    <row r="68" spans="1:4">
      <c r="A68" s="3" t="s">
        <v>328</v>
      </c>
    </row>
    <row r="69" spans="1:4">
      <c r="A69" s="4" t="s">
        <v>382</v>
      </c>
      <c r="B69" s="5" t="n">
        <v>26609443</v>
      </c>
      <c r="C69" s="5" t="n">
        <v>26367452</v>
      </c>
    </row>
    <row r="70" spans="1:4">
      <c r="A70" s="4" t="s">
        <v>399</v>
      </c>
    </row>
    <row r="71" spans="1:4">
      <c r="A71" s="3" t="s">
        <v>328</v>
      </c>
    </row>
    <row r="72" spans="1:4">
      <c r="A72" s="4" t="s">
        <v>382</v>
      </c>
      <c r="B72" s="5" t="n">
        <v>3187</v>
      </c>
      <c r="C72" s="5" t="n">
        <v>8819</v>
      </c>
    </row>
    <row r="73" spans="1:4">
      <c r="A73" s="4" t="s">
        <v>400</v>
      </c>
    </row>
    <row r="74" spans="1:4">
      <c r="A74" s="3" t="s">
        <v>328</v>
      </c>
    </row>
    <row r="75" spans="1:4">
      <c r="A75" s="4" t="s">
        <v>382</v>
      </c>
      <c r="B75" s="5" t="n">
        <v>1245303</v>
      </c>
      <c r="C75" s="5" t="n">
        <v>558519</v>
      </c>
    </row>
    <row r="76" spans="1:4">
      <c r="A76" s="4" t="s">
        <v>378</v>
      </c>
    </row>
    <row r="77" spans="1:4">
      <c r="A77" s="3" t="s">
        <v>328</v>
      </c>
    </row>
    <row r="78" spans="1:4">
      <c r="A78" s="4" t="s">
        <v>382</v>
      </c>
      <c r="B78" s="5" t="n">
        <v>12551929</v>
      </c>
      <c r="C78" s="5" t="n">
        <v>13400651</v>
      </c>
      <c r="D78" s="5" t="n">
        <v>11171580</v>
      </c>
    </row>
    <row r="79" spans="1:4">
      <c r="A79" s="4" t="s">
        <v>401</v>
      </c>
    </row>
    <row r="80" spans="1:4">
      <c r="A80" s="3" t="s">
        <v>328</v>
      </c>
    </row>
    <row r="81" spans="1:4">
      <c r="A81" s="4" t="s">
        <v>382</v>
      </c>
      <c r="B81" s="5" t="n">
        <v>11843253</v>
      </c>
      <c r="C81" s="5" t="n">
        <v>12507114</v>
      </c>
    </row>
    <row r="82" spans="1:4">
      <c r="A82" s="4" t="s">
        <v>402</v>
      </c>
    </row>
    <row r="83" spans="1:4">
      <c r="A83" s="3" t="s">
        <v>328</v>
      </c>
    </row>
    <row r="84" spans="1:4">
      <c r="A84" s="4" t="s">
        <v>382</v>
      </c>
      <c r="B84" s="5" t="n">
        <v>43500</v>
      </c>
      <c r="C84" s="5" t="n">
        <v>139306</v>
      </c>
    </row>
    <row r="85" spans="1:4">
      <c r="A85" s="4" t="s">
        <v>403</v>
      </c>
    </row>
    <row r="86" spans="1:4">
      <c r="A86" s="3" t="s">
        <v>328</v>
      </c>
    </row>
    <row r="87" spans="1:4">
      <c r="A87" s="4" t="s">
        <v>382</v>
      </c>
      <c r="B87" s="5" t="n">
        <v>665176</v>
      </c>
      <c r="C87" s="5" t="n">
        <v>754231</v>
      </c>
    </row>
    <row r="88" spans="1:4">
      <c r="A88" s="4" t="s">
        <v>360</v>
      </c>
    </row>
    <row r="89" spans="1:4">
      <c r="A89" s="3" t="s">
        <v>328</v>
      </c>
    </row>
    <row r="90" spans="1:4">
      <c r="A90" s="4" t="s">
        <v>382</v>
      </c>
      <c r="B90" s="5" t="n">
        <v>15340380</v>
      </c>
      <c r="C90" s="5" t="n">
        <v>15760797</v>
      </c>
      <c r="D90" s="7" t="n">
        <v>15190490</v>
      </c>
    </row>
    <row r="91" spans="1:4">
      <c r="A91" s="4" t="s">
        <v>404</v>
      </c>
    </row>
    <row r="92" spans="1:4">
      <c r="A92" s="3" t="s">
        <v>328</v>
      </c>
    </row>
    <row r="93" spans="1:4">
      <c r="A93" s="4" t="s">
        <v>382</v>
      </c>
      <c r="B93" s="5" t="n">
        <v>14568695</v>
      </c>
      <c r="C93" s="5" t="n">
        <v>15043520</v>
      </c>
    </row>
    <row r="94" spans="1:4">
      <c r="A94" s="4" t="s">
        <v>405</v>
      </c>
    </row>
    <row r="95" spans="1:4">
      <c r="A95" s="3" t="s">
        <v>328</v>
      </c>
    </row>
    <row r="96" spans="1:4">
      <c r="A96" s="4" t="s">
        <v>382</v>
      </c>
      <c r="B96" s="5" t="n">
        <v>11343</v>
      </c>
      <c r="C96" s="5" t="n">
        <v>17092</v>
      </c>
    </row>
    <row r="97" spans="1:4">
      <c r="A97" s="4" t="s">
        <v>406</v>
      </c>
    </row>
    <row r="98" spans="1:4">
      <c r="A98" s="3" t="s">
        <v>328</v>
      </c>
    </row>
    <row r="99" spans="1:4">
      <c r="A99" s="4" t="s">
        <v>382</v>
      </c>
      <c r="B99" s="7" t="n">
        <v>760342</v>
      </c>
      <c r="C99" s="7" t="n">
        <v>7001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25</v>
      </c>
      <c r="D1" s="2" t="s">
        <v>75</v>
      </c>
    </row>
    <row r="2" spans="1:4">
      <c r="A2" s="3" t="s">
        <v>408</v>
      </c>
    </row>
    <row r="3" spans="1:4">
      <c r="A3" s="4" t="s">
        <v>409</v>
      </c>
      <c r="B3" s="7" t="n">
        <v>1203864</v>
      </c>
      <c r="C3" s="7" t="n">
        <v>1025735</v>
      </c>
    </row>
    <row r="4" spans="1:4">
      <c r="A4" s="4" t="s">
        <v>410</v>
      </c>
      <c r="B4" s="5" t="n">
        <v>187617038</v>
      </c>
      <c r="C4" s="5" t="n">
        <v>188421811</v>
      </c>
    </row>
    <row r="5" spans="1:4">
      <c r="A5" s="4" t="s">
        <v>411</v>
      </c>
      <c r="B5" s="5" t="n">
        <v>188820902</v>
      </c>
      <c r="C5" s="5" t="n">
        <v>189447546</v>
      </c>
      <c r="D5" s="7" t="n">
        <v>181603342</v>
      </c>
    </row>
    <row r="6" spans="1:4">
      <c r="A6" s="4" t="s">
        <v>412</v>
      </c>
      <c r="B6" s="5" t="n">
        <v>0</v>
      </c>
      <c r="C6" s="5" t="n">
        <v>0</v>
      </c>
    </row>
    <row r="7" spans="1:4">
      <c r="A7" s="4" t="s">
        <v>413</v>
      </c>
    </row>
    <row r="8" spans="1:4">
      <c r="A8" s="3" t="s">
        <v>408</v>
      </c>
    </row>
    <row r="9" spans="1:4">
      <c r="A9" s="4" t="s">
        <v>409</v>
      </c>
      <c r="B9" s="5" t="n">
        <v>716804</v>
      </c>
      <c r="C9" s="5" t="n">
        <v>343653</v>
      </c>
    </row>
    <row r="10" spans="1:4">
      <c r="A10" s="4" t="s">
        <v>414</v>
      </c>
    </row>
    <row r="11" spans="1:4">
      <c r="A11" s="3" t="s">
        <v>408</v>
      </c>
    </row>
    <row r="12" spans="1:4">
      <c r="A12" s="4" t="s">
        <v>409</v>
      </c>
      <c r="B12" s="5" t="n">
        <v>82349</v>
      </c>
      <c r="C12" s="5" t="n">
        <v>489713</v>
      </c>
    </row>
    <row r="13" spans="1:4">
      <c r="A13" s="4" t="s">
        <v>415</v>
      </c>
    </row>
    <row r="14" spans="1:4">
      <c r="A14" s="3" t="s">
        <v>408</v>
      </c>
    </row>
    <row r="15" spans="1:4">
      <c r="A15" s="4" t="s">
        <v>409</v>
      </c>
      <c r="B15" s="5" t="n">
        <v>404711</v>
      </c>
      <c r="C15" s="5" t="n">
        <v>192369</v>
      </c>
    </row>
    <row r="16" spans="1:4">
      <c r="A16" s="4" t="s">
        <v>340</v>
      </c>
    </row>
    <row r="17" spans="1:4">
      <c r="A17" s="3" t="s">
        <v>408</v>
      </c>
    </row>
    <row r="18" spans="1:4">
      <c r="A18" s="4" t="s">
        <v>411</v>
      </c>
      <c r="B18" s="5" t="n">
        <v>133070660</v>
      </c>
      <c r="C18" s="5" t="n">
        <v>133351308</v>
      </c>
    </row>
    <row r="19" spans="1:4">
      <c r="A19" s="4" t="s">
        <v>342</v>
      </c>
    </row>
    <row r="20" spans="1:4">
      <c r="A20" s="3" t="s">
        <v>408</v>
      </c>
    </row>
    <row r="21" spans="1:4">
      <c r="A21" s="4" t="s">
        <v>409</v>
      </c>
      <c r="B21" s="5" t="n">
        <v>727402</v>
      </c>
      <c r="C21" s="5" t="n">
        <v>570331</v>
      </c>
    </row>
    <row r="22" spans="1:4">
      <c r="A22" s="4" t="s">
        <v>410</v>
      </c>
      <c r="B22" s="5" t="n">
        <v>45968426</v>
      </c>
      <c r="C22" s="5" t="n">
        <v>45274212</v>
      </c>
    </row>
    <row r="23" spans="1:4">
      <c r="A23" s="4" t="s">
        <v>411</v>
      </c>
      <c r="B23" s="5" t="n">
        <v>46695828</v>
      </c>
      <c r="C23" s="5" t="n">
        <v>45844543</v>
      </c>
      <c r="D23" s="5" t="n">
        <v>45367530</v>
      </c>
    </row>
    <row r="24" spans="1:4">
      <c r="A24" s="4" t="s">
        <v>412</v>
      </c>
      <c r="B24" s="5" t="n">
        <v>0</v>
      </c>
      <c r="C24" s="5" t="n">
        <v>0</v>
      </c>
    </row>
    <row r="25" spans="1:4">
      <c r="A25" s="4" t="s">
        <v>416</v>
      </c>
    </row>
    <row r="26" spans="1:4">
      <c r="A26" s="3" t="s">
        <v>408</v>
      </c>
    </row>
    <row r="27" spans="1:4">
      <c r="A27" s="4" t="s">
        <v>409</v>
      </c>
      <c r="B27" s="5" t="n">
        <v>545313</v>
      </c>
      <c r="C27" s="5" t="n">
        <v>243627</v>
      </c>
    </row>
    <row r="28" spans="1:4">
      <c r="A28" s="4" t="s">
        <v>417</v>
      </c>
    </row>
    <row r="29" spans="1:4">
      <c r="A29" s="3" t="s">
        <v>408</v>
      </c>
    </row>
    <row r="30" spans="1:4">
      <c r="A30" s="4" t="s">
        <v>409</v>
      </c>
      <c r="B30" s="5" t="n">
        <v>34336</v>
      </c>
      <c r="C30" s="5" t="n">
        <v>169154</v>
      </c>
    </row>
    <row r="31" spans="1:4">
      <c r="A31" s="4" t="s">
        <v>418</v>
      </c>
    </row>
    <row r="32" spans="1:4">
      <c r="A32" s="3" t="s">
        <v>408</v>
      </c>
    </row>
    <row r="33" spans="1:4">
      <c r="A33" s="4" t="s">
        <v>409</v>
      </c>
      <c r="B33" s="5" t="n">
        <v>147753</v>
      </c>
      <c r="C33" s="5" t="n">
        <v>157550</v>
      </c>
    </row>
    <row r="34" spans="1:4">
      <c r="A34" s="4" t="s">
        <v>375</v>
      </c>
    </row>
    <row r="35" spans="1:4">
      <c r="A35" s="3" t="s">
        <v>408</v>
      </c>
    </row>
    <row r="36" spans="1:4">
      <c r="A36" s="4" t="s">
        <v>409</v>
      </c>
      <c r="B36" s="5" t="n">
        <v>158662</v>
      </c>
      <c r="C36" s="5" t="n">
        <v>158662</v>
      </c>
    </row>
    <row r="37" spans="1:4">
      <c r="A37" s="4" t="s">
        <v>410</v>
      </c>
      <c r="B37" s="5" t="n">
        <v>35933719</v>
      </c>
      <c r="C37" s="5" t="n">
        <v>37101428</v>
      </c>
    </row>
    <row r="38" spans="1:4">
      <c r="A38" s="4" t="s">
        <v>411</v>
      </c>
      <c r="B38" s="5" t="n">
        <v>36092381</v>
      </c>
      <c r="C38" s="5" t="n">
        <v>37260090</v>
      </c>
      <c r="D38" s="5" t="n">
        <v>38872870</v>
      </c>
    </row>
    <row r="39" spans="1:4">
      <c r="A39" s="4" t="s">
        <v>412</v>
      </c>
      <c r="B39" s="5" t="n">
        <v>0</v>
      </c>
      <c r="C39" s="5" t="n">
        <v>0</v>
      </c>
    </row>
    <row r="40" spans="1:4">
      <c r="A40" s="4" t="s">
        <v>419</v>
      </c>
    </row>
    <row r="41" spans="1:4">
      <c r="A41" s="3" t="s">
        <v>408</v>
      </c>
    </row>
    <row r="42" spans="1:4">
      <c r="A42" s="4" t="s">
        <v>409</v>
      </c>
      <c r="B42" s="5" t="n">
        <v>0</v>
      </c>
      <c r="C42" s="5" t="n">
        <v>0</v>
      </c>
    </row>
    <row r="43" spans="1:4">
      <c r="A43" s="4" t="s">
        <v>420</v>
      </c>
    </row>
    <row r="44" spans="1:4">
      <c r="A44" s="3" t="s">
        <v>408</v>
      </c>
    </row>
    <row r="45" spans="1:4">
      <c r="A45" s="4" t="s">
        <v>409</v>
      </c>
      <c r="B45" s="5" t="n">
        <v>0</v>
      </c>
      <c r="C45" s="5" t="n">
        <v>139467</v>
      </c>
    </row>
    <row r="46" spans="1:4">
      <c r="A46" s="4" t="s">
        <v>421</v>
      </c>
    </row>
    <row r="47" spans="1:4">
      <c r="A47" s="3" t="s">
        <v>408</v>
      </c>
    </row>
    <row r="48" spans="1:4">
      <c r="A48" s="4" t="s">
        <v>409</v>
      </c>
      <c r="B48" s="5" t="n">
        <v>158662</v>
      </c>
      <c r="C48" s="5" t="n">
        <v>19195</v>
      </c>
    </row>
    <row r="49" spans="1:4">
      <c r="A49" s="4" t="s">
        <v>422</v>
      </c>
    </row>
    <row r="50" spans="1:4">
      <c r="A50" s="3" t="s">
        <v>408</v>
      </c>
    </row>
    <row r="51" spans="1:4">
      <c r="A51" s="4" t="s">
        <v>409</v>
      </c>
      <c r="B51" s="5" t="n">
        <v>0</v>
      </c>
      <c r="C51" s="5" t="n">
        <v>0</v>
      </c>
    </row>
    <row r="52" spans="1:4">
      <c r="A52" s="4" t="s">
        <v>410</v>
      </c>
      <c r="B52" s="5" t="n">
        <v>40611733</v>
      </c>
      <c r="C52" s="5" t="n">
        <v>40129028</v>
      </c>
    </row>
    <row r="53" spans="1:4">
      <c r="A53" s="4" t="s">
        <v>411</v>
      </c>
      <c r="B53" s="5" t="n">
        <v>40611733</v>
      </c>
      <c r="C53" s="5" t="n">
        <v>40129028</v>
      </c>
      <c r="D53" s="5" t="n">
        <v>38665494</v>
      </c>
    </row>
    <row r="54" spans="1:4">
      <c r="A54" s="4" t="s">
        <v>412</v>
      </c>
      <c r="B54" s="5" t="n">
        <v>0</v>
      </c>
      <c r="C54" s="5" t="n">
        <v>0</v>
      </c>
    </row>
    <row r="55" spans="1:4">
      <c r="A55" s="4" t="s">
        <v>423</v>
      </c>
    </row>
    <row r="56" spans="1:4">
      <c r="A56" s="3" t="s">
        <v>408</v>
      </c>
    </row>
    <row r="57" spans="1:4">
      <c r="A57" s="4" t="s">
        <v>409</v>
      </c>
      <c r="B57" s="5" t="n">
        <v>0</v>
      </c>
      <c r="C57" s="5" t="n">
        <v>0</v>
      </c>
    </row>
    <row r="58" spans="1:4">
      <c r="A58" s="4" t="s">
        <v>424</v>
      </c>
    </row>
    <row r="59" spans="1:4">
      <c r="A59" s="3" t="s">
        <v>408</v>
      </c>
    </row>
    <row r="60" spans="1:4">
      <c r="A60" s="4" t="s">
        <v>409</v>
      </c>
      <c r="B60" s="5" t="n">
        <v>0</v>
      </c>
      <c r="C60" s="5" t="n">
        <v>0</v>
      </c>
    </row>
    <row r="61" spans="1:4">
      <c r="A61" s="4" t="s">
        <v>425</v>
      </c>
    </row>
    <row r="62" spans="1:4">
      <c r="A62" s="3" t="s">
        <v>408</v>
      </c>
    </row>
    <row r="63" spans="1:4">
      <c r="A63" s="4" t="s">
        <v>409</v>
      </c>
      <c r="B63" s="5" t="n">
        <v>0</v>
      </c>
      <c r="C63" s="5" t="n">
        <v>0</v>
      </c>
    </row>
    <row r="64" spans="1:4">
      <c r="A64" s="4" t="s">
        <v>351</v>
      </c>
    </row>
    <row r="65" spans="1:4">
      <c r="A65" s="3" t="s">
        <v>408</v>
      </c>
    </row>
    <row r="66" spans="1:4">
      <c r="A66" s="4" t="s">
        <v>409</v>
      </c>
      <c r="B66" s="5" t="n">
        <v>76255</v>
      </c>
      <c r="C66" s="5" t="n">
        <v>95329</v>
      </c>
    </row>
    <row r="67" spans="1:4">
      <c r="A67" s="4" t="s">
        <v>410</v>
      </c>
      <c r="B67" s="5" t="n">
        <v>9594463</v>
      </c>
      <c r="C67" s="5" t="n">
        <v>10022318</v>
      </c>
    </row>
    <row r="68" spans="1:4">
      <c r="A68" s="4" t="s">
        <v>411</v>
      </c>
      <c r="B68" s="5" t="n">
        <v>9670718</v>
      </c>
      <c r="C68" s="5" t="n">
        <v>10117647</v>
      </c>
      <c r="D68" s="5" t="n">
        <v>11032862</v>
      </c>
    </row>
    <row r="69" spans="1:4">
      <c r="A69" s="4" t="s">
        <v>412</v>
      </c>
      <c r="B69" s="5" t="n">
        <v>0</v>
      </c>
      <c r="C69" s="5" t="n">
        <v>0</v>
      </c>
    </row>
    <row r="70" spans="1:4">
      <c r="A70" s="4" t="s">
        <v>426</v>
      </c>
    </row>
    <row r="71" spans="1:4">
      <c r="A71" s="3" t="s">
        <v>408</v>
      </c>
    </row>
    <row r="72" spans="1:4">
      <c r="A72" s="4" t="s">
        <v>409</v>
      </c>
      <c r="B72" s="5" t="n">
        <v>52062</v>
      </c>
      <c r="C72" s="5" t="n">
        <v>20082</v>
      </c>
    </row>
    <row r="73" spans="1:4">
      <c r="A73" s="4" t="s">
        <v>427</v>
      </c>
    </row>
    <row r="74" spans="1:4">
      <c r="A74" s="3" t="s">
        <v>408</v>
      </c>
    </row>
    <row r="75" spans="1:4">
      <c r="A75" s="4" t="s">
        <v>409</v>
      </c>
      <c r="B75" s="5" t="n">
        <v>24193</v>
      </c>
      <c r="C75" s="5" t="n">
        <v>75247</v>
      </c>
    </row>
    <row r="76" spans="1:4">
      <c r="A76" s="4" t="s">
        <v>428</v>
      </c>
    </row>
    <row r="77" spans="1:4">
      <c r="A77" s="3" t="s">
        <v>408</v>
      </c>
    </row>
    <row r="78" spans="1:4">
      <c r="A78" s="4" t="s">
        <v>409</v>
      </c>
      <c r="B78" s="5" t="n">
        <v>0</v>
      </c>
      <c r="C78" s="5" t="n">
        <v>0</v>
      </c>
    </row>
    <row r="79" spans="1:4">
      <c r="A79" s="4" t="s">
        <v>377</v>
      </c>
    </row>
    <row r="80" spans="1:4">
      <c r="A80" s="3" t="s">
        <v>408</v>
      </c>
    </row>
    <row r="81" spans="1:4">
      <c r="A81" s="4" t="s">
        <v>409</v>
      </c>
      <c r="B81" s="5" t="n">
        <v>8711</v>
      </c>
      <c r="C81" s="5" t="n">
        <v>9802</v>
      </c>
    </row>
    <row r="82" spans="1:4">
      <c r="A82" s="4" t="s">
        <v>410</v>
      </c>
      <c r="B82" s="5" t="n">
        <v>27849222</v>
      </c>
      <c r="C82" s="5" t="n">
        <v>26924988</v>
      </c>
    </row>
    <row r="83" spans="1:4">
      <c r="A83" s="4" t="s">
        <v>411</v>
      </c>
      <c r="B83" s="5" t="n">
        <v>27857933</v>
      </c>
      <c r="C83" s="5" t="n">
        <v>26934790</v>
      </c>
      <c r="D83" s="5" t="n">
        <v>21302516</v>
      </c>
    </row>
    <row r="84" spans="1:4">
      <c r="A84" s="4" t="s">
        <v>412</v>
      </c>
      <c r="B84" s="5" t="n">
        <v>0</v>
      </c>
      <c r="C84" s="5" t="n">
        <v>0</v>
      </c>
    </row>
    <row r="85" spans="1:4">
      <c r="A85" s="4" t="s">
        <v>429</v>
      </c>
    </row>
    <row r="86" spans="1:4">
      <c r="A86" s="3" t="s">
        <v>408</v>
      </c>
    </row>
    <row r="87" spans="1:4">
      <c r="A87" s="4" t="s">
        <v>409</v>
      </c>
      <c r="B87" s="5" t="n">
        <v>4793</v>
      </c>
      <c r="C87" s="5" t="n">
        <v>5485</v>
      </c>
    </row>
    <row r="88" spans="1:4">
      <c r="A88" s="4" t="s">
        <v>430</v>
      </c>
    </row>
    <row r="89" spans="1:4">
      <c r="A89" s="3" t="s">
        <v>408</v>
      </c>
    </row>
    <row r="90" spans="1:4">
      <c r="A90" s="4" t="s">
        <v>409</v>
      </c>
      <c r="B90" s="5" t="n">
        <v>0</v>
      </c>
      <c r="C90" s="5" t="n">
        <v>0</v>
      </c>
    </row>
    <row r="91" spans="1:4">
      <c r="A91" s="4" t="s">
        <v>431</v>
      </c>
    </row>
    <row r="92" spans="1:4">
      <c r="A92" s="3" t="s">
        <v>408</v>
      </c>
    </row>
    <row r="93" spans="1:4">
      <c r="A93" s="4" t="s">
        <v>409</v>
      </c>
      <c r="B93" s="5" t="n">
        <v>3918</v>
      </c>
      <c r="C93" s="5" t="n">
        <v>4317</v>
      </c>
    </row>
    <row r="94" spans="1:4">
      <c r="A94" s="4" t="s">
        <v>378</v>
      </c>
    </row>
    <row r="95" spans="1:4">
      <c r="A95" s="3" t="s">
        <v>408</v>
      </c>
    </row>
    <row r="96" spans="1:4">
      <c r="A96" s="4" t="s">
        <v>409</v>
      </c>
      <c r="B96" s="5" t="n">
        <v>0</v>
      </c>
      <c r="C96" s="5" t="n">
        <v>0</v>
      </c>
    </row>
    <row r="97" spans="1:4">
      <c r="A97" s="4" t="s">
        <v>410</v>
      </c>
      <c r="B97" s="5" t="n">
        <v>12551929</v>
      </c>
      <c r="C97" s="5" t="n">
        <v>13400651</v>
      </c>
    </row>
    <row r="98" spans="1:4">
      <c r="A98" s="4" t="s">
        <v>411</v>
      </c>
      <c r="B98" s="5" t="n">
        <v>12551929</v>
      </c>
      <c r="C98" s="5" t="n">
        <v>13400651</v>
      </c>
      <c r="D98" s="5" t="n">
        <v>11171580</v>
      </c>
    </row>
    <row r="99" spans="1:4">
      <c r="A99" s="4" t="s">
        <v>412</v>
      </c>
      <c r="B99" s="5" t="n">
        <v>0</v>
      </c>
      <c r="C99" s="5" t="n">
        <v>0</v>
      </c>
    </row>
    <row r="100" spans="1:4">
      <c r="A100" s="4" t="s">
        <v>432</v>
      </c>
    </row>
    <row r="101" spans="1:4">
      <c r="A101" s="3" t="s">
        <v>408</v>
      </c>
    </row>
    <row r="102" spans="1:4">
      <c r="A102" s="4" t="s">
        <v>409</v>
      </c>
      <c r="B102" s="5" t="n">
        <v>0</v>
      </c>
      <c r="C102" s="5" t="n">
        <v>0</v>
      </c>
    </row>
    <row r="103" spans="1:4">
      <c r="A103" s="4" t="s">
        <v>433</v>
      </c>
    </row>
    <row r="104" spans="1:4">
      <c r="A104" s="3" t="s">
        <v>408</v>
      </c>
    </row>
    <row r="105" spans="1:4">
      <c r="A105" s="4" t="s">
        <v>409</v>
      </c>
      <c r="B105" s="5" t="n">
        <v>0</v>
      </c>
      <c r="C105" s="5" t="n">
        <v>0</v>
      </c>
    </row>
    <row r="106" spans="1:4">
      <c r="A106" s="4" t="s">
        <v>434</v>
      </c>
    </row>
    <row r="107" spans="1:4">
      <c r="A107" s="3" t="s">
        <v>408</v>
      </c>
    </row>
    <row r="108" spans="1:4">
      <c r="A108" s="4" t="s">
        <v>409</v>
      </c>
      <c r="B108" s="5" t="n">
        <v>0</v>
      </c>
      <c r="C108" s="5" t="n">
        <v>0</v>
      </c>
    </row>
    <row r="109" spans="1:4">
      <c r="A109" s="4" t="s">
        <v>379</v>
      </c>
    </row>
    <row r="110" spans="1:4">
      <c r="A110" s="3" t="s">
        <v>408</v>
      </c>
    </row>
    <row r="111" spans="1:4">
      <c r="A111" s="4" t="s">
        <v>409</v>
      </c>
      <c r="B111" s="5" t="n">
        <v>232834</v>
      </c>
      <c r="C111" s="5" t="n">
        <v>191611</v>
      </c>
    </row>
    <row r="112" spans="1:4">
      <c r="A112" s="4" t="s">
        <v>410</v>
      </c>
      <c r="B112" s="5" t="n">
        <v>15107546</v>
      </c>
      <c r="C112" s="5" t="n">
        <v>15569186</v>
      </c>
    </row>
    <row r="113" spans="1:4">
      <c r="A113" s="4" t="s">
        <v>411</v>
      </c>
      <c r="B113" s="5" t="n">
        <v>15340380</v>
      </c>
      <c r="C113" s="5" t="n">
        <v>15760797</v>
      </c>
      <c r="D113" s="7" t="n">
        <v>15190490</v>
      </c>
    </row>
    <row r="114" spans="1:4">
      <c r="A114" s="4" t="s">
        <v>412</v>
      </c>
      <c r="B114" s="5" t="n">
        <v>0</v>
      </c>
      <c r="C114" s="5" t="n">
        <v>0</v>
      </c>
    </row>
    <row r="115" spans="1:4">
      <c r="A115" s="4" t="s">
        <v>435</v>
      </c>
    </row>
    <row r="116" spans="1:4">
      <c r="A116" s="3" t="s">
        <v>408</v>
      </c>
    </row>
    <row r="117" spans="1:4">
      <c r="A117" s="4" t="s">
        <v>409</v>
      </c>
      <c r="B117" s="5" t="n">
        <v>114636</v>
      </c>
      <c r="C117" s="5" t="n">
        <v>74459</v>
      </c>
    </row>
    <row r="118" spans="1:4">
      <c r="A118" s="4" t="s">
        <v>436</v>
      </c>
    </row>
    <row r="119" spans="1:4">
      <c r="A119" s="3" t="s">
        <v>408</v>
      </c>
    </row>
    <row r="120" spans="1:4">
      <c r="A120" s="4" t="s">
        <v>409</v>
      </c>
      <c r="B120" s="5" t="n">
        <v>23820</v>
      </c>
      <c r="C120" s="5" t="n">
        <v>105845</v>
      </c>
    </row>
    <row r="121" spans="1:4">
      <c r="A121" s="4" t="s">
        <v>437</v>
      </c>
    </row>
    <row r="122" spans="1:4">
      <c r="A122" s="3" t="s">
        <v>408</v>
      </c>
    </row>
    <row r="123" spans="1:4">
      <c r="A123" s="4" t="s">
        <v>409</v>
      </c>
      <c r="B123" s="7" t="n">
        <v>94378</v>
      </c>
      <c r="C123" s="7" t="n">
        <v>11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1</v>
      </c>
      <c r="D1" s="2" t="s">
        <v>364</v>
      </c>
    </row>
    <row r="2" spans="1:4">
      <c r="B2" s="2" t="s">
        <v>2</v>
      </c>
      <c r="C2" s="2" t="s">
        <v>75</v>
      </c>
      <c r="D2" s="2" t="s">
        <v>25</v>
      </c>
    </row>
    <row r="3" spans="1:4">
      <c r="A3" s="3" t="s">
        <v>439</v>
      </c>
    </row>
    <row r="4" spans="1:4">
      <c r="A4" s="4" t="s">
        <v>440</v>
      </c>
      <c r="B4" s="7" t="n">
        <v>4518075</v>
      </c>
      <c r="C4" s="7" t="n">
        <v>4443559</v>
      </c>
      <c r="D4" s="7" t="n">
        <v>3071672</v>
      </c>
    </row>
    <row r="5" spans="1:4">
      <c r="A5" s="4" t="s">
        <v>441</v>
      </c>
      <c r="B5" s="5" t="n">
        <v>4518075</v>
      </c>
      <c r="C5" s="5" t="n">
        <v>4443559</v>
      </c>
      <c r="D5" s="5" t="n">
        <v>3071672</v>
      </c>
    </row>
    <row r="6" spans="1:4">
      <c r="A6" s="4" t="s">
        <v>442</v>
      </c>
      <c r="B6" s="5" t="n">
        <v>918907</v>
      </c>
      <c r="C6" s="5" t="n">
        <v>1219238</v>
      </c>
      <c r="D6" s="5" t="n">
        <v>926367</v>
      </c>
    </row>
    <row r="7" spans="1:4">
      <c r="A7" s="4" t="s">
        <v>443</v>
      </c>
      <c r="B7" s="5" t="n">
        <v>4611739</v>
      </c>
      <c r="C7" s="5" t="n">
        <v>4655901</v>
      </c>
      <c r="D7" s="5" t="n">
        <v>3755335</v>
      </c>
    </row>
    <row r="8" spans="1:4">
      <c r="A8" s="4" t="s">
        <v>444</v>
      </c>
      <c r="B8" s="5" t="n">
        <v>61983</v>
      </c>
      <c r="C8" s="5" t="n">
        <v>59887</v>
      </c>
      <c r="D8" s="5" t="n">
        <v>186119</v>
      </c>
    </row>
    <row r="9" spans="1:4">
      <c r="A9" s="4" t="s">
        <v>445</v>
      </c>
      <c r="B9" s="5" t="n">
        <v>57258</v>
      </c>
      <c r="C9" s="5" t="n">
        <v>74151</v>
      </c>
      <c r="D9" s="5" t="n">
        <v>192497</v>
      </c>
    </row>
    <row r="10" spans="1:4">
      <c r="A10" s="4" t="s">
        <v>342</v>
      </c>
    </row>
    <row r="11" spans="1:4">
      <c r="A11" s="3" t="s">
        <v>439</v>
      </c>
    </row>
    <row r="12" spans="1:4">
      <c r="A12" s="4" t="s">
        <v>446</v>
      </c>
      <c r="B12" s="5" t="n">
        <v>212908</v>
      </c>
      <c r="C12" s="5" t="n">
        <v>231961</v>
      </c>
      <c r="D12" s="5" t="n">
        <v>223997</v>
      </c>
    </row>
    <row r="13" spans="1:4">
      <c r="A13" s="4" t="s">
        <v>447</v>
      </c>
      <c r="B13" s="5" t="n">
        <v>212908</v>
      </c>
      <c r="C13" s="5" t="n">
        <v>231961</v>
      </c>
      <c r="D13" s="5" t="n">
        <v>223997</v>
      </c>
    </row>
    <row r="14" spans="1:4">
      <c r="A14" s="4" t="s">
        <v>448</v>
      </c>
      <c r="B14" s="5" t="n">
        <v>217436</v>
      </c>
      <c r="C14" s="5" t="n">
        <v>265795</v>
      </c>
      <c r="D14" s="5" t="n">
        <v>244463</v>
      </c>
    </row>
    <row r="15" spans="1:4">
      <c r="A15" s="4" t="s">
        <v>449</v>
      </c>
      <c r="B15" s="5" t="n">
        <v>2834</v>
      </c>
      <c r="C15" s="5" t="n">
        <v>3563</v>
      </c>
      <c r="D15" s="5" t="n">
        <v>12789</v>
      </c>
    </row>
    <row r="16" spans="1:4">
      <c r="A16" s="4" t="s">
        <v>450</v>
      </c>
      <c r="B16" s="5" t="n">
        <v>2886</v>
      </c>
      <c r="C16" s="5" t="n">
        <v>3713</v>
      </c>
      <c r="D16" s="5" t="n">
        <v>12771</v>
      </c>
    </row>
    <row r="17" spans="1:4">
      <c r="A17" s="4" t="s">
        <v>451</v>
      </c>
      <c r="B17" s="5" t="n">
        <v>941316</v>
      </c>
      <c r="C17" s="5" t="n">
        <v>496333</v>
      </c>
      <c r="D17" s="5" t="n">
        <v>439369</v>
      </c>
    </row>
    <row r="18" spans="1:4">
      <c r="A18" s="4" t="s">
        <v>452</v>
      </c>
      <c r="B18" s="5" t="n">
        <v>941316</v>
      </c>
      <c r="C18" s="5" t="n">
        <v>496333</v>
      </c>
      <c r="D18" s="5" t="n">
        <v>439369</v>
      </c>
    </row>
    <row r="19" spans="1:4">
      <c r="A19" s="4" t="s">
        <v>453</v>
      </c>
      <c r="B19" s="5" t="n">
        <v>224993</v>
      </c>
      <c r="C19" s="5" t="n">
        <v>251976</v>
      </c>
      <c r="D19" s="5" t="n">
        <v>176635</v>
      </c>
    </row>
    <row r="20" spans="1:4">
      <c r="A20" s="4" t="s">
        <v>454</v>
      </c>
      <c r="B20" s="5" t="n">
        <v>951131</v>
      </c>
      <c r="C20" s="5" t="n">
        <v>499324</v>
      </c>
      <c r="D20" s="5" t="n">
        <v>434203</v>
      </c>
    </row>
    <row r="21" spans="1:4">
      <c r="A21" s="4" t="s">
        <v>455</v>
      </c>
      <c r="B21" s="5" t="n">
        <v>12372</v>
      </c>
      <c r="C21" s="5" t="n">
        <v>6350</v>
      </c>
      <c r="D21" s="5" t="n">
        <v>21596</v>
      </c>
    </row>
    <row r="22" spans="1:4">
      <c r="A22" s="4" t="s">
        <v>456</v>
      </c>
      <c r="B22" s="5" t="n">
        <v>12023</v>
      </c>
      <c r="C22" s="5" t="n">
        <v>5076</v>
      </c>
      <c r="D22" s="5" t="n">
        <v>20823</v>
      </c>
    </row>
    <row r="23" spans="1:4">
      <c r="A23" s="4" t="s">
        <v>440</v>
      </c>
      <c r="B23" s="5" t="n">
        <v>1154224</v>
      </c>
      <c r="C23" s="5" t="n">
        <v>728294</v>
      </c>
      <c r="D23" s="5" t="n">
        <v>663366</v>
      </c>
    </row>
    <row r="24" spans="1:4">
      <c r="A24" s="4" t="s">
        <v>441</v>
      </c>
      <c r="B24" s="5" t="n">
        <v>1154224</v>
      </c>
      <c r="C24" s="5" t="n">
        <v>728294</v>
      </c>
      <c r="D24" s="5" t="n">
        <v>663366</v>
      </c>
    </row>
    <row r="25" spans="1:4">
      <c r="A25" s="4" t="s">
        <v>442</v>
      </c>
      <c r="B25" s="5" t="n">
        <v>224993</v>
      </c>
      <c r="C25" s="5" t="n">
        <v>251976</v>
      </c>
      <c r="D25" s="5" t="n">
        <v>176635</v>
      </c>
    </row>
    <row r="26" spans="1:4">
      <c r="A26" s="4" t="s">
        <v>443</v>
      </c>
      <c r="B26" s="5" t="n">
        <v>1168567</v>
      </c>
      <c r="C26" s="5" t="n">
        <v>765119</v>
      </c>
      <c r="D26" s="5" t="n">
        <v>678666</v>
      </c>
    </row>
    <row r="27" spans="1:4">
      <c r="A27" s="4" t="s">
        <v>444</v>
      </c>
      <c r="B27" s="5" t="n">
        <v>15206</v>
      </c>
      <c r="C27" s="5" t="n">
        <v>9913</v>
      </c>
      <c r="D27" s="5" t="n">
        <v>34385</v>
      </c>
    </row>
    <row r="28" spans="1:4">
      <c r="A28" s="4" t="s">
        <v>445</v>
      </c>
      <c r="B28" s="5" t="n">
        <v>14909</v>
      </c>
      <c r="C28" s="5" t="n">
        <v>8789</v>
      </c>
      <c r="D28" s="5" t="n">
        <v>33594</v>
      </c>
    </row>
    <row r="29" spans="1:4">
      <c r="A29" s="4" t="s">
        <v>375</v>
      </c>
    </row>
    <row r="30" spans="1:4">
      <c r="A30" s="3" t="s">
        <v>439</v>
      </c>
    </row>
    <row r="31" spans="1:4">
      <c r="A31" s="4" t="s">
        <v>446</v>
      </c>
      <c r="B31" s="5" t="n">
        <v>838443</v>
      </c>
      <c r="C31" s="5" t="n">
        <v>1053432</v>
      </c>
      <c r="D31" s="5" t="n">
        <v>444500</v>
      </c>
    </row>
    <row r="32" spans="1:4">
      <c r="A32" s="4" t="s">
        <v>447</v>
      </c>
      <c r="B32" s="5" t="n">
        <v>838443</v>
      </c>
      <c r="C32" s="5" t="n">
        <v>1053432</v>
      </c>
      <c r="D32" s="5" t="n">
        <v>444500</v>
      </c>
    </row>
    <row r="33" spans="1:4">
      <c r="A33" s="4" t="s">
        <v>448</v>
      </c>
      <c r="B33" s="5" t="n">
        <v>835880</v>
      </c>
      <c r="C33" s="5" t="n">
        <v>1053606</v>
      </c>
      <c r="D33" s="5" t="n">
        <v>951010</v>
      </c>
    </row>
    <row r="34" spans="1:4">
      <c r="A34" s="4" t="s">
        <v>449</v>
      </c>
      <c r="B34" s="5" t="n">
        <v>12795</v>
      </c>
      <c r="C34" s="5" t="n">
        <v>14552</v>
      </c>
      <c r="D34" s="5" t="n">
        <v>41732</v>
      </c>
    </row>
    <row r="35" spans="1:4">
      <c r="A35" s="4" t="s">
        <v>450</v>
      </c>
      <c r="B35" s="5" t="n">
        <v>11067</v>
      </c>
      <c r="C35" s="5" t="n">
        <v>19933</v>
      </c>
      <c r="D35" s="5" t="n">
        <v>40184</v>
      </c>
    </row>
    <row r="36" spans="1:4">
      <c r="A36" s="4" t="s">
        <v>451</v>
      </c>
      <c r="B36" s="5" t="n">
        <v>967859</v>
      </c>
      <c r="C36" s="5" t="n">
        <v>1711659</v>
      </c>
      <c r="D36" s="5" t="n">
        <v>990222</v>
      </c>
    </row>
    <row r="37" spans="1:4">
      <c r="A37" s="4" t="s">
        <v>452</v>
      </c>
      <c r="B37" s="5" t="n">
        <v>967859</v>
      </c>
      <c r="C37" s="5" t="n">
        <v>1711659</v>
      </c>
      <c r="D37" s="5" t="n">
        <v>990222</v>
      </c>
    </row>
    <row r="38" spans="1:4">
      <c r="A38" s="4" t="s">
        <v>453</v>
      </c>
      <c r="B38" s="5" t="n">
        <v>451367</v>
      </c>
      <c r="C38" s="5" t="n">
        <v>894407</v>
      </c>
      <c r="D38" s="5" t="n">
        <v>472393</v>
      </c>
    </row>
    <row r="39" spans="1:4">
      <c r="A39" s="4" t="s">
        <v>454</v>
      </c>
      <c r="B39" s="5" t="n">
        <v>1040249</v>
      </c>
      <c r="C39" s="5" t="n">
        <v>1740514</v>
      </c>
      <c r="D39" s="5" t="n">
        <v>1071991</v>
      </c>
    </row>
    <row r="40" spans="1:4">
      <c r="A40" s="4" t="s">
        <v>455</v>
      </c>
      <c r="B40" s="5" t="n">
        <v>14765</v>
      </c>
      <c r="C40" s="5" t="n">
        <v>22022</v>
      </c>
      <c r="D40" s="5" t="n">
        <v>61601</v>
      </c>
    </row>
    <row r="41" spans="1:4">
      <c r="A41" s="4" t="s">
        <v>456</v>
      </c>
      <c r="B41" s="5" t="n">
        <v>14984</v>
      </c>
      <c r="C41" s="5" t="n">
        <v>20011</v>
      </c>
      <c r="D41" s="5" t="n">
        <v>63773</v>
      </c>
    </row>
    <row r="42" spans="1:4">
      <c r="A42" s="4" t="s">
        <v>440</v>
      </c>
      <c r="B42" s="5" t="n">
        <v>1806302</v>
      </c>
      <c r="C42" s="5" t="n">
        <v>2765091</v>
      </c>
      <c r="D42" s="5" t="n">
        <v>1434722</v>
      </c>
    </row>
    <row r="43" spans="1:4">
      <c r="A43" s="4" t="s">
        <v>441</v>
      </c>
      <c r="B43" s="5" t="n">
        <v>1806302</v>
      </c>
      <c r="C43" s="5" t="n">
        <v>2765091</v>
      </c>
      <c r="D43" s="5" t="n">
        <v>1434722</v>
      </c>
    </row>
    <row r="44" spans="1:4">
      <c r="A44" s="4" t="s">
        <v>442</v>
      </c>
      <c r="B44" s="5" t="n">
        <v>451367</v>
      </c>
      <c r="C44" s="5" t="n">
        <v>894407</v>
      </c>
      <c r="D44" s="5" t="n">
        <v>472393</v>
      </c>
    </row>
    <row r="45" spans="1:4">
      <c r="A45" s="4" t="s">
        <v>443</v>
      </c>
      <c r="B45" s="5" t="n">
        <v>1876129</v>
      </c>
      <c r="C45" s="5" t="n">
        <v>2794120</v>
      </c>
      <c r="D45" s="5" t="n">
        <v>2023001</v>
      </c>
    </row>
    <row r="46" spans="1:4">
      <c r="A46" s="4" t="s">
        <v>444</v>
      </c>
      <c r="B46" s="5" t="n">
        <v>27560</v>
      </c>
      <c r="C46" s="5" t="n">
        <v>36574</v>
      </c>
      <c r="D46" s="5" t="n">
        <v>103333</v>
      </c>
    </row>
    <row r="47" spans="1:4">
      <c r="A47" s="4" t="s">
        <v>445</v>
      </c>
      <c r="B47" s="5" t="n">
        <v>26051</v>
      </c>
      <c r="C47" s="5" t="n">
        <v>39944</v>
      </c>
      <c r="D47" s="5" t="n">
        <v>103957</v>
      </c>
    </row>
    <row r="48" spans="1:4">
      <c r="A48" s="4" t="s">
        <v>351</v>
      </c>
    </row>
    <row r="49" spans="1:4">
      <c r="A49" s="3" t="s">
        <v>439</v>
      </c>
    </row>
    <row r="50" spans="1:4">
      <c r="A50" s="4" t="s">
        <v>446</v>
      </c>
      <c r="B50" s="5" t="n">
        <v>46629</v>
      </c>
      <c r="C50" s="5" t="n">
        <v>52541</v>
      </c>
      <c r="D50" s="5" t="n">
        <v>43683</v>
      </c>
    </row>
    <row r="51" spans="1:4">
      <c r="A51" s="4" t="s">
        <v>447</v>
      </c>
      <c r="B51" s="5" t="n">
        <v>46629</v>
      </c>
      <c r="C51" s="5" t="n">
        <v>52541</v>
      </c>
      <c r="D51" s="5" t="n">
        <v>43683</v>
      </c>
    </row>
    <row r="52" spans="1:4">
      <c r="A52" s="4" t="s">
        <v>448</v>
      </c>
      <c r="B52" s="5" t="n">
        <v>47404</v>
      </c>
      <c r="C52" s="5" t="n">
        <v>53321</v>
      </c>
      <c r="D52" s="5" t="n">
        <v>52350</v>
      </c>
    </row>
    <row r="53" spans="1:4">
      <c r="A53" s="4" t="s">
        <v>449</v>
      </c>
      <c r="B53" s="5" t="n">
        <v>844</v>
      </c>
      <c r="C53" s="5" t="n">
        <v>893</v>
      </c>
      <c r="D53" s="5" t="n">
        <v>3617</v>
      </c>
    </row>
    <row r="54" spans="1:4">
      <c r="A54" s="4" t="s">
        <v>450</v>
      </c>
      <c r="B54" s="5" t="n">
        <v>796</v>
      </c>
      <c r="C54" s="5" t="n">
        <v>790</v>
      </c>
      <c r="D54" s="5" t="n">
        <v>3393</v>
      </c>
    </row>
    <row r="55" spans="1:4">
      <c r="A55" s="4" t="s">
        <v>440</v>
      </c>
      <c r="B55" s="5" t="n">
        <v>46629</v>
      </c>
      <c r="C55" s="5" t="n">
        <v>52541</v>
      </c>
      <c r="D55" s="5" t="n">
        <v>43683</v>
      </c>
    </row>
    <row r="56" spans="1:4">
      <c r="A56" s="4" t="s">
        <v>441</v>
      </c>
      <c r="B56" s="5" t="n">
        <v>46629</v>
      </c>
      <c r="C56" s="5" t="n">
        <v>52541</v>
      </c>
      <c r="D56" s="5" t="n">
        <v>43683</v>
      </c>
    </row>
    <row r="57" spans="1:4">
      <c r="A57" s="4" t="s">
        <v>442</v>
      </c>
      <c r="B57" s="5" t="n">
        <v>0</v>
      </c>
      <c r="C57" s="5" t="n">
        <v>0</v>
      </c>
      <c r="D57" s="5" t="n">
        <v>0</v>
      </c>
    </row>
    <row r="58" spans="1:4">
      <c r="A58" s="4" t="s">
        <v>443</v>
      </c>
      <c r="B58" s="5" t="n">
        <v>47404</v>
      </c>
      <c r="C58" s="5" t="n">
        <v>53321</v>
      </c>
      <c r="D58" s="5" t="n">
        <v>52350</v>
      </c>
    </row>
    <row r="59" spans="1:4">
      <c r="A59" s="4" t="s">
        <v>444</v>
      </c>
      <c r="B59" s="5" t="n">
        <v>844</v>
      </c>
      <c r="C59" s="5" t="n">
        <v>893</v>
      </c>
      <c r="D59" s="5" t="n">
        <v>3617</v>
      </c>
    </row>
    <row r="60" spans="1:4">
      <c r="A60" s="4" t="s">
        <v>445</v>
      </c>
      <c r="B60" s="5" t="n">
        <v>796</v>
      </c>
      <c r="C60" s="5" t="n">
        <v>790</v>
      </c>
      <c r="D60" s="5" t="n">
        <v>3393</v>
      </c>
    </row>
    <row r="61" spans="1:4">
      <c r="A61" s="4" t="s">
        <v>377</v>
      </c>
    </row>
    <row r="62" spans="1:4">
      <c r="A62" s="3" t="s">
        <v>439</v>
      </c>
    </row>
    <row r="63" spans="1:4">
      <c r="A63" s="4" t="s">
        <v>446</v>
      </c>
      <c r="B63" s="5" t="n">
        <v>1111970</v>
      </c>
      <c r="C63" s="5" t="n">
        <v>411682</v>
      </c>
      <c r="D63" s="5" t="n">
        <v>421049</v>
      </c>
    </row>
    <row r="64" spans="1:4">
      <c r="A64" s="4" t="s">
        <v>447</v>
      </c>
      <c r="B64" s="5" t="n">
        <v>1111970</v>
      </c>
      <c r="C64" s="5" t="n">
        <v>411682</v>
      </c>
      <c r="D64" s="5" t="n">
        <v>421049</v>
      </c>
    </row>
    <row r="65" spans="1:4">
      <c r="A65" s="4" t="s">
        <v>448</v>
      </c>
      <c r="B65" s="5" t="n">
        <v>1094363</v>
      </c>
      <c r="C65" s="5" t="n">
        <v>535531</v>
      </c>
      <c r="D65" s="5" t="n">
        <v>473657</v>
      </c>
    </row>
    <row r="66" spans="1:4">
      <c r="A66" s="4" t="s">
        <v>449</v>
      </c>
      <c r="B66" s="5" t="n">
        <v>12940</v>
      </c>
      <c r="C66" s="5" t="n">
        <v>6732</v>
      </c>
      <c r="D66" s="5" t="n">
        <v>24123</v>
      </c>
    </row>
    <row r="67" spans="1:4">
      <c r="A67" s="4" t="s">
        <v>450</v>
      </c>
      <c r="B67" s="5" t="n">
        <v>4828</v>
      </c>
      <c r="C67" s="5" t="n">
        <v>5924</v>
      </c>
      <c r="D67" s="5" t="n">
        <v>23768</v>
      </c>
    </row>
    <row r="68" spans="1:4">
      <c r="A68" s="4" t="s">
        <v>451</v>
      </c>
      <c r="B68" s="5" t="n">
        <v>129416</v>
      </c>
      <c r="C68" s="5" t="n">
        <v>106644</v>
      </c>
      <c r="D68" s="5" t="n">
        <v>132901</v>
      </c>
    </row>
    <row r="69" spans="1:4">
      <c r="A69" s="4" t="s">
        <v>452</v>
      </c>
      <c r="B69" s="5" t="n">
        <v>129416</v>
      </c>
      <c r="C69" s="5" t="n">
        <v>106644</v>
      </c>
      <c r="D69" s="5" t="n">
        <v>132901</v>
      </c>
    </row>
    <row r="70" spans="1:4">
      <c r="A70" s="4" t="s">
        <v>453</v>
      </c>
      <c r="B70" s="5" t="n">
        <v>129416</v>
      </c>
      <c r="C70" s="5" t="n">
        <v>62059</v>
      </c>
      <c r="D70" s="5" t="n">
        <v>132901</v>
      </c>
    </row>
    <row r="71" spans="1:4">
      <c r="A71" s="4" t="s">
        <v>454</v>
      </c>
      <c r="B71" s="5" t="n">
        <v>145514</v>
      </c>
      <c r="C71" s="5" t="n">
        <v>112152</v>
      </c>
      <c r="D71" s="5" t="n">
        <v>145858</v>
      </c>
    </row>
    <row r="72" spans="1:4">
      <c r="A72" s="4" t="s">
        <v>455</v>
      </c>
      <c r="B72" s="5" t="n">
        <v>2274</v>
      </c>
      <c r="C72" s="5" t="n">
        <v>975</v>
      </c>
      <c r="D72" s="5" t="n">
        <v>2608</v>
      </c>
    </row>
    <row r="73" spans="1:4">
      <c r="A73" s="4" t="s">
        <v>456</v>
      </c>
      <c r="B73" s="5" t="n">
        <v>3125</v>
      </c>
      <c r="C73" s="5" t="n">
        <v>391</v>
      </c>
      <c r="D73" s="5" t="n">
        <v>1545</v>
      </c>
    </row>
    <row r="74" spans="1:4">
      <c r="A74" s="4" t="s">
        <v>440</v>
      </c>
      <c r="B74" s="5" t="n">
        <v>1241386</v>
      </c>
      <c r="C74" s="5" t="n">
        <v>518326</v>
      </c>
      <c r="D74" s="5" t="n">
        <v>553950</v>
      </c>
    </row>
    <row r="75" spans="1:4">
      <c r="A75" s="4" t="s">
        <v>441</v>
      </c>
      <c r="B75" s="5" t="n">
        <v>1241386</v>
      </c>
      <c r="C75" s="5" t="n">
        <v>518326</v>
      </c>
      <c r="D75" s="5" t="n">
        <v>553950</v>
      </c>
    </row>
    <row r="76" spans="1:4">
      <c r="A76" s="4" t="s">
        <v>442</v>
      </c>
      <c r="B76" s="5" t="n">
        <v>129416</v>
      </c>
      <c r="C76" s="5" t="n">
        <v>62059</v>
      </c>
      <c r="D76" s="5" t="n">
        <v>132901</v>
      </c>
    </row>
    <row r="77" spans="1:4">
      <c r="A77" s="4" t="s">
        <v>443</v>
      </c>
      <c r="B77" s="5" t="n">
        <v>1239877</v>
      </c>
      <c r="C77" s="5" t="n">
        <v>647683</v>
      </c>
      <c r="D77" s="5" t="n">
        <v>619515</v>
      </c>
    </row>
    <row r="78" spans="1:4">
      <c r="A78" s="4" t="s">
        <v>444</v>
      </c>
      <c r="B78" s="5" t="n">
        <v>15214</v>
      </c>
      <c r="C78" s="5" t="n">
        <v>7707</v>
      </c>
      <c r="D78" s="5" t="n">
        <v>26731</v>
      </c>
    </row>
    <row r="79" spans="1:4">
      <c r="A79" s="4" t="s">
        <v>445</v>
      </c>
      <c r="B79" s="5" t="n">
        <v>7953</v>
      </c>
      <c r="C79" s="5" t="n">
        <v>6315</v>
      </c>
      <c r="D79" s="5" t="n">
        <v>25313</v>
      </c>
    </row>
    <row r="80" spans="1:4">
      <c r="A80" s="4" t="s">
        <v>378</v>
      </c>
    </row>
    <row r="81" spans="1:4">
      <c r="A81" s="3" t="s">
        <v>439</v>
      </c>
    </row>
    <row r="82" spans="1:4">
      <c r="A82" s="4" t="s">
        <v>451</v>
      </c>
      <c r="B82" s="5" t="n">
        <v>269534</v>
      </c>
      <c r="C82" s="5" t="n">
        <v>379307</v>
      </c>
      <c r="D82" s="5" t="n">
        <v>375951</v>
      </c>
    </row>
    <row r="83" spans="1:4">
      <c r="A83" s="4" t="s">
        <v>452</v>
      </c>
      <c r="B83" s="5" t="n">
        <v>269534</v>
      </c>
      <c r="C83" s="5" t="n">
        <v>379307</v>
      </c>
      <c r="D83" s="5" t="n">
        <v>375951</v>
      </c>
    </row>
    <row r="84" spans="1:4">
      <c r="A84" s="4" t="s">
        <v>453</v>
      </c>
      <c r="B84" s="5" t="n">
        <v>113131</v>
      </c>
      <c r="C84" s="5" t="n">
        <v>10796</v>
      </c>
      <c r="D84" s="5" t="n">
        <v>144438</v>
      </c>
    </row>
    <row r="85" spans="1:4">
      <c r="A85" s="4" t="s">
        <v>454</v>
      </c>
      <c r="B85" s="5" t="n">
        <v>279762</v>
      </c>
      <c r="C85" s="5" t="n">
        <v>395658</v>
      </c>
      <c r="D85" s="5" t="n">
        <v>381803</v>
      </c>
    </row>
    <row r="86" spans="1:4">
      <c r="A86" s="4" t="s">
        <v>455</v>
      </c>
      <c r="B86" s="5" t="n">
        <v>3159</v>
      </c>
      <c r="C86" s="5" t="n">
        <v>4800</v>
      </c>
      <c r="D86" s="5" t="n">
        <v>18053</v>
      </c>
    </row>
    <row r="87" spans="1:4">
      <c r="A87" s="4" t="s">
        <v>456</v>
      </c>
      <c r="B87" s="5" t="n">
        <v>7549</v>
      </c>
      <c r="C87" s="5" t="n">
        <v>18313</v>
      </c>
      <c r="D87" s="5" t="n">
        <v>26240</v>
      </c>
    </row>
    <row r="88" spans="1:4">
      <c r="A88" s="4" t="s">
        <v>440</v>
      </c>
      <c r="B88" s="5" t="n">
        <v>269534</v>
      </c>
      <c r="C88" s="5" t="n">
        <v>379307</v>
      </c>
      <c r="D88" s="5" t="n">
        <v>375951</v>
      </c>
    </row>
    <row r="89" spans="1:4">
      <c r="A89" s="4" t="s">
        <v>441</v>
      </c>
      <c r="B89" s="5" t="n">
        <v>269534</v>
      </c>
      <c r="C89" s="5" t="n">
        <v>379307</v>
      </c>
      <c r="D89" s="5" t="n">
        <v>375951</v>
      </c>
    </row>
    <row r="90" spans="1:4">
      <c r="A90" s="4" t="s">
        <v>442</v>
      </c>
      <c r="B90" s="5" t="n">
        <v>113131</v>
      </c>
      <c r="C90" s="5" t="n">
        <v>10796</v>
      </c>
      <c r="D90" s="5" t="n">
        <v>144438</v>
      </c>
    </row>
    <row r="91" spans="1:4">
      <c r="A91" s="4" t="s">
        <v>443</v>
      </c>
      <c r="B91" s="5" t="n">
        <v>279762</v>
      </c>
      <c r="C91" s="5" t="n">
        <v>395658</v>
      </c>
      <c r="D91" s="5" t="n">
        <v>381803</v>
      </c>
    </row>
    <row r="92" spans="1:4">
      <c r="A92" s="4" t="s">
        <v>444</v>
      </c>
      <c r="B92" s="5" t="n">
        <v>3159</v>
      </c>
      <c r="C92" s="5" t="n">
        <v>4800</v>
      </c>
      <c r="D92" s="5" t="n">
        <v>18053</v>
      </c>
    </row>
    <row r="93" spans="1:4">
      <c r="A93" s="4" t="s">
        <v>445</v>
      </c>
      <c r="B93" s="7" t="n">
        <v>7549</v>
      </c>
      <c r="C93" s="7" t="n">
        <v>18313</v>
      </c>
      <c r="D93" s="7" t="n">
        <v>26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219117</v>
      </c>
      <c r="C4" s="7" t="n">
        <v>2167207</v>
      </c>
    </row>
    <row r="5" spans="1:3">
      <c r="A5" s="4" t="s">
        <v>78</v>
      </c>
      <c r="B5" s="5" t="n">
        <v>402490</v>
      </c>
      <c r="C5" s="5" t="n">
        <v>385926</v>
      </c>
    </row>
    <row r="6" spans="1:3">
      <c r="A6" s="4" t="s">
        <v>79</v>
      </c>
      <c r="B6" s="5" t="n">
        <v>323537</v>
      </c>
      <c r="C6" s="5" t="n">
        <v>236060</v>
      </c>
    </row>
    <row r="7" spans="1:3">
      <c r="A7" s="4" t="s">
        <v>80</v>
      </c>
      <c r="B7" s="5" t="n">
        <v>7789</v>
      </c>
      <c r="C7" s="5" t="n">
        <v>11363</v>
      </c>
    </row>
    <row r="8" spans="1:3">
      <c r="A8" s="4" t="s">
        <v>81</v>
      </c>
      <c r="B8" s="5" t="n">
        <v>2952933</v>
      </c>
      <c r="C8" s="5" t="n">
        <v>2800556</v>
      </c>
    </row>
    <row r="9" spans="1:3">
      <c r="A9" s="3" t="s">
        <v>82</v>
      </c>
    </row>
    <row r="10" spans="1:3">
      <c r="A10" s="4" t="s">
        <v>45</v>
      </c>
      <c r="B10" s="5" t="n">
        <v>290013</v>
      </c>
      <c r="C10" s="5" t="n">
        <v>250621</v>
      </c>
    </row>
    <row r="11" spans="1:3">
      <c r="A11" s="4" t="s">
        <v>46</v>
      </c>
      <c r="B11" s="5" t="n">
        <v>37058</v>
      </c>
      <c r="C11" s="5" t="n">
        <v>5346</v>
      </c>
    </row>
    <row r="12" spans="1:3">
      <c r="A12" s="4" t="s">
        <v>83</v>
      </c>
      <c r="B12" s="5" t="n">
        <v>327071</v>
      </c>
      <c r="C12" s="5" t="n">
        <v>255967</v>
      </c>
    </row>
    <row r="13" spans="1:3">
      <c r="A13" s="4" t="s">
        <v>84</v>
      </c>
      <c r="B13" s="5" t="n">
        <v>2625862</v>
      </c>
      <c r="C13" s="5" t="n">
        <v>2544589</v>
      </c>
    </row>
    <row r="14" spans="1:3">
      <c r="A14" s="4" t="s">
        <v>85</v>
      </c>
      <c r="B14" s="5" t="n">
        <v>-160000</v>
      </c>
      <c r="C14" s="5" t="n">
        <v>30000</v>
      </c>
    </row>
    <row r="15" spans="1:3">
      <c r="A15" s="4" t="s">
        <v>86</v>
      </c>
      <c r="B15" s="5" t="n">
        <v>2785862</v>
      </c>
      <c r="C15" s="5" t="n">
        <v>2514589</v>
      </c>
    </row>
    <row r="16" spans="1:3">
      <c r="A16" s="3" t="s">
        <v>87</v>
      </c>
    </row>
    <row r="17" spans="1:3">
      <c r="A17" s="4" t="s">
        <v>88</v>
      </c>
      <c r="B17" s="5" t="n">
        <v>107830</v>
      </c>
      <c r="C17" s="5" t="n">
        <v>88160</v>
      </c>
    </row>
    <row r="18" spans="1:3">
      <c r="A18" s="4" t="s">
        <v>89</v>
      </c>
      <c r="B18" s="5" t="n">
        <v>341412</v>
      </c>
      <c r="C18" s="5" t="n">
        <v>321596</v>
      </c>
    </row>
    <row r="19" spans="1:3">
      <c r="A19" s="4" t="s">
        <v>90</v>
      </c>
      <c r="B19" s="5" t="n">
        <v>179340</v>
      </c>
      <c r="C19" s="5" t="n">
        <v>177946</v>
      </c>
    </row>
    <row r="20" spans="1:3">
      <c r="A20" s="4" t="s">
        <v>91</v>
      </c>
      <c r="B20" s="5" t="n">
        <v>48570</v>
      </c>
      <c r="C20" s="5" t="n">
        <v>68483</v>
      </c>
    </row>
    <row r="21" spans="1:3">
      <c r="A21" s="4" t="s">
        <v>92</v>
      </c>
      <c r="B21" s="5" t="n">
        <v>32780</v>
      </c>
      <c r="C21" s="5" t="n">
        <v>128617</v>
      </c>
    </row>
    <row r="22" spans="1:3">
      <c r="A22" s="4" t="s">
        <v>93</v>
      </c>
      <c r="B22" s="5" t="n">
        <v>82365</v>
      </c>
      <c r="C22" s="5" t="n">
        <v>84599</v>
      </c>
    </row>
    <row r="23" spans="1:3">
      <c r="A23" s="4" t="s">
        <v>94</v>
      </c>
      <c r="B23" s="5" t="n">
        <v>174151</v>
      </c>
      <c r="C23" s="5" t="n">
        <v>171802</v>
      </c>
    </row>
    <row r="24" spans="1:3">
      <c r="A24" s="4" t="s">
        <v>80</v>
      </c>
      <c r="B24" s="5" t="n">
        <v>181438</v>
      </c>
      <c r="C24" s="5" t="n">
        <v>67091</v>
      </c>
    </row>
    <row r="25" spans="1:3">
      <c r="A25" s="4" t="s">
        <v>95</v>
      </c>
      <c r="B25" s="5" t="n">
        <v>1147886</v>
      </c>
      <c r="C25" s="5" t="n">
        <v>1108294</v>
      </c>
    </row>
    <row r="26" spans="1:3">
      <c r="A26" s="3" t="s">
        <v>96</v>
      </c>
    </row>
    <row r="27" spans="1:3">
      <c r="A27" s="4" t="s">
        <v>97</v>
      </c>
      <c r="B27" s="5" t="n">
        <v>1744392</v>
      </c>
      <c r="C27" s="5" t="n">
        <v>1682132</v>
      </c>
    </row>
    <row r="28" spans="1:3">
      <c r="A28" s="4" t="s">
        <v>98</v>
      </c>
      <c r="B28" s="5" t="n">
        <v>265757</v>
      </c>
      <c r="C28" s="5" t="n">
        <v>259403</v>
      </c>
    </row>
    <row r="29" spans="1:3">
      <c r="A29" s="4" t="s">
        <v>99</v>
      </c>
      <c r="B29" s="5" t="n">
        <v>194970</v>
      </c>
      <c r="C29" s="5" t="n">
        <v>167917</v>
      </c>
    </row>
    <row r="30" spans="1:3">
      <c r="A30" s="4" t="s">
        <v>100</v>
      </c>
      <c r="B30" s="5" t="n">
        <v>386345</v>
      </c>
      <c r="C30" s="5" t="n">
        <v>39122</v>
      </c>
    </row>
    <row r="31" spans="1:3">
      <c r="A31" s="4" t="s">
        <v>101</v>
      </c>
      <c r="B31" s="5" t="n">
        <v>53456</v>
      </c>
      <c r="C31" s="5" t="n">
        <v>58977</v>
      </c>
    </row>
    <row r="32" spans="1:3">
      <c r="A32" s="4" t="s">
        <v>102</v>
      </c>
      <c r="B32" s="5" t="n">
        <v>24133</v>
      </c>
      <c r="C32" s="5" t="n">
        <v>24794</v>
      </c>
    </row>
    <row r="33" spans="1:3">
      <c r="A33" s="4" t="s">
        <v>103</v>
      </c>
      <c r="B33" s="5" t="n">
        <v>110557</v>
      </c>
      <c r="C33" s="5" t="n">
        <v>103798</v>
      </c>
    </row>
    <row r="34" spans="1:3">
      <c r="A34" s="4" t="s">
        <v>80</v>
      </c>
      <c r="B34" s="5" t="n">
        <v>311786</v>
      </c>
      <c r="C34" s="5" t="n">
        <v>251026</v>
      </c>
    </row>
    <row r="35" spans="1:3">
      <c r="A35" s="4" t="s">
        <v>104</v>
      </c>
      <c r="B35" s="5" t="n">
        <v>3091396</v>
      </c>
      <c r="C35" s="5" t="n">
        <v>2587169</v>
      </c>
    </row>
    <row r="36" spans="1:3">
      <c r="A36" s="4" t="s">
        <v>105</v>
      </c>
      <c r="B36" s="5" t="n">
        <v>842352</v>
      </c>
      <c r="C36" s="5" t="n">
        <v>1035714</v>
      </c>
    </row>
    <row r="37" spans="1:3">
      <c r="A37" s="4" t="s">
        <v>106</v>
      </c>
      <c r="B37" s="5" t="n">
        <v>154106</v>
      </c>
      <c r="C37" s="5" t="n">
        <v>276148</v>
      </c>
    </row>
    <row r="38" spans="1:3">
      <c r="A38" s="4" t="s">
        <v>107</v>
      </c>
      <c r="B38" s="7" t="n">
        <v>688246</v>
      </c>
      <c r="C38" s="7" t="n">
        <v>759566</v>
      </c>
    </row>
    <row r="39" spans="1:3">
      <c r="A39" s="4" t="s">
        <v>108</v>
      </c>
      <c r="B39" s="8" t="n">
        <v>0.38</v>
      </c>
      <c r="C39" s="8" t="n">
        <v>0.43</v>
      </c>
    </row>
    <row r="40" spans="1:3">
      <c r="A40" s="4" t="s">
        <v>109</v>
      </c>
      <c r="B40" s="8" t="n">
        <v>0.38</v>
      </c>
      <c r="C40"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2354829</v>
      </c>
      <c r="C3" s="7" t="n">
        <v>2401213</v>
      </c>
    </row>
    <row r="4" spans="1:3">
      <c r="A4" s="4" t="s">
        <v>342</v>
      </c>
    </row>
    <row r="5" spans="1:3">
      <c r="A5" s="3" t="s">
        <v>458</v>
      </c>
    </row>
    <row r="6" spans="1:3">
      <c r="A6" s="4" t="s">
        <v>459</v>
      </c>
      <c r="B6" s="5" t="n">
        <v>661579</v>
      </c>
      <c r="C6" s="5" t="n">
        <v>677031</v>
      </c>
    </row>
    <row r="7" spans="1:3">
      <c r="A7" s="4" t="s">
        <v>375</v>
      </c>
    </row>
    <row r="8" spans="1:3">
      <c r="A8" s="3" t="s">
        <v>458</v>
      </c>
    </row>
    <row r="9" spans="1:3">
      <c r="A9" s="4" t="s">
        <v>459</v>
      </c>
      <c r="B9" s="5" t="n">
        <v>947651</v>
      </c>
      <c r="C9" s="5" t="n">
        <v>965926</v>
      </c>
    </row>
    <row r="10" spans="1:3">
      <c r="A10" s="4" t="s">
        <v>422</v>
      </c>
    </row>
    <row r="11" spans="1:3">
      <c r="A11" s="3" t="s">
        <v>458</v>
      </c>
    </row>
    <row r="12" spans="1:3">
      <c r="A12" s="4" t="s">
        <v>459</v>
      </c>
      <c r="B12" s="5" t="n">
        <v>236500</v>
      </c>
      <c r="C12" s="5" t="n">
        <v>236500</v>
      </c>
    </row>
    <row r="13" spans="1:3">
      <c r="A13" s="4" t="s">
        <v>351</v>
      </c>
    </row>
    <row r="14" spans="1:3">
      <c r="A14" s="3" t="s">
        <v>458</v>
      </c>
    </row>
    <row r="15" spans="1:3">
      <c r="A15" s="4" t="s">
        <v>459</v>
      </c>
      <c r="B15" s="5" t="n">
        <v>0</v>
      </c>
      <c r="C15" s="5" t="n">
        <v>4417</v>
      </c>
    </row>
    <row r="16" spans="1:3">
      <c r="A16" s="4" t="s">
        <v>354</v>
      </c>
    </row>
    <row r="17" spans="1:3">
      <c r="A17" s="3" t="s">
        <v>458</v>
      </c>
    </row>
    <row r="18" spans="1:3">
      <c r="A18" s="4" t="s">
        <v>459</v>
      </c>
      <c r="B18" s="5" t="n">
        <v>337748</v>
      </c>
      <c r="C18" s="5" t="n">
        <v>343414</v>
      </c>
    </row>
    <row r="19" spans="1:3">
      <c r="A19" s="4" t="s">
        <v>357</v>
      </c>
    </row>
    <row r="20" spans="1:3">
      <c r="A20" s="3" t="s">
        <v>458</v>
      </c>
    </row>
    <row r="21" spans="1:3">
      <c r="A21" s="4" t="s">
        <v>459</v>
      </c>
      <c r="B21" s="5" t="n">
        <v>94000</v>
      </c>
      <c r="C21" s="5" t="n">
        <v>93914</v>
      </c>
    </row>
    <row r="22" spans="1:3">
      <c r="A22" s="4" t="s">
        <v>360</v>
      </c>
    </row>
    <row r="23" spans="1:3">
      <c r="A23" s="3" t="s">
        <v>458</v>
      </c>
    </row>
    <row r="24" spans="1:3">
      <c r="A24" s="4" t="s">
        <v>459</v>
      </c>
      <c r="B24" s="7" t="n">
        <v>77351</v>
      </c>
      <c r="C24" s="7" t="n">
        <v>800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364</v>
      </c>
    </row>
    <row r="2" spans="1:3">
      <c r="B2" s="2" t="s">
        <v>2</v>
      </c>
      <c r="C2" s="2" t="s">
        <v>25</v>
      </c>
    </row>
    <row r="3" spans="1:3">
      <c r="A3" s="3" t="s">
        <v>458</v>
      </c>
    </row>
    <row r="4" spans="1:3">
      <c r="A4" s="4" t="s">
        <v>461</v>
      </c>
      <c r="B4" s="7" t="n">
        <v>2163421</v>
      </c>
      <c r="C4" s="7" t="n">
        <v>2246741</v>
      </c>
    </row>
    <row r="5" spans="1:3">
      <c r="A5" s="4" t="s">
        <v>342</v>
      </c>
    </row>
    <row r="6" spans="1:3">
      <c r="A6" s="3" t="s">
        <v>458</v>
      </c>
    </row>
    <row r="7" spans="1:3">
      <c r="A7" s="4" t="s">
        <v>461</v>
      </c>
      <c r="B7" s="5" t="n">
        <v>625816</v>
      </c>
      <c r="C7" s="5" t="n">
        <v>677031</v>
      </c>
    </row>
    <row r="8" spans="1:3">
      <c r="A8" s="4" t="s">
        <v>375</v>
      </c>
    </row>
    <row r="9" spans="1:3">
      <c r="A9" s="3" t="s">
        <v>458</v>
      </c>
    </row>
    <row r="10" spans="1:3">
      <c r="A10" s="4" t="s">
        <v>461</v>
      </c>
      <c r="B10" s="5" t="n">
        <v>808184</v>
      </c>
      <c r="C10" s="5" t="n">
        <v>826459</v>
      </c>
    </row>
    <row r="11" spans="1:3">
      <c r="A11" s="4" t="s">
        <v>422</v>
      </c>
    </row>
    <row r="12" spans="1:3">
      <c r="A12" s="3" t="s">
        <v>458</v>
      </c>
    </row>
    <row r="13" spans="1:3">
      <c r="A13" s="4" t="s">
        <v>461</v>
      </c>
      <c r="B13" s="5" t="n">
        <v>236500</v>
      </c>
      <c r="C13" s="5" t="n">
        <v>236500</v>
      </c>
    </row>
    <row r="14" spans="1:3">
      <c r="A14" s="4" t="s">
        <v>351</v>
      </c>
    </row>
    <row r="15" spans="1:3">
      <c r="A15" s="3" t="s">
        <v>458</v>
      </c>
    </row>
    <row r="16" spans="1:3">
      <c r="A16" s="4" t="s">
        <v>461</v>
      </c>
      <c r="B16" s="5" t="n">
        <v>0</v>
      </c>
      <c r="C16" s="5" t="n">
        <v>4417</v>
      </c>
    </row>
    <row r="17" spans="1:3">
      <c r="A17" s="4" t="s">
        <v>354</v>
      </c>
    </row>
    <row r="18" spans="1:3">
      <c r="A18" s="3" t="s">
        <v>458</v>
      </c>
    </row>
    <row r="19" spans="1:3">
      <c r="A19" s="4" t="s">
        <v>461</v>
      </c>
      <c r="B19" s="5" t="n">
        <v>337748</v>
      </c>
      <c r="C19" s="5" t="n">
        <v>343414</v>
      </c>
    </row>
    <row r="20" spans="1:3">
      <c r="A20" s="4" t="s">
        <v>357</v>
      </c>
    </row>
    <row r="21" spans="1:3">
      <c r="A21" s="3" t="s">
        <v>458</v>
      </c>
    </row>
    <row r="22" spans="1:3">
      <c r="A22" s="4" t="s">
        <v>461</v>
      </c>
      <c r="B22" s="5" t="n">
        <v>94000</v>
      </c>
      <c r="C22" s="5" t="n">
        <v>93914</v>
      </c>
    </row>
    <row r="23" spans="1:3">
      <c r="A23" s="4" t="s">
        <v>360</v>
      </c>
    </row>
    <row r="24" spans="1:3">
      <c r="A24" s="3" t="s">
        <v>458</v>
      </c>
    </row>
    <row r="25" spans="1:3">
      <c r="A25" s="4" t="s">
        <v>461</v>
      </c>
      <c r="B25" s="7" t="n">
        <v>61173</v>
      </c>
      <c r="C25" s="7" t="n">
        <v>650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row>
    <row r="2" spans="1:3">
      <c r="B2" s="2" t="s">
        <v>463</v>
      </c>
      <c r="C2" s="2" t="s">
        <v>464</v>
      </c>
    </row>
    <row r="3" spans="1:3">
      <c r="A3" s="3" t="s">
        <v>458</v>
      </c>
    </row>
    <row r="4" spans="1:3">
      <c r="A4" s="4" t="s">
        <v>465</v>
      </c>
      <c r="B4" s="5" t="n">
        <v>1</v>
      </c>
      <c r="C4" s="5" t="n">
        <v>3</v>
      </c>
    </row>
    <row r="5" spans="1:3">
      <c r="A5" s="4" t="s">
        <v>466</v>
      </c>
      <c r="B5" s="7" t="n">
        <v>94000</v>
      </c>
      <c r="C5" s="7" t="n">
        <v>749681</v>
      </c>
    </row>
    <row r="6" spans="1:3">
      <c r="A6" s="4" t="s">
        <v>342</v>
      </c>
    </row>
    <row r="7" spans="1:3">
      <c r="A7" s="3" t="s">
        <v>458</v>
      </c>
    </row>
    <row r="8" spans="1:3">
      <c r="A8" s="4" t="s">
        <v>465</v>
      </c>
      <c r="B8" s="5" t="n">
        <v>0</v>
      </c>
      <c r="C8" s="5" t="n">
        <v>0</v>
      </c>
    </row>
    <row r="9" spans="1:3">
      <c r="A9" s="4" t="s">
        <v>466</v>
      </c>
      <c r="B9" s="7" t="n">
        <v>0</v>
      </c>
      <c r="C9" s="7" t="n">
        <v>0</v>
      </c>
    </row>
    <row r="10" spans="1:3">
      <c r="A10" s="4" t="s">
        <v>375</v>
      </c>
    </row>
    <row r="11" spans="1:3">
      <c r="A11" s="3" t="s">
        <v>458</v>
      </c>
    </row>
    <row r="12" spans="1:3">
      <c r="A12" s="4" t="s">
        <v>465</v>
      </c>
      <c r="B12" s="5" t="n">
        <v>0</v>
      </c>
      <c r="C12" s="5" t="n">
        <v>1</v>
      </c>
    </row>
    <row r="13" spans="1:3">
      <c r="A13" s="4" t="s">
        <v>466</v>
      </c>
      <c r="B13" s="7" t="n">
        <v>0</v>
      </c>
      <c r="C13" s="7" t="n">
        <v>459987</v>
      </c>
    </row>
    <row r="14" spans="1:3">
      <c r="A14" s="4" t="s">
        <v>422</v>
      </c>
    </row>
    <row r="15" spans="1:3">
      <c r="A15" s="3" t="s">
        <v>458</v>
      </c>
    </row>
    <row r="16" spans="1:3">
      <c r="A16" s="4" t="s">
        <v>465</v>
      </c>
      <c r="B16" s="5" t="n">
        <v>0</v>
      </c>
      <c r="C16" s="5" t="n">
        <v>1</v>
      </c>
    </row>
    <row r="17" spans="1:3">
      <c r="A17" s="4" t="s">
        <v>466</v>
      </c>
      <c r="B17" s="7" t="n">
        <v>0</v>
      </c>
      <c r="C17" s="7" t="n">
        <v>236500</v>
      </c>
    </row>
    <row r="18" spans="1:3">
      <c r="A18" s="4" t="s">
        <v>351</v>
      </c>
    </row>
    <row r="19" spans="1:3">
      <c r="A19" s="3" t="s">
        <v>458</v>
      </c>
    </row>
    <row r="20" spans="1:3">
      <c r="A20" s="4" t="s">
        <v>465</v>
      </c>
      <c r="B20" s="5" t="n">
        <v>0</v>
      </c>
      <c r="C20" s="5" t="n">
        <v>0</v>
      </c>
    </row>
    <row r="21" spans="1:3">
      <c r="A21" s="4" t="s">
        <v>466</v>
      </c>
      <c r="B21" s="7" t="n">
        <v>0</v>
      </c>
      <c r="C21" s="7" t="n">
        <v>0</v>
      </c>
    </row>
    <row r="22" spans="1:3">
      <c r="A22" s="4" t="s">
        <v>354</v>
      </c>
    </row>
    <row r="23" spans="1:3">
      <c r="A23" s="3" t="s">
        <v>458</v>
      </c>
    </row>
    <row r="24" spans="1:3">
      <c r="A24" s="4" t="s">
        <v>465</v>
      </c>
      <c r="B24" s="5" t="n">
        <v>0</v>
      </c>
      <c r="C24" s="5" t="n">
        <v>1</v>
      </c>
    </row>
    <row r="25" spans="1:3">
      <c r="A25" s="4" t="s">
        <v>466</v>
      </c>
      <c r="B25" s="7" t="n">
        <v>0</v>
      </c>
      <c r="C25" s="7" t="n">
        <v>53194</v>
      </c>
    </row>
    <row r="26" spans="1:3">
      <c r="A26" s="4" t="s">
        <v>357</v>
      </c>
    </row>
    <row r="27" spans="1:3">
      <c r="A27" s="3" t="s">
        <v>458</v>
      </c>
    </row>
    <row r="28" spans="1:3">
      <c r="A28" s="4" t="s">
        <v>465</v>
      </c>
      <c r="B28" s="5" t="n">
        <v>1</v>
      </c>
      <c r="C28" s="5" t="n">
        <v>0</v>
      </c>
    </row>
    <row r="29" spans="1:3">
      <c r="A29" s="4" t="s">
        <v>466</v>
      </c>
      <c r="B29" s="7" t="n">
        <v>94000</v>
      </c>
      <c r="C29" s="7" t="n">
        <v>0</v>
      </c>
    </row>
    <row r="30" spans="1:3">
      <c r="A30" s="4" t="s">
        <v>360</v>
      </c>
    </row>
    <row r="31" spans="1:3">
      <c r="A31" s="3" t="s">
        <v>458</v>
      </c>
    </row>
    <row r="32" spans="1:3">
      <c r="A32" s="4" t="s">
        <v>465</v>
      </c>
      <c r="B32" s="5" t="n">
        <v>0</v>
      </c>
      <c r="C32" s="5" t="n">
        <v>0</v>
      </c>
    </row>
    <row r="33" spans="1:3">
      <c r="A33" s="4" t="s">
        <v>466</v>
      </c>
      <c r="B33" s="7" t="n">
        <v>0</v>
      </c>
      <c r="C3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25</v>
      </c>
    </row>
    <row r="2" spans="1:3">
      <c r="A2" s="3" t="s">
        <v>408</v>
      </c>
    </row>
    <row r="3" spans="1:3">
      <c r="A3" s="4" t="s">
        <v>468</v>
      </c>
      <c r="B3" s="7" t="n">
        <v>1637323</v>
      </c>
      <c r="C3" s="7" t="n">
        <v>1752725</v>
      </c>
    </row>
    <row r="4" spans="1:3">
      <c r="A4" s="4" t="s">
        <v>342</v>
      </c>
    </row>
    <row r="5" spans="1:3">
      <c r="A5" s="3" t="s">
        <v>408</v>
      </c>
    </row>
    <row r="6" spans="1:3">
      <c r="A6" s="4" t="s">
        <v>468</v>
      </c>
      <c r="B6" s="5" t="n">
        <v>435820</v>
      </c>
      <c r="C6" s="5" t="n">
        <v>366992</v>
      </c>
    </row>
    <row r="7" spans="1:3">
      <c r="A7" s="4" t="s">
        <v>375</v>
      </c>
    </row>
    <row r="8" spans="1:3">
      <c r="A8" s="3" t="s">
        <v>408</v>
      </c>
    </row>
    <row r="9" spans="1:3">
      <c r="A9" s="4" t="s">
        <v>468</v>
      </c>
      <c r="B9" s="5" t="n">
        <v>790269</v>
      </c>
      <c r="C9" s="5" t="n">
        <v>1057663</v>
      </c>
    </row>
    <row r="10" spans="1:3">
      <c r="A10" s="4" t="s">
        <v>422</v>
      </c>
    </row>
    <row r="11" spans="1:3">
      <c r="A11" s="3" t="s">
        <v>408</v>
      </c>
    </row>
    <row r="12" spans="1:3">
      <c r="A12" s="4" t="s">
        <v>468</v>
      </c>
      <c r="B12" s="5" t="n">
        <v>0</v>
      </c>
      <c r="C12" s="5" t="n">
        <v>0</v>
      </c>
    </row>
    <row r="13" spans="1:3">
      <c r="A13" s="4" t="s">
        <v>351</v>
      </c>
    </row>
    <row r="14" spans="1:3">
      <c r="A14" s="3" t="s">
        <v>408</v>
      </c>
    </row>
    <row r="15" spans="1:3">
      <c r="A15" s="4" t="s">
        <v>468</v>
      </c>
      <c r="B15" s="5" t="n">
        <v>93253</v>
      </c>
      <c r="C15" s="5" t="n">
        <v>86239</v>
      </c>
    </row>
    <row r="16" spans="1:3">
      <c r="A16" s="4" t="s">
        <v>354</v>
      </c>
    </row>
    <row r="17" spans="1:3">
      <c r="A17" s="3" t="s">
        <v>408</v>
      </c>
    </row>
    <row r="18" spans="1:3">
      <c r="A18" s="4" t="s">
        <v>468</v>
      </c>
      <c r="B18" s="5" t="n">
        <v>133333</v>
      </c>
      <c r="C18" s="5" t="n">
        <v>137471</v>
      </c>
    </row>
    <row r="19" spans="1:3">
      <c r="A19" s="4" t="s">
        <v>357</v>
      </c>
    </row>
    <row r="20" spans="1:3">
      <c r="A20" s="3" t="s">
        <v>408</v>
      </c>
    </row>
    <row r="21" spans="1:3">
      <c r="A21" s="4" t="s">
        <v>468</v>
      </c>
      <c r="B21" s="5" t="n">
        <v>0</v>
      </c>
      <c r="C21" s="5" t="n">
        <v>0</v>
      </c>
    </row>
    <row r="22" spans="1:3">
      <c r="A22" s="4" t="s">
        <v>360</v>
      </c>
    </row>
    <row r="23" spans="1:3">
      <c r="A23" s="3" t="s">
        <v>408</v>
      </c>
    </row>
    <row r="24" spans="1:3">
      <c r="A24" s="4" t="s">
        <v>468</v>
      </c>
      <c r="B24" s="7" t="n">
        <v>184648</v>
      </c>
      <c r="C24" s="7" t="n">
        <v>104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v>
      </c>
    </row>
    <row r="2" spans="1:3">
      <c r="B2" s="2" t="s">
        <v>463</v>
      </c>
      <c r="C2" s="2" t="s">
        <v>464</v>
      </c>
    </row>
    <row r="3" spans="1:3">
      <c r="A3" s="3" t="s">
        <v>470</v>
      </c>
    </row>
    <row r="4" spans="1:3">
      <c r="A4" s="4" t="s">
        <v>471</v>
      </c>
      <c r="B4" s="7" t="n">
        <v>750000</v>
      </c>
    </row>
    <row r="5" spans="1:3">
      <c r="A5" s="4" t="s">
        <v>472</v>
      </c>
      <c r="B5" s="4" t="s">
        <v>473</v>
      </c>
    </row>
    <row r="6" spans="1:3">
      <c r="A6" s="4" t="s">
        <v>465</v>
      </c>
      <c r="B6" s="5" t="n">
        <v>1</v>
      </c>
      <c r="C6" s="5" t="n">
        <v>3</v>
      </c>
    </row>
    <row r="7" spans="1:3">
      <c r="A7" s="4" t="s">
        <v>474</v>
      </c>
      <c r="B7" s="7" t="n">
        <v>94000</v>
      </c>
      <c r="C7" s="7" t="n">
        <v>749681</v>
      </c>
    </row>
    <row r="8" spans="1:3">
      <c r="A8" s="4" t="s">
        <v>475</v>
      </c>
    </row>
    <row r="9" spans="1:3">
      <c r="A9" s="3" t="s">
        <v>470</v>
      </c>
    </row>
    <row r="10" spans="1:3">
      <c r="A10" s="4" t="s">
        <v>476</v>
      </c>
      <c r="B10" s="5" t="n">
        <v>750000</v>
      </c>
    </row>
    <row r="11" spans="1:3">
      <c r="A11" s="4" t="s">
        <v>477</v>
      </c>
    </row>
    <row r="12" spans="1:3">
      <c r="A12" s="3" t="s">
        <v>470</v>
      </c>
    </row>
    <row r="13" spans="1:3">
      <c r="A13" s="4" t="s">
        <v>476</v>
      </c>
      <c r="B13" s="5" t="n">
        <v>1000000</v>
      </c>
    </row>
    <row r="14" spans="1:3">
      <c r="A14" s="4" t="s">
        <v>478</v>
      </c>
    </row>
    <row r="15" spans="1:3">
      <c r="A15" s="3" t="s">
        <v>470</v>
      </c>
    </row>
    <row r="16" spans="1:3">
      <c r="A16" s="4" t="s">
        <v>476</v>
      </c>
      <c r="B16" s="7" t="n">
        <v>1000000</v>
      </c>
    </row>
    <row r="17" spans="1:3">
      <c r="A17" s="4" t="s">
        <v>479</v>
      </c>
    </row>
    <row r="18" spans="1:3">
      <c r="A18" s="3" t="s">
        <v>470</v>
      </c>
    </row>
    <row r="19" spans="1:3">
      <c r="A19" s="4" t="s">
        <v>480</v>
      </c>
      <c r="B19" s="4" t="s">
        <v>481</v>
      </c>
    </row>
    <row r="20" spans="1:3">
      <c r="A20" s="4" t="s">
        <v>482</v>
      </c>
    </row>
    <row r="21" spans="1:3">
      <c r="A21" s="3" t="s">
        <v>470</v>
      </c>
    </row>
    <row r="22" spans="1:3">
      <c r="A22" s="4" t="s">
        <v>480</v>
      </c>
      <c r="B22" s="4" t="s">
        <v>315</v>
      </c>
    </row>
    <row r="23" spans="1:3">
      <c r="A23" s="4" t="s">
        <v>483</v>
      </c>
    </row>
    <row r="24" spans="1:3">
      <c r="A24" s="3" t="s">
        <v>470</v>
      </c>
    </row>
    <row r="25" spans="1:3">
      <c r="A25" s="4" t="s">
        <v>465</v>
      </c>
      <c r="C25" s="5" t="n">
        <v>1</v>
      </c>
    </row>
    <row r="26" spans="1:3">
      <c r="A26" s="4" t="s">
        <v>474</v>
      </c>
      <c r="C26" s="7" t="n">
        <v>459987</v>
      </c>
    </row>
    <row r="27" spans="1:3">
      <c r="A27" s="4" t="s">
        <v>484</v>
      </c>
    </row>
    <row r="28" spans="1:3">
      <c r="A28" s="3" t="s">
        <v>470</v>
      </c>
    </row>
    <row r="29" spans="1:3">
      <c r="A29" s="4" t="s">
        <v>485</v>
      </c>
      <c r="C29" s="5" t="n">
        <v>1</v>
      </c>
    </row>
    <row r="30" spans="1:3">
      <c r="A30" s="4" t="s">
        <v>474</v>
      </c>
      <c r="C30" s="7" t="n">
        <v>236500</v>
      </c>
    </row>
    <row r="31" spans="1:3">
      <c r="A31" s="4" t="s">
        <v>486</v>
      </c>
    </row>
    <row r="32" spans="1:3">
      <c r="A32" s="3" t="s">
        <v>470</v>
      </c>
    </row>
    <row r="33" spans="1:3">
      <c r="A33" s="4" t="s">
        <v>480</v>
      </c>
      <c r="B33" s="4" t="s">
        <v>317</v>
      </c>
    </row>
    <row r="34" spans="1:3">
      <c r="A34" s="4" t="s">
        <v>487</v>
      </c>
      <c r="B34" s="4" t="s">
        <v>488</v>
      </c>
    </row>
    <row r="35" spans="1:3">
      <c r="A35" s="4" t="s">
        <v>489</v>
      </c>
    </row>
    <row r="36" spans="1:3">
      <c r="A36" s="3" t="s">
        <v>470</v>
      </c>
    </row>
    <row r="37" spans="1:3">
      <c r="A37" s="4" t="s">
        <v>465</v>
      </c>
      <c r="B37" s="5" t="n">
        <v>0</v>
      </c>
      <c r="C37" s="5" t="n">
        <v>0</v>
      </c>
    </row>
    <row r="38" spans="1:3">
      <c r="A38" s="4" t="s">
        <v>474</v>
      </c>
      <c r="B38" s="7" t="n">
        <v>0</v>
      </c>
      <c r="C38" s="7" t="n">
        <v>0</v>
      </c>
    </row>
    <row r="39" spans="1:3">
      <c r="A39" s="4" t="s">
        <v>490</v>
      </c>
    </row>
    <row r="40" spans="1:3">
      <c r="A40" s="3" t="s">
        <v>470</v>
      </c>
    </row>
    <row r="41" spans="1:3">
      <c r="A41" s="4" t="s">
        <v>491</v>
      </c>
      <c r="B41" s="4" t="s">
        <v>492</v>
      </c>
    </row>
    <row r="42" spans="1:3">
      <c r="A42" s="4" t="s">
        <v>487</v>
      </c>
      <c r="B42" s="4" t="s">
        <v>493</v>
      </c>
    </row>
    <row r="43" spans="1:3">
      <c r="A43" s="4" t="s">
        <v>494</v>
      </c>
    </row>
    <row r="44" spans="1:3">
      <c r="A44" s="3" t="s">
        <v>470</v>
      </c>
    </row>
    <row r="45" spans="1:3">
      <c r="A45" s="4" t="s">
        <v>491</v>
      </c>
      <c r="B45" s="4" t="s">
        <v>495</v>
      </c>
    </row>
    <row r="46" spans="1:3">
      <c r="A46" s="4" t="s">
        <v>496</v>
      </c>
      <c r="B46" s="4" t="s">
        <v>497</v>
      </c>
    </row>
    <row r="47" spans="1:3">
      <c r="A47" s="4" t="s">
        <v>498</v>
      </c>
      <c r="B47" s="4" t="s">
        <v>499</v>
      </c>
    </row>
    <row r="48" spans="1:3">
      <c r="A48" s="4" t="s">
        <v>500</v>
      </c>
    </row>
    <row r="49" spans="1:3">
      <c r="A49" s="3" t="s">
        <v>470</v>
      </c>
    </row>
    <row r="50" spans="1:3">
      <c r="A50" s="4" t="s">
        <v>485</v>
      </c>
      <c r="B50" s="5" t="n">
        <v>1</v>
      </c>
    </row>
    <row r="51" spans="1:3">
      <c r="A51" s="4" t="s">
        <v>501</v>
      </c>
      <c r="B51" s="7" t="n">
        <v>139467</v>
      </c>
    </row>
    <row r="52" spans="1:3">
      <c r="A52" s="4" t="s">
        <v>502</v>
      </c>
    </row>
    <row r="53" spans="1:3">
      <c r="A53" s="3" t="s">
        <v>470</v>
      </c>
    </row>
    <row r="54" spans="1:3">
      <c r="A54" s="4" t="s">
        <v>480</v>
      </c>
      <c r="B54" s="4" t="s">
        <v>315</v>
      </c>
    </row>
    <row r="55" spans="1:3">
      <c r="A55" s="4" t="s">
        <v>487</v>
      </c>
      <c r="B55" s="4" t="s">
        <v>493</v>
      </c>
    </row>
    <row r="56" spans="1:3">
      <c r="A56" s="4" t="s">
        <v>503</v>
      </c>
    </row>
    <row r="57" spans="1:3">
      <c r="A57" s="3" t="s">
        <v>470</v>
      </c>
    </row>
    <row r="58" spans="1:3">
      <c r="A58" s="4" t="s">
        <v>480</v>
      </c>
      <c r="B58" s="4" t="s">
        <v>315</v>
      </c>
    </row>
    <row r="59" spans="1:3">
      <c r="A59" s="4" t="s">
        <v>487</v>
      </c>
      <c r="B59" s="4" t="s">
        <v>504</v>
      </c>
    </row>
    <row r="60" spans="1:3">
      <c r="A60" s="4" t="s">
        <v>505</v>
      </c>
    </row>
    <row r="61" spans="1:3">
      <c r="A61" s="3" t="s">
        <v>470</v>
      </c>
    </row>
    <row r="62" spans="1:3">
      <c r="A62" s="4" t="s">
        <v>465</v>
      </c>
      <c r="B62" s="5" t="n">
        <v>0</v>
      </c>
      <c r="C62" s="5" t="n">
        <v>0</v>
      </c>
    </row>
    <row r="63" spans="1:3">
      <c r="A63" s="4" t="s">
        <v>474</v>
      </c>
      <c r="B63" s="7" t="n">
        <v>0</v>
      </c>
      <c r="C63" s="7" t="n">
        <v>0</v>
      </c>
    </row>
    <row r="64" spans="1:3">
      <c r="A64" s="4" t="s">
        <v>506</v>
      </c>
    </row>
    <row r="65" spans="1:3">
      <c r="A65" s="3" t="s">
        <v>470</v>
      </c>
    </row>
    <row r="66" spans="1:3">
      <c r="A66" s="4" t="s">
        <v>507</v>
      </c>
      <c r="C66" s="5" t="n">
        <v>1</v>
      </c>
    </row>
    <row r="67" spans="1:3">
      <c r="A67" s="4" t="s">
        <v>501</v>
      </c>
      <c r="C67" s="7" t="n">
        <v>67025</v>
      </c>
    </row>
    <row r="68" spans="1:3">
      <c r="A68" s="4" t="s">
        <v>508</v>
      </c>
    </row>
    <row r="69" spans="1:3">
      <c r="A69" s="3" t="s">
        <v>470</v>
      </c>
    </row>
    <row r="70" spans="1:3">
      <c r="A70" s="4" t="s">
        <v>487</v>
      </c>
      <c r="B70" s="4" t="s">
        <v>493</v>
      </c>
    </row>
    <row r="71" spans="1:3">
      <c r="A71" s="4" t="s">
        <v>509</v>
      </c>
      <c r="B71" s="4" t="s">
        <v>510</v>
      </c>
    </row>
    <row r="72" spans="1:3">
      <c r="A72" s="4" t="s">
        <v>511</v>
      </c>
      <c r="B72" s="7" t="n">
        <v>250000</v>
      </c>
    </row>
    <row r="73" spans="1:3">
      <c r="A73" s="4" t="s">
        <v>377</v>
      </c>
    </row>
    <row r="74" spans="1:3">
      <c r="A74" s="3" t="s">
        <v>470</v>
      </c>
    </row>
    <row r="75" spans="1:3">
      <c r="A75" s="4" t="s">
        <v>485</v>
      </c>
      <c r="B75" s="5" t="n">
        <v>1</v>
      </c>
    </row>
    <row r="76" spans="1:3">
      <c r="A76" s="4" t="s">
        <v>465</v>
      </c>
      <c r="B76" s="5" t="n">
        <v>0</v>
      </c>
      <c r="C76" s="5" t="n">
        <v>1</v>
      </c>
    </row>
    <row r="77" spans="1:3">
      <c r="A77" s="4" t="s">
        <v>474</v>
      </c>
      <c r="B77" s="7" t="n">
        <v>0</v>
      </c>
      <c r="C77" s="7" t="n">
        <v>53194</v>
      </c>
    </row>
    <row r="78" spans="1:3">
      <c r="A78" s="4" t="s">
        <v>378</v>
      </c>
    </row>
    <row r="79" spans="1:3">
      <c r="A79" s="3" t="s">
        <v>470</v>
      </c>
    </row>
    <row r="80" spans="1:3">
      <c r="A80" s="4" t="s">
        <v>465</v>
      </c>
      <c r="B80" s="5" t="n">
        <v>1</v>
      </c>
      <c r="C80" s="5" t="n">
        <v>0</v>
      </c>
    </row>
    <row r="81" spans="1:3">
      <c r="A81" s="4" t="s">
        <v>474</v>
      </c>
      <c r="B81" s="7" t="n">
        <v>94000</v>
      </c>
      <c r="C81" s="7" t="n">
        <v>0</v>
      </c>
    </row>
    <row r="82" spans="1:3">
      <c r="A82" s="4" t="s">
        <v>512</v>
      </c>
    </row>
    <row r="83" spans="1:3">
      <c r="A83" s="3" t="s">
        <v>470</v>
      </c>
    </row>
    <row r="84" spans="1:3">
      <c r="A84" s="4" t="s">
        <v>480</v>
      </c>
      <c r="B84" s="4" t="s">
        <v>315</v>
      </c>
    </row>
    <row r="85" spans="1:3">
      <c r="A85" s="4" t="s">
        <v>360</v>
      </c>
    </row>
    <row r="86" spans="1:3">
      <c r="A86" s="3" t="s">
        <v>470</v>
      </c>
    </row>
    <row r="87" spans="1:3">
      <c r="A87" s="4" t="s">
        <v>465</v>
      </c>
      <c r="B87" s="5" t="n">
        <v>0</v>
      </c>
      <c r="C87" s="5" t="n">
        <v>0</v>
      </c>
    </row>
    <row r="88" spans="1:3">
      <c r="A88" s="4" t="s">
        <v>474</v>
      </c>
      <c r="B88" s="7" t="n">
        <v>0</v>
      </c>
      <c r="C88" s="7" t="n">
        <v>0</v>
      </c>
    </row>
    <row r="89" spans="1:3">
      <c r="A89" s="4" t="s">
        <v>507</v>
      </c>
      <c r="C89" s="5" t="n">
        <v>1</v>
      </c>
    </row>
    <row r="90" spans="1:3">
      <c r="A90" s="4" t="s">
        <v>501</v>
      </c>
      <c r="C90" s="7" t="n">
        <v>4245</v>
      </c>
    </row>
    <row r="91" spans="1:3">
      <c r="A91" s="4" t="s">
        <v>513</v>
      </c>
    </row>
    <row r="92" spans="1:3">
      <c r="A92" s="3" t="s">
        <v>470</v>
      </c>
    </row>
    <row r="93" spans="1:3">
      <c r="A93" s="4" t="s">
        <v>487</v>
      </c>
      <c r="B93" s="4" t="s">
        <v>325</v>
      </c>
    </row>
    <row r="94" spans="1:3">
      <c r="A94" s="4" t="s">
        <v>514</v>
      </c>
    </row>
    <row r="95" spans="1:3">
      <c r="A95" s="3" t="s">
        <v>470</v>
      </c>
    </row>
    <row r="96" spans="1:3">
      <c r="A96" s="4" t="s">
        <v>487</v>
      </c>
      <c r="B96" s="4" t="s">
        <v>493</v>
      </c>
    </row>
    <row r="97" spans="1:3">
      <c r="A97" s="4" t="s">
        <v>515</v>
      </c>
    </row>
    <row r="98" spans="1:3">
      <c r="A98" s="3" t="s">
        <v>470</v>
      </c>
    </row>
    <row r="99" spans="1:3">
      <c r="A99" s="4" t="s">
        <v>480</v>
      </c>
      <c r="B99" s="4" t="s">
        <v>516</v>
      </c>
    </row>
    <row r="100" spans="1:3">
      <c r="A100" s="4" t="s">
        <v>517</v>
      </c>
    </row>
    <row r="101" spans="1:3">
      <c r="A101" s="3" t="s">
        <v>470</v>
      </c>
    </row>
    <row r="102" spans="1:3">
      <c r="A102" s="4" t="s">
        <v>480</v>
      </c>
      <c r="B102" s="4" t="s">
        <v>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519</v>
      </c>
    </row>
    <row r="3" spans="1:3">
      <c r="A3" s="4" t="s">
        <v>520</v>
      </c>
      <c r="B3" s="7" t="n">
        <v>111898991</v>
      </c>
      <c r="C3" s="7" t="n">
        <v>112360830</v>
      </c>
    </row>
    <row r="4" spans="1:3">
      <c r="A4" s="4" t="s">
        <v>521</v>
      </c>
      <c r="B4" s="5" t="n">
        <v>255895</v>
      </c>
      <c r="C4" s="5" t="n">
        <v>619969</v>
      </c>
    </row>
    <row r="5" spans="1:3">
      <c r="A5" s="4" t="s">
        <v>522</v>
      </c>
      <c r="B5" s="5" t="n">
        <v>-3162923</v>
      </c>
      <c r="C5" s="5" t="n">
        <v>-1585493</v>
      </c>
    </row>
    <row r="6" spans="1:3">
      <c r="A6" s="4" t="s">
        <v>523</v>
      </c>
      <c r="B6" s="5" t="n">
        <v>108991963</v>
      </c>
      <c r="C6" s="5" t="n">
        <v>111395306</v>
      </c>
    </row>
    <row r="7" spans="1:3">
      <c r="A7" s="4" t="s">
        <v>524</v>
      </c>
    </row>
    <row r="8" spans="1:3">
      <c r="A8" s="3" t="s">
        <v>519</v>
      </c>
    </row>
    <row r="9" spans="1:3">
      <c r="A9" s="4" t="s">
        <v>520</v>
      </c>
      <c r="B9" s="5" t="n">
        <v>11320387</v>
      </c>
      <c r="C9" s="5" t="n">
        <v>11360796</v>
      </c>
    </row>
    <row r="10" spans="1:3">
      <c r="A10" s="4" t="s">
        <v>521</v>
      </c>
      <c r="B10" s="5" t="n">
        <v>0</v>
      </c>
      <c r="C10" s="5" t="n">
        <v>0</v>
      </c>
    </row>
    <row r="11" spans="1:3">
      <c r="A11" s="4" t="s">
        <v>522</v>
      </c>
      <c r="B11" s="5" t="n">
        <v>-701514</v>
      </c>
      <c r="C11" s="5" t="n">
        <v>-489616</v>
      </c>
    </row>
    <row r="12" spans="1:3">
      <c r="A12" s="4" t="s">
        <v>523</v>
      </c>
      <c r="B12" s="5" t="n">
        <v>10618873</v>
      </c>
      <c r="C12" s="5" t="n">
        <v>10871180</v>
      </c>
    </row>
    <row r="13" spans="1:3">
      <c r="A13" s="4" t="s">
        <v>525</v>
      </c>
    </row>
    <row r="14" spans="1:3">
      <c r="A14" s="3" t="s">
        <v>519</v>
      </c>
    </row>
    <row r="15" spans="1:3">
      <c r="A15" s="4" t="s">
        <v>520</v>
      </c>
      <c r="B15" s="5" t="n">
        <v>58154675</v>
      </c>
      <c r="C15" s="5" t="n">
        <v>56048355</v>
      </c>
    </row>
    <row r="16" spans="1:3">
      <c r="A16" s="4" t="s">
        <v>521</v>
      </c>
      <c r="B16" s="5" t="n">
        <v>0</v>
      </c>
      <c r="C16" s="5" t="n">
        <v>1499</v>
      </c>
    </row>
    <row r="17" spans="1:3">
      <c r="A17" s="4" t="s">
        <v>522</v>
      </c>
      <c r="B17" s="5" t="n">
        <v>-1771559</v>
      </c>
      <c r="C17" s="5" t="n">
        <v>-818657</v>
      </c>
    </row>
    <row r="18" spans="1:3">
      <c r="A18" s="4" t="s">
        <v>523</v>
      </c>
      <c r="B18" s="5" t="n">
        <v>56383116</v>
      </c>
      <c r="C18" s="5" t="n">
        <v>55231197</v>
      </c>
    </row>
    <row r="19" spans="1:3">
      <c r="A19" s="4" t="s">
        <v>526</v>
      </c>
    </row>
    <row r="20" spans="1:3">
      <c r="A20" s="3" t="s">
        <v>519</v>
      </c>
    </row>
    <row r="21" spans="1:3">
      <c r="A21" s="4" t="s">
        <v>520</v>
      </c>
      <c r="B21" s="5" t="n">
        <v>42423929</v>
      </c>
      <c r="C21" s="5" t="n">
        <v>44951679</v>
      </c>
    </row>
    <row r="22" spans="1:3">
      <c r="A22" s="4" t="s">
        <v>521</v>
      </c>
      <c r="B22" s="5" t="n">
        <v>255895</v>
      </c>
      <c r="C22" s="5" t="n">
        <v>618470</v>
      </c>
    </row>
    <row r="23" spans="1:3">
      <c r="A23" s="4" t="s">
        <v>522</v>
      </c>
      <c r="B23" s="5" t="n">
        <v>-689850</v>
      </c>
      <c r="C23" s="5" t="n">
        <v>-277220</v>
      </c>
    </row>
    <row r="24" spans="1:3">
      <c r="A24" s="4" t="s">
        <v>523</v>
      </c>
      <c r="B24" s="7" t="n">
        <v>41989974</v>
      </c>
      <c r="C24" s="7" t="n">
        <v>45292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20</v>
      </c>
    </row>
    <row r="3" spans="1:3">
      <c r="A3" s="4" t="s">
        <v>528</v>
      </c>
      <c r="B3" s="7" t="n">
        <v>346687</v>
      </c>
    </row>
    <row r="4" spans="1:3">
      <c r="A4" s="4" t="s">
        <v>529</v>
      </c>
      <c r="B4" s="5" t="n">
        <v>4805045</v>
      </c>
    </row>
    <row r="5" spans="1:3">
      <c r="A5" s="4" t="s">
        <v>530</v>
      </c>
      <c r="B5" s="5" t="n">
        <v>19657634</v>
      </c>
    </row>
    <row r="6" spans="1:3">
      <c r="A6" s="4" t="s">
        <v>531</v>
      </c>
      <c r="B6" s="5" t="n">
        <v>28934950</v>
      </c>
    </row>
    <row r="7" spans="1:3">
      <c r="A7" s="4" t="s">
        <v>532</v>
      </c>
      <c r="B7" s="5" t="n">
        <v>53744316</v>
      </c>
    </row>
    <row r="8" spans="1:3">
      <c r="A8" s="4" t="s">
        <v>533</v>
      </c>
      <c r="B8" s="5" t="n">
        <v>58154675</v>
      </c>
    </row>
    <row r="9" spans="1:3">
      <c r="A9" s="4" t="s">
        <v>534</v>
      </c>
      <c r="B9" s="5" t="n">
        <v>111898991</v>
      </c>
    </row>
    <row r="10" spans="1:3">
      <c r="A10" s="3" t="s">
        <v>523</v>
      </c>
    </row>
    <row r="11" spans="1:3">
      <c r="A11" s="4" t="s">
        <v>528</v>
      </c>
      <c r="B11" s="5" t="n">
        <v>346260</v>
      </c>
    </row>
    <row r="12" spans="1:3">
      <c r="A12" s="4" t="s">
        <v>529</v>
      </c>
      <c r="B12" s="5" t="n">
        <v>4818452</v>
      </c>
    </row>
    <row r="13" spans="1:3">
      <c r="A13" s="4" t="s">
        <v>530</v>
      </c>
      <c r="B13" s="5" t="n">
        <v>19308274</v>
      </c>
    </row>
    <row r="14" spans="1:3">
      <c r="A14" s="4" t="s">
        <v>531</v>
      </c>
      <c r="B14" s="5" t="n">
        <v>28135861</v>
      </c>
    </row>
    <row r="15" spans="1:3">
      <c r="A15" s="4" t="s">
        <v>535</v>
      </c>
      <c r="B15" s="5" t="n">
        <v>52608847</v>
      </c>
      <c r="C15" s="7" t="n">
        <v>56164109</v>
      </c>
    </row>
    <row r="16" spans="1:3">
      <c r="A16" s="4" t="s">
        <v>533</v>
      </c>
      <c r="B16" s="5" t="n">
        <v>56383116</v>
      </c>
      <c r="C16" s="7" t="n">
        <v>55231197</v>
      </c>
    </row>
    <row r="17" spans="1:3">
      <c r="A17" s="4" t="s">
        <v>536</v>
      </c>
      <c r="B17" s="7" t="n">
        <v>108991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974043</v>
      </c>
      <c r="C3" s="7" t="n">
        <v>-403321</v>
      </c>
    </row>
    <row r="4" spans="1:3">
      <c r="A4" s="4" t="s">
        <v>540</v>
      </c>
      <c r="B4" s="5" t="n">
        <v>36237540</v>
      </c>
      <c r="C4" s="5" t="n">
        <v>39828651</v>
      </c>
    </row>
    <row r="5" spans="1:3">
      <c r="A5" s="4" t="s">
        <v>541</v>
      </c>
      <c r="B5" s="5" t="n">
        <v>-2188880</v>
      </c>
      <c r="C5" s="5" t="n">
        <v>-1182172</v>
      </c>
    </row>
    <row r="6" spans="1:3">
      <c r="A6" s="4" t="s">
        <v>542</v>
      </c>
      <c r="B6" s="5" t="n">
        <v>58914212</v>
      </c>
      <c r="C6" s="5" t="n">
        <v>42891152</v>
      </c>
    </row>
    <row r="7" spans="1:3">
      <c r="A7" s="4" t="s">
        <v>522</v>
      </c>
      <c r="B7" s="5" t="n">
        <v>-3162923</v>
      </c>
      <c r="C7" s="5" t="n">
        <v>-1585493</v>
      </c>
    </row>
    <row r="8" spans="1:3">
      <c r="A8" s="4" t="s">
        <v>523</v>
      </c>
      <c r="B8" s="5" t="n">
        <v>95151752</v>
      </c>
      <c r="C8" s="5" t="n">
        <v>82719803</v>
      </c>
    </row>
    <row r="9" spans="1:3">
      <c r="A9" s="4" t="s">
        <v>543</v>
      </c>
    </row>
    <row r="10" spans="1:3">
      <c r="A10" s="3" t="s">
        <v>538</v>
      </c>
    </row>
    <row r="11" spans="1:3">
      <c r="A11" s="4" t="s">
        <v>539</v>
      </c>
      <c r="B11" s="5" t="n">
        <v>-46195</v>
      </c>
      <c r="C11" s="5" t="n">
        <v>-23513</v>
      </c>
    </row>
    <row r="12" spans="1:3">
      <c r="A12" s="4" t="s">
        <v>540</v>
      </c>
      <c r="B12" s="5" t="n">
        <v>974666</v>
      </c>
      <c r="C12" s="5" t="n">
        <v>997972</v>
      </c>
    </row>
    <row r="13" spans="1:3">
      <c r="A13" s="4" t="s">
        <v>541</v>
      </c>
      <c r="B13" s="5" t="n">
        <v>-655319</v>
      </c>
      <c r="C13" s="5" t="n">
        <v>-466103</v>
      </c>
    </row>
    <row r="14" spans="1:3">
      <c r="A14" s="4" t="s">
        <v>542</v>
      </c>
      <c r="B14" s="5" t="n">
        <v>9644208</v>
      </c>
      <c r="C14" s="5" t="n">
        <v>9873208</v>
      </c>
    </row>
    <row r="15" spans="1:3">
      <c r="A15" s="4" t="s">
        <v>522</v>
      </c>
      <c r="B15" s="5" t="n">
        <v>-701514</v>
      </c>
      <c r="C15" s="5" t="n">
        <v>-489616</v>
      </c>
    </row>
    <row r="16" spans="1:3">
      <c r="A16" s="4" t="s">
        <v>523</v>
      </c>
      <c r="B16" s="5" t="n">
        <v>10618874</v>
      </c>
      <c r="C16" s="5" t="n">
        <v>10871180</v>
      </c>
    </row>
    <row r="17" spans="1:3">
      <c r="A17" s="4" t="s">
        <v>525</v>
      </c>
    </row>
    <row r="18" spans="1:3">
      <c r="A18" s="3" t="s">
        <v>538</v>
      </c>
    </row>
    <row r="19" spans="1:3">
      <c r="A19" s="4" t="s">
        <v>539</v>
      </c>
      <c r="B19" s="5" t="n">
        <v>-718942</v>
      </c>
      <c r="C19" s="5" t="n">
        <v>-240968</v>
      </c>
    </row>
    <row r="20" spans="1:3">
      <c r="A20" s="4" t="s">
        <v>540</v>
      </c>
      <c r="B20" s="5" t="n">
        <v>30218221</v>
      </c>
      <c r="C20" s="5" t="n">
        <v>26489556</v>
      </c>
    </row>
    <row r="21" spans="1:3">
      <c r="A21" s="4" t="s">
        <v>541</v>
      </c>
      <c r="B21" s="5" t="n">
        <v>-1052617</v>
      </c>
      <c r="C21" s="5" t="n">
        <v>-577689</v>
      </c>
    </row>
    <row r="22" spans="1:3">
      <c r="A22" s="4" t="s">
        <v>542</v>
      </c>
      <c r="B22" s="5" t="n">
        <v>26164896</v>
      </c>
      <c r="C22" s="5" t="n">
        <v>27776303</v>
      </c>
    </row>
    <row r="23" spans="1:3">
      <c r="A23" s="4" t="s">
        <v>522</v>
      </c>
      <c r="B23" s="5" t="n">
        <v>-1771559</v>
      </c>
      <c r="C23" s="5" t="n">
        <v>-818657</v>
      </c>
    </row>
    <row r="24" spans="1:3">
      <c r="A24" s="4" t="s">
        <v>523</v>
      </c>
      <c r="B24" s="5" t="n">
        <v>56383117</v>
      </c>
      <c r="C24" s="5" t="n">
        <v>54265859</v>
      </c>
    </row>
    <row r="25" spans="1:3">
      <c r="A25" s="4" t="s">
        <v>526</v>
      </c>
    </row>
    <row r="26" spans="1:3">
      <c r="A26" s="3" t="s">
        <v>538</v>
      </c>
    </row>
    <row r="27" spans="1:3">
      <c r="A27" s="4" t="s">
        <v>539</v>
      </c>
      <c r="B27" s="5" t="n">
        <v>-208906</v>
      </c>
      <c r="C27" s="5" t="n">
        <v>-138840</v>
      </c>
    </row>
    <row r="28" spans="1:3">
      <c r="A28" s="4" t="s">
        <v>540</v>
      </c>
      <c r="B28" s="5" t="n">
        <v>5044653</v>
      </c>
      <c r="C28" s="5" t="n">
        <v>12341123</v>
      </c>
    </row>
    <row r="29" spans="1:3">
      <c r="A29" s="4" t="s">
        <v>541</v>
      </c>
      <c r="B29" s="5" t="n">
        <v>-480944</v>
      </c>
      <c r="C29" s="5" t="n">
        <v>-138380</v>
      </c>
    </row>
    <row r="30" spans="1:3">
      <c r="A30" s="4" t="s">
        <v>542</v>
      </c>
      <c r="B30" s="5" t="n">
        <v>23105108</v>
      </c>
      <c r="C30" s="5" t="n">
        <v>5241641</v>
      </c>
    </row>
    <row r="31" spans="1:3">
      <c r="A31" s="4" t="s">
        <v>522</v>
      </c>
      <c r="B31" s="5" t="n">
        <v>-689850</v>
      </c>
      <c r="C31" s="5" t="n">
        <v>-277220</v>
      </c>
    </row>
    <row r="32" spans="1:3">
      <c r="A32" s="4" t="s">
        <v>523</v>
      </c>
      <c r="B32" s="7" t="n">
        <v>28149761</v>
      </c>
      <c r="C32" s="7" t="n">
        <v>175827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44</v>
      </c>
      <c r="B1" s="2" t="s">
        <v>1</v>
      </c>
    </row>
    <row r="2" spans="1:4">
      <c r="B2" s="2" t="s">
        <v>2</v>
      </c>
      <c r="C2" s="2" t="s">
        <v>75</v>
      </c>
      <c r="D2" s="2" t="s">
        <v>25</v>
      </c>
    </row>
    <row r="3" spans="1:4">
      <c r="A3" s="3" t="s">
        <v>538</v>
      </c>
    </row>
    <row r="4" spans="1:4">
      <c r="A4" s="4" t="s">
        <v>545</v>
      </c>
      <c r="B4" s="7" t="n">
        <v>56728000</v>
      </c>
      <c r="D4" s="7" t="n">
        <v>57341000</v>
      </c>
    </row>
    <row r="5" spans="1:4">
      <c r="A5" s="4" t="s">
        <v>546</v>
      </c>
      <c r="B5" s="5" t="n">
        <v>3664000</v>
      </c>
      <c r="D5" s="5" t="n">
        <v>5212000</v>
      </c>
    </row>
    <row r="6" spans="1:4">
      <c r="A6" s="4" t="s">
        <v>547</v>
      </c>
      <c r="B6" s="5" t="n">
        <v>51000</v>
      </c>
      <c r="C6" s="7" t="n">
        <v>129000</v>
      </c>
    </row>
    <row r="7" spans="1:4">
      <c r="A7" s="4" t="s">
        <v>548</v>
      </c>
      <c r="B7" s="5" t="n">
        <v>18000</v>
      </c>
      <c r="C7" s="7" t="n">
        <v>0</v>
      </c>
    </row>
    <row r="8" spans="1:4">
      <c r="A8" s="4" t="s">
        <v>549</v>
      </c>
      <c r="B8" s="7" t="n">
        <v>95152000</v>
      </c>
      <c r="D8" s="7" t="n">
        <v>82720000</v>
      </c>
    </row>
    <row r="9" spans="1:4">
      <c r="A9" s="4" t="s">
        <v>550</v>
      </c>
      <c r="B9" s="4" t="s">
        <v>551</v>
      </c>
      <c r="D9" s="4" t="s">
        <v>552</v>
      </c>
    </row>
    <row r="10" spans="1:4">
      <c r="A10" s="4" t="s">
        <v>553</v>
      </c>
    </row>
    <row r="11" spans="1:4">
      <c r="A11" s="3" t="s">
        <v>538</v>
      </c>
    </row>
    <row r="12" spans="1:4">
      <c r="A12" s="4" t="s">
        <v>546</v>
      </c>
      <c r="B12" s="7" t="n">
        <v>1674000</v>
      </c>
    </row>
    <row r="13" spans="1:4">
      <c r="A13" s="4" t="s">
        <v>554</v>
      </c>
    </row>
    <row r="14" spans="1:4">
      <c r="A14" s="3" t="s">
        <v>538</v>
      </c>
    </row>
    <row r="15" spans="1:4">
      <c r="A15" s="4" t="s">
        <v>546</v>
      </c>
      <c r="B15" s="7" t="n">
        <v>199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7" t="n">
        <v>-2296552</v>
      </c>
      <c r="C3" s="7" t="n">
        <v>-758740</v>
      </c>
    </row>
    <row r="4" spans="1:3">
      <c r="A4" s="4" t="s">
        <v>558</v>
      </c>
    </row>
    <row r="5" spans="1:3">
      <c r="A5" s="3" t="s">
        <v>556</v>
      </c>
    </row>
    <row r="6" spans="1:3">
      <c r="A6" s="4" t="s">
        <v>559</v>
      </c>
      <c r="B6" s="5" t="n">
        <v>-2907028</v>
      </c>
      <c r="C6" s="5" t="n">
        <v>-965524</v>
      </c>
    </row>
    <row r="7" spans="1:3">
      <c r="A7" s="4" t="s">
        <v>560</v>
      </c>
      <c r="B7" s="5" t="n">
        <v>610476</v>
      </c>
      <c r="C7" s="5" t="n">
        <v>206784</v>
      </c>
    </row>
    <row r="8" spans="1:3">
      <c r="A8" s="4" t="s">
        <v>557</v>
      </c>
      <c r="B8" s="7" t="n">
        <v>-2296552</v>
      </c>
      <c r="C8" s="7" t="n">
        <v>-7587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112</v>
      </c>
      <c r="B4" s="7" t="n">
        <v>688246</v>
      </c>
      <c r="C4" s="7" t="n">
        <v>759566</v>
      </c>
    </row>
    <row r="5" spans="1:3">
      <c r="A5" s="3" t="s">
        <v>113</v>
      </c>
    </row>
    <row r="6" spans="1:3">
      <c r="A6" s="4" t="s">
        <v>114</v>
      </c>
      <c r="B6" s="5" t="n">
        <v>-1511916</v>
      </c>
      <c r="C6" s="5" t="n">
        <v>630234</v>
      </c>
    </row>
    <row r="7" spans="1:3">
      <c r="A7" s="4" t="s">
        <v>115</v>
      </c>
      <c r="B7" s="5" t="n">
        <v>25896</v>
      </c>
      <c r="C7" s="5" t="n">
        <v>84887</v>
      </c>
    </row>
    <row r="8" spans="1:3">
      <c r="A8" s="4" t="s">
        <v>116</v>
      </c>
      <c r="B8" s="5" t="n">
        <v>-1537812</v>
      </c>
      <c r="C8" s="5" t="n">
        <v>545347</v>
      </c>
    </row>
    <row r="9" spans="1:3">
      <c r="A9" s="4" t="s">
        <v>117</v>
      </c>
      <c r="B9" s="7" t="n">
        <v>-849566</v>
      </c>
      <c r="C9" s="7" t="n">
        <v>13049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5</v>
      </c>
    </row>
    <row r="3" spans="1:3">
      <c r="A3" s="3" t="s">
        <v>562</v>
      </c>
    </row>
    <row r="4" spans="1:3">
      <c r="A4" s="4" t="s">
        <v>560</v>
      </c>
      <c r="B4" s="7" t="n">
        <v>-6884</v>
      </c>
      <c r="C4" s="7" t="n">
        <v>-43730</v>
      </c>
    </row>
    <row r="5" spans="1:3">
      <c r="A5" s="4" t="s">
        <v>563</v>
      </c>
      <c r="B5" s="5" t="n">
        <v>25896</v>
      </c>
      <c r="C5" s="5" t="n">
        <v>84887</v>
      </c>
    </row>
    <row r="6" spans="1:3">
      <c r="A6" s="4" t="s">
        <v>564</v>
      </c>
    </row>
    <row r="7" spans="1:3">
      <c r="A7" s="3" t="s">
        <v>562</v>
      </c>
    </row>
    <row r="8" spans="1:3">
      <c r="A8" s="4" t="s">
        <v>558</v>
      </c>
      <c r="B8" s="5" t="n">
        <v>32780</v>
      </c>
      <c r="C8" s="5" t="n">
        <v>128617</v>
      </c>
    </row>
    <row r="9" spans="1:3">
      <c r="A9" s="4" t="s">
        <v>565</v>
      </c>
      <c r="B9" s="5" t="n">
        <v>32780</v>
      </c>
      <c r="C9" s="5" t="n">
        <v>128617</v>
      </c>
    </row>
    <row r="10" spans="1:3">
      <c r="A10" s="4" t="s">
        <v>560</v>
      </c>
      <c r="B10" s="5" t="n">
        <v>-6884</v>
      </c>
      <c r="C10" s="5" t="n">
        <v>-43730</v>
      </c>
    </row>
    <row r="11" spans="1:3">
      <c r="A11" s="4" t="s">
        <v>563</v>
      </c>
      <c r="B11" s="7" t="n">
        <v>25896</v>
      </c>
      <c r="C11" s="7" t="n">
        <v>848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108991963</v>
      </c>
      <c r="C3" s="7" t="n">
        <v>111395306</v>
      </c>
    </row>
    <row r="4" spans="1:3">
      <c r="A4" s="4" t="s">
        <v>569</v>
      </c>
    </row>
    <row r="5" spans="1:3">
      <c r="A5" s="3" t="s">
        <v>567</v>
      </c>
    </row>
    <row r="6" spans="1:3">
      <c r="A6" s="4" t="s">
        <v>568</v>
      </c>
      <c r="B6" s="5" t="n">
        <v>10618873</v>
      </c>
      <c r="C6" s="5" t="n">
        <v>10871180</v>
      </c>
    </row>
    <row r="7" spans="1:3">
      <c r="A7" s="4" t="s">
        <v>525</v>
      </c>
    </row>
    <row r="8" spans="1:3">
      <c r="A8" s="3" t="s">
        <v>567</v>
      </c>
    </row>
    <row r="9" spans="1:3">
      <c r="A9" s="4" t="s">
        <v>568</v>
      </c>
      <c r="B9" s="5" t="n">
        <v>56383116</v>
      </c>
      <c r="C9" s="5" t="n">
        <v>55231197</v>
      </c>
    </row>
    <row r="10" spans="1:3">
      <c r="A10" s="4" t="s">
        <v>526</v>
      </c>
    </row>
    <row r="11" spans="1:3">
      <c r="A11" s="3" t="s">
        <v>567</v>
      </c>
    </row>
    <row r="12" spans="1:3">
      <c r="A12" s="4" t="s">
        <v>568</v>
      </c>
      <c r="B12" s="5" t="n">
        <v>41989974</v>
      </c>
      <c r="C12" s="5" t="n">
        <v>45292929</v>
      </c>
    </row>
    <row r="13" spans="1:3">
      <c r="A13" s="4" t="s">
        <v>570</v>
      </c>
    </row>
    <row r="14" spans="1:3">
      <c r="A14" s="3" t="s">
        <v>567</v>
      </c>
    </row>
    <row r="15" spans="1:3">
      <c r="A15" s="4" t="s">
        <v>568</v>
      </c>
      <c r="B15" s="5" t="n">
        <v>10618873</v>
      </c>
      <c r="C15" s="5" t="n">
        <v>10871180</v>
      </c>
    </row>
    <row r="16" spans="1:3">
      <c r="A16" s="4" t="s">
        <v>571</v>
      </c>
    </row>
    <row r="17" spans="1:3">
      <c r="A17" s="3" t="s">
        <v>567</v>
      </c>
    </row>
    <row r="18" spans="1:3">
      <c r="A18" s="4" t="s">
        <v>568</v>
      </c>
      <c r="B18" s="5" t="n">
        <v>56383116</v>
      </c>
      <c r="C18" s="5" t="n">
        <v>55231197</v>
      </c>
    </row>
    <row r="19" spans="1:3">
      <c r="A19" s="4" t="s">
        <v>572</v>
      </c>
    </row>
    <row r="20" spans="1:3">
      <c r="A20" s="3" t="s">
        <v>567</v>
      </c>
    </row>
    <row r="21" spans="1:3">
      <c r="A21" s="4" t="s">
        <v>568</v>
      </c>
      <c r="B21" s="5" t="n">
        <v>41989974</v>
      </c>
      <c r="C21" s="5" t="n">
        <v>45292929</v>
      </c>
    </row>
    <row r="22" spans="1:3">
      <c r="A22" s="4" t="s">
        <v>573</v>
      </c>
    </row>
    <row r="23" spans="1:3">
      <c r="A23" s="3" t="s">
        <v>567</v>
      </c>
    </row>
    <row r="24" spans="1:3">
      <c r="A24" s="4" t="s">
        <v>568</v>
      </c>
      <c r="B24" s="5" t="n">
        <v>0</v>
      </c>
      <c r="C24" s="5" t="n">
        <v>0</v>
      </c>
    </row>
    <row r="25" spans="1:3">
      <c r="A25" s="4" t="s">
        <v>574</v>
      </c>
    </row>
    <row r="26" spans="1:3">
      <c r="A26" s="3" t="s">
        <v>567</v>
      </c>
    </row>
    <row r="27" spans="1:3">
      <c r="A27" s="4" t="s">
        <v>568</v>
      </c>
      <c r="B27" s="5" t="n">
        <v>0</v>
      </c>
      <c r="C27" s="5" t="n">
        <v>0</v>
      </c>
    </row>
    <row r="28" spans="1:3">
      <c r="A28" s="4" t="s">
        <v>575</v>
      </c>
    </row>
    <row r="29" spans="1:3">
      <c r="A29" s="3" t="s">
        <v>567</v>
      </c>
    </row>
    <row r="30" spans="1:3">
      <c r="A30" s="4" t="s">
        <v>568</v>
      </c>
      <c r="B30" s="5" t="n">
        <v>0</v>
      </c>
      <c r="C30" s="5" t="n">
        <v>0</v>
      </c>
    </row>
    <row r="31" spans="1:3">
      <c r="A31" s="4" t="s">
        <v>576</v>
      </c>
    </row>
    <row r="32" spans="1:3">
      <c r="A32" s="3" t="s">
        <v>567</v>
      </c>
    </row>
    <row r="33" spans="1:3">
      <c r="A33" s="4" t="s">
        <v>568</v>
      </c>
      <c r="B33" s="5" t="n">
        <v>10618873</v>
      </c>
      <c r="C33" s="5" t="n">
        <v>10871180</v>
      </c>
    </row>
    <row r="34" spans="1:3">
      <c r="A34" s="4" t="s">
        <v>577</v>
      </c>
    </row>
    <row r="35" spans="1:3">
      <c r="A35" s="3" t="s">
        <v>567</v>
      </c>
    </row>
    <row r="36" spans="1:3">
      <c r="A36" s="4" t="s">
        <v>568</v>
      </c>
      <c r="B36" s="5" t="n">
        <v>56383116</v>
      </c>
      <c r="C36" s="5" t="n">
        <v>55231197</v>
      </c>
    </row>
    <row r="37" spans="1:3">
      <c r="A37" s="4" t="s">
        <v>578</v>
      </c>
    </row>
    <row r="38" spans="1:3">
      <c r="A38" s="3" t="s">
        <v>567</v>
      </c>
    </row>
    <row r="39" spans="1:3">
      <c r="A39" s="4" t="s">
        <v>568</v>
      </c>
      <c r="B39" s="5" t="n">
        <v>41989974</v>
      </c>
      <c r="C39" s="5" t="n">
        <v>45292929</v>
      </c>
    </row>
    <row r="40" spans="1:3">
      <c r="A40" s="4" t="s">
        <v>579</v>
      </c>
    </row>
    <row r="41" spans="1:3">
      <c r="A41" s="3" t="s">
        <v>567</v>
      </c>
    </row>
    <row r="42" spans="1:3">
      <c r="A42" s="4" t="s">
        <v>568</v>
      </c>
      <c r="B42" s="5" t="n">
        <v>0</v>
      </c>
      <c r="C42" s="5" t="n">
        <v>0</v>
      </c>
    </row>
    <row r="43" spans="1:3">
      <c r="A43" s="4" t="s">
        <v>580</v>
      </c>
    </row>
    <row r="44" spans="1:3">
      <c r="A44" s="3" t="s">
        <v>567</v>
      </c>
    </row>
    <row r="45" spans="1:3">
      <c r="A45" s="4" t="s">
        <v>568</v>
      </c>
      <c r="B45" s="5" t="n">
        <v>0</v>
      </c>
      <c r="C45" s="5" t="n">
        <v>0</v>
      </c>
    </row>
    <row r="46" spans="1:3">
      <c r="A46" s="4" t="s">
        <v>581</v>
      </c>
    </row>
    <row r="47" spans="1:3">
      <c r="A47" s="3" t="s">
        <v>567</v>
      </c>
    </row>
    <row r="48" spans="1:3">
      <c r="A48" s="4" t="s">
        <v>568</v>
      </c>
      <c r="B48" s="7" t="n">
        <v>0</v>
      </c>
      <c r="C4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5</v>
      </c>
    </row>
    <row r="2" spans="1:3">
      <c r="A2" s="4" t="s">
        <v>583</v>
      </c>
    </row>
    <row r="3" spans="1:3">
      <c r="A3" s="3" t="s">
        <v>584</v>
      </c>
    </row>
    <row r="4" spans="1:3">
      <c r="A4" s="4" t="s">
        <v>585</v>
      </c>
      <c r="B4" s="7" t="n">
        <v>1094952</v>
      </c>
      <c r="C4" s="7" t="n">
        <v>1049668</v>
      </c>
    </row>
    <row r="5" spans="1:3">
      <c r="A5" s="4" t="s">
        <v>586</v>
      </c>
    </row>
    <row r="6" spans="1:3">
      <c r="A6" s="3" t="s">
        <v>584</v>
      </c>
    </row>
    <row r="7" spans="1:3">
      <c r="A7" s="4" t="s">
        <v>585</v>
      </c>
      <c r="B7" s="5" t="n">
        <v>1094952</v>
      </c>
      <c r="C7" s="5" t="n">
        <v>1049668</v>
      </c>
    </row>
    <row r="8" spans="1:3">
      <c r="A8" s="4" t="s">
        <v>587</v>
      </c>
    </row>
    <row r="9" spans="1:3">
      <c r="A9" s="3" t="s">
        <v>584</v>
      </c>
    </row>
    <row r="10" spans="1:3">
      <c r="A10" s="4" t="s">
        <v>585</v>
      </c>
      <c r="B10" s="5" t="n">
        <v>0</v>
      </c>
      <c r="C10" s="5" t="n">
        <v>0</v>
      </c>
    </row>
    <row r="11" spans="1:3">
      <c r="A11" s="4" t="s">
        <v>588</v>
      </c>
    </row>
    <row r="12" spans="1:3">
      <c r="A12" s="3" t="s">
        <v>584</v>
      </c>
    </row>
    <row r="13" spans="1:3">
      <c r="A13" s="4" t="s">
        <v>585</v>
      </c>
      <c r="B13" s="5" t="n">
        <v>0</v>
      </c>
      <c r="C13" s="5" t="n">
        <v>0</v>
      </c>
    </row>
    <row r="14" spans="1:3">
      <c r="A14" s="4" t="s">
        <v>589</v>
      </c>
    </row>
    <row r="15" spans="1:3">
      <c r="A15" s="3" t="s">
        <v>584</v>
      </c>
    </row>
    <row r="16" spans="1:3">
      <c r="A16" s="4" t="s">
        <v>585</v>
      </c>
      <c r="B16" s="7" t="n">
        <v>1094952</v>
      </c>
      <c r="C16" s="7" t="n">
        <v>10496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0</v>
      </c>
      <c r="B1" s="2" t="s">
        <v>1</v>
      </c>
      <c r="C1" s="2" t="s">
        <v>364</v>
      </c>
    </row>
    <row r="2" spans="1:3">
      <c r="B2" s="2" t="s">
        <v>2</v>
      </c>
      <c r="C2" s="2" t="s">
        <v>25</v>
      </c>
    </row>
    <row r="3" spans="1:3">
      <c r="A3" s="3" t="s">
        <v>591</v>
      </c>
    </row>
    <row r="4" spans="1:3">
      <c r="A4" s="4" t="s">
        <v>585</v>
      </c>
      <c r="B4" s="7" t="n">
        <v>1094952</v>
      </c>
      <c r="C4" s="7" t="n">
        <v>1049668</v>
      </c>
    </row>
    <row r="5" spans="1:3">
      <c r="A5" s="4" t="s">
        <v>592</v>
      </c>
      <c r="B5" s="4" t="s">
        <v>593</v>
      </c>
      <c r="C5" s="4" t="s">
        <v>593</v>
      </c>
    </row>
    <row r="6" spans="1:3">
      <c r="A6" s="4" t="s">
        <v>594</v>
      </c>
      <c r="B6" s="4" t="s">
        <v>595</v>
      </c>
      <c r="C6" s="4" t="s">
        <v>595</v>
      </c>
    </row>
    <row r="7" spans="1:3">
      <c r="A7" s="4" t="s">
        <v>596</v>
      </c>
    </row>
    <row r="8" spans="1:3">
      <c r="A8" s="3" t="s">
        <v>591</v>
      </c>
    </row>
    <row r="9" spans="1:3">
      <c r="A9" s="4" t="s">
        <v>595</v>
      </c>
      <c r="B9" s="4" t="s">
        <v>347</v>
      </c>
      <c r="C9" s="4" t="s">
        <v>347</v>
      </c>
    </row>
    <row r="10" spans="1:3">
      <c r="A10" s="4" t="s">
        <v>597</v>
      </c>
    </row>
    <row r="11" spans="1:3">
      <c r="A11" s="3" t="s">
        <v>591</v>
      </c>
    </row>
    <row r="12" spans="1:3">
      <c r="A12" s="4" t="s">
        <v>595</v>
      </c>
      <c r="B12" s="4" t="s">
        <v>497</v>
      </c>
      <c r="C12" s="4" t="s">
        <v>497</v>
      </c>
    </row>
    <row r="13" spans="1:3">
      <c r="A13" s="4" t="s">
        <v>598</v>
      </c>
    </row>
    <row r="14" spans="1:3">
      <c r="A14" s="3" t="s">
        <v>591</v>
      </c>
    </row>
    <row r="15" spans="1:3">
      <c r="A15" s="4" t="s">
        <v>595</v>
      </c>
      <c r="B15" s="4" t="s">
        <v>599</v>
      </c>
      <c r="C15" s="4" t="s">
        <v>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4" t="s">
        <v>601</v>
      </c>
    </row>
    <row r="3" spans="1:3">
      <c r="A3" s="3" t="s">
        <v>602</v>
      </c>
    </row>
    <row r="4" spans="1:3">
      <c r="A4" s="4" t="s">
        <v>27</v>
      </c>
      <c r="B4" s="7" t="n">
        <v>7003615</v>
      </c>
      <c r="C4" s="7" t="n">
        <v>5889628</v>
      </c>
    </row>
    <row r="5" spans="1:3">
      <c r="A5" s="4" t="s">
        <v>28</v>
      </c>
      <c r="B5" s="5" t="n">
        <v>998000</v>
      </c>
      <c r="C5" s="5" t="n">
        <v>998000</v>
      </c>
    </row>
    <row r="6" spans="1:3">
      <c r="A6" s="4" t="s">
        <v>603</v>
      </c>
      <c r="B6" s="5" t="n">
        <v>51864</v>
      </c>
      <c r="C6" s="5" t="n">
        <v>52502</v>
      </c>
    </row>
    <row r="7" spans="1:3">
      <c r="A7" s="4" t="s">
        <v>604</v>
      </c>
      <c r="B7" s="5" t="n">
        <v>275115</v>
      </c>
      <c r="C7" s="5" t="n">
        <v>178833</v>
      </c>
    </row>
    <row r="8" spans="1:3">
      <c r="A8" s="4" t="s">
        <v>605</v>
      </c>
      <c r="B8" s="5" t="n">
        <v>186070456</v>
      </c>
      <c r="C8" s="5" t="n">
        <v>186557550</v>
      </c>
    </row>
    <row r="9" spans="1:3">
      <c r="A9" s="4" t="s">
        <v>31</v>
      </c>
      <c r="B9" s="5" t="n">
        <v>428500</v>
      </c>
      <c r="C9" s="5" t="n">
        <v>490500</v>
      </c>
    </row>
    <row r="10" spans="1:3">
      <c r="A10" s="4" t="s">
        <v>606</v>
      </c>
      <c r="B10" s="5" t="n">
        <v>2029454</v>
      </c>
      <c r="C10" s="5" t="n">
        <v>1997798</v>
      </c>
    </row>
    <row r="11" spans="1:3">
      <c r="A11" s="3" t="s">
        <v>607</v>
      </c>
    </row>
    <row r="12" spans="1:3">
      <c r="A12" s="4" t="s">
        <v>45</v>
      </c>
      <c r="B12" s="5" t="n">
        <v>261518469</v>
      </c>
      <c r="C12" s="5" t="n">
        <v>252700432</v>
      </c>
    </row>
    <row r="13" spans="1:3">
      <c r="A13" s="4" t="s">
        <v>46</v>
      </c>
      <c r="B13" s="5" t="n">
        <v>3663976</v>
      </c>
      <c r="C13" s="5" t="n">
        <v>16112154</v>
      </c>
    </row>
    <row r="14" spans="1:3">
      <c r="A14" s="4" t="s">
        <v>608</v>
      </c>
      <c r="B14" s="5" t="n">
        <v>1828407</v>
      </c>
      <c r="C14" s="5" t="n">
        <v>1153926</v>
      </c>
    </row>
    <row r="15" spans="1:3">
      <c r="A15" s="4" t="s">
        <v>609</v>
      </c>
      <c r="B15" s="5" t="n">
        <v>91774</v>
      </c>
      <c r="C15" s="5" t="n">
        <v>106068</v>
      </c>
    </row>
    <row r="16" spans="1:3">
      <c r="A16" s="3" t="s">
        <v>610</v>
      </c>
    </row>
    <row r="17" spans="1:3">
      <c r="A17" s="4" t="s">
        <v>611</v>
      </c>
      <c r="B17" s="5" t="n">
        <v>0</v>
      </c>
      <c r="C17" s="5" t="n">
        <v>0</v>
      </c>
    </row>
    <row r="18" spans="1:3">
      <c r="A18" s="4" t="s">
        <v>612</v>
      </c>
      <c r="B18" s="5" t="n">
        <v>0</v>
      </c>
      <c r="C18" s="5" t="n">
        <v>0</v>
      </c>
    </row>
    <row r="19" spans="1:3">
      <c r="A19" s="4" t="s">
        <v>613</v>
      </c>
      <c r="B19" s="5" t="n">
        <v>0</v>
      </c>
      <c r="C19" s="5" t="n">
        <v>0</v>
      </c>
    </row>
    <row r="20" spans="1:3">
      <c r="A20" s="4" t="s">
        <v>614</v>
      </c>
    </row>
    <row r="21" spans="1:3">
      <c r="A21" s="3" t="s">
        <v>602</v>
      </c>
    </row>
    <row r="22" spans="1:3">
      <c r="A22" s="4" t="s">
        <v>27</v>
      </c>
      <c r="B22" s="5" t="n">
        <v>7003615</v>
      </c>
      <c r="C22" s="5" t="n">
        <v>5889628</v>
      </c>
    </row>
    <row r="23" spans="1:3">
      <c r="A23" s="4" t="s">
        <v>28</v>
      </c>
      <c r="B23" s="5" t="n">
        <v>998000</v>
      </c>
      <c r="C23" s="5" t="n">
        <v>998000</v>
      </c>
    </row>
    <row r="24" spans="1:3">
      <c r="A24" s="4" t="s">
        <v>603</v>
      </c>
      <c r="B24" s="5" t="n">
        <v>0</v>
      </c>
      <c r="C24" s="5" t="n">
        <v>0</v>
      </c>
    </row>
    <row r="25" spans="1:3">
      <c r="A25" s="4" t="s">
        <v>604</v>
      </c>
      <c r="B25" s="5" t="n">
        <v>0</v>
      </c>
      <c r="C25" s="5" t="n">
        <v>0</v>
      </c>
    </row>
    <row r="26" spans="1:3">
      <c r="A26" s="4" t="s">
        <v>605</v>
      </c>
      <c r="B26" s="5" t="n">
        <v>0</v>
      </c>
      <c r="C26" s="5" t="n">
        <v>0</v>
      </c>
    </row>
    <row r="27" spans="1:3">
      <c r="A27" s="4" t="s">
        <v>31</v>
      </c>
      <c r="B27" s="5" t="n">
        <v>0</v>
      </c>
      <c r="C27" s="5" t="n">
        <v>0</v>
      </c>
    </row>
    <row r="28" spans="1:3">
      <c r="A28" s="4" t="s">
        <v>606</v>
      </c>
      <c r="B28" s="5" t="n">
        <v>0</v>
      </c>
      <c r="C28" s="5" t="n">
        <v>0</v>
      </c>
    </row>
    <row r="29" spans="1:3">
      <c r="A29" s="3" t="s">
        <v>607</v>
      </c>
    </row>
    <row r="30" spans="1:3">
      <c r="A30" s="4" t="s">
        <v>45</v>
      </c>
      <c r="B30" s="5" t="n">
        <v>0</v>
      </c>
      <c r="C30" s="5" t="n">
        <v>0</v>
      </c>
    </row>
    <row r="31" spans="1:3">
      <c r="A31" s="4" t="s">
        <v>46</v>
      </c>
      <c r="B31" s="5" t="n">
        <v>0</v>
      </c>
      <c r="C31" s="5" t="n">
        <v>0</v>
      </c>
    </row>
    <row r="32" spans="1:3">
      <c r="A32" s="4" t="s">
        <v>608</v>
      </c>
      <c r="B32" s="5" t="n">
        <v>0</v>
      </c>
      <c r="C32" s="5" t="n">
        <v>0</v>
      </c>
    </row>
    <row r="33" spans="1:3">
      <c r="A33" s="4" t="s">
        <v>609</v>
      </c>
      <c r="B33" s="5" t="n">
        <v>0</v>
      </c>
      <c r="C33" s="5" t="n">
        <v>0</v>
      </c>
    </row>
    <row r="34" spans="1:3">
      <c r="A34" s="3" t="s">
        <v>610</v>
      </c>
    </row>
    <row r="35" spans="1:3">
      <c r="A35" s="4" t="s">
        <v>611</v>
      </c>
      <c r="B35" s="5" t="n">
        <v>0</v>
      </c>
      <c r="C35" s="5" t="n">
        <v>0</v>
      </c>
    </row>
    <row r="36" spans="1:3">
      <c r="A36" s="4" t="s">
        <v>612</v>
      </c>
      <c r="B36" s="5" t="n">
        <v>0</v>
      </c>
      <c r="C36" s="5" t="n">
        <v>0</v>
      </c>
    </row>
    <row r="37" spans="1:3">
      <c r="A37" s="4" t="s">
        <v>613</v>
      </c>
      <c r="B37" s="5" t="n">
        <v>0</v>
      </c>
      <c r="C37" s="5" t="n">
        <v>0</v>
      </c>
    </row>
    <row r="38" spans="1:3">
      <c r="A38" s="4" t="s">
        <v>615</v>
      </c>
    </row>
    <row r="39" spans="1:3">
      <c r="A39" s="3" t="s">
        <v>602</v>
      </c>
    </row>
    <row r="40" spans="1:3">
      <c r="A40" s="4" t="s">
        <v>27</v>
      </c>
      <c r="B40" s="5" t="n">
        <v>0</v>
      </c>
      <c r="C40" s="5" t="n">
        <v>0</v>
      </c>
    </row>
    <row r="41" spans="1:3">
      <c r="A41" s="4" t="s">
        <v>28</v>
      </c>
      <c r="B41" s="5" t="n">
        <v>0</v>
      </c>
      <c r="C41" s="5" t="n">
        <v>0</v>
      </c>
    </row>
    <row r="42" spans="1:3">
      <c r="A42" s="4" t="s">
        <v>603</v>
      </c>
      <c r="B42" s="5" t="n">
        <v>51864</v>
      </c>
      <c r="C42" s="5" t="n">
        <v>52502</v>
      </c>
    </row>
    <row r="43" spans="1:3">
      <c r="A43" s="4" t="s">
        <v>604</v>
      </c>
      <c r="B43" s="5" t="n">
        <v>275115</v>
      </c>
      <c r="C43" s="5" t="n">
        <v>178833</v>
      </c>
    </row>
    <row r="44" spans="1:3">
      <c r="A44" s="4" t="s">
        <v>605</v>
      </c>
      <c r="B44" s="5" t="n">
        <v>0</v>
      </c>
      <c r="C44" s="5" t="n">
        <v>0</v>
      </c>
    </row>
    <row r="45" spans="1:3">
      <c r="A45" s="4" t="s">
        <v>31</v>
      </c>
      <c r="B45" s="5" t="n">
        <v>428500</v>
      </c>
      <c r="C45" s="5" t="n">
        <v>490500</v>
      </c>
    </row>
    <row r="46" spans="1:3">
      <c r="A46" s="4" t="s">
        <v>606</v>
      </c>
      <c r="B46" s="5" t="n">
        <v>2029454</v>
      </c>
      <c r="C46" s="5" t="n">
        <v>1997798</v>
      </c>
    </row>
    <row r="47" spans="1:3">
      <c r="A47" s="3" t="s">
        <v>607</v>
      </c>
    </row>
    <row r="48" spans="1:3">
      <c r="A48" s="4" t="s">
        <v>45</v>
      </c>
      <c r="B48" s="5" t="n">
        <v>192415562</v>
      </c>
      <c r="C48" s="5" t="n">
        <v>181052653</v>
      </c>
    </row>
    <row r="49" spans="1:3">
      <c r="A49" s="4" t="s">
        <v>46</v>
      </c>
      <c r="B49" s="5" t="n">
        <v>3663976</v>
      </c>
      <c r="C49" s="5" t="n">
        <v>16112154</v>
      </c>
    </row>
    <row r="50" spans="1:3">
      <c r="A50" s="4" t="s">
        <v>608</v>
      </c>
      <c r="B50" s="5" t="n">
        <v>1828407</v>
      </c>
      <c r="C50" s="5" t="n">
        <v>1153926</v>
      </c>
    </row>
    <row r="51" spans="1:3">
      <c r="A51" s="4" t="s">
        <v>609</v>
      </c>
      <c r="B51" s="5" t="n">
        <v>91774</v>
      </c>
      <c r="C51" s="5" t="n">
        <v>106068</v>
      </c>
    </row>
    <row r="52" spans="1:3">
      <c r="A52" s="3" t="s">
        <v>610</v>
      </c>
    </row>
    <row r="53" spans="1:3">
      <c r="A53" s="4" t="s">
        <v>611</v>
      </c>
      <c r="B53" s="5" t="n">
        <v>0</v>
      </c>
      <c r="C53" s="5" t="n">
        <v>0</v>
      </c>
    </row>
    <row r="54" spans="1:3">
      <c r="A54" s="4" t="s">
        <v>612</v>
      </c>
      <c r="B54" s="5" t="n">
        <v>0</v>
      </c>
      <c r="C54" s="5" t="n">
        <v>0</v>
      </c>
    </row>
    <row r="55" spans="1:3">
      <c r="A55" s="4" t="s">
        <v>613</v>
      </c>
      <c r="B55" s="5" t="n">
        <v>0</v>
      </c>
      <c r="C55" s="5" t="n">
        <v>0</v>
      </c>
    </row>
    <row r="56" spans="1:3">
      <c r="A56" s="4" t="s">
        <v>616</v>
      </c>
    </row>
    <row r="57" spans="1:3">
      <c r="A57" s="3" t="s">
        <v>602</v>
      </c>
    </row>
    <row r="58" spans="1:3">
      <c r="A58" s="4" t="s">
        <v>27</v>
      </c>
      <c r="B58" s="5" t="n">
        <v>0</v>
      </c>
      <c r="C58" s="5" t="n">
        <v>0</v>
      </c>
    </row>
    <row r="59" spans="1:3">
      <c r="A59" s="4" t="s">
        <v>28</v>
      </c>
      <c r="B59" s="5" t="n">
        <v>0</v>
      </c>
      <c r="C59" s="5" t="n">
        <v>0</v>
      </c>
    </row>
    <row r="60" spans="1:3">
      <c r="A60" s="4" t="s">
        <v>603</v>
      </c>
      <c r="B60" s="5" t="n">
        <v>0</v>
      </c>
      <c r="C60" s="5" t="n">
        <v>0</v>
      </c>
    </row>
    <row r="61" spans="1:3">
      <c r="A61" s="4" t="s">
        <v>604</v>
      </c>
      <c r="B61" s="5" t="n">
        <v>0</v>
      </c>
      <c r="C61" s="5" t="n">
        <v>0</v>
      </c>
    </row>
    <row r="62" spans="1:3">
      <c r="A62" s="4" t="s">
        <v>605</v>
      </c>
      <c r="B62" s="5" t="n">
        <v>184967405</v>
      </c>
      <c r="C62" s="5" t="n">
        <v>185755924</v>
      </c>
    </row>
    <row r="63" spans="1:3">
      <c r="A63" s="4" t="s">
        <v>31</v>
      </c>
      <c r="B63" s="5" t="n">
        <v>0</v>
      </c>
      <c r="C63" s="5" t="n">
        <v>0</v>
      </c>
    </row>
    <row r="64" spans="1:3">
      <c r="A64" s="4" t="s">
        <v>606</v>
      </c>
      <c r="B64" s="5" t="n">
        <v>0</v>
      </c>
      <c r="C64" s="5" t="n">
        <v>0</v>
      </c>
    </row>
    <row r="65" spans="1:3">
      <c r="A65" s="3" t="s">
        <v>607</v>
      </c>
    </row>
    <row r="66" spans="1:3">
      <c r="A66" s="4" t="s">
        <v>45</v>
      </c>
      <c r="B66" s="5" t="n">
        <v>69878446</v>
      </c>
      <c r="C66" s="5" t="n">
        <v>72392640</v>
      </c>
    </row>
    <row r="67" spans="1:3">
      <c r="A67" s="4" t="s">
        <v>46</v>
      </c>
      <c r="B67" s="5" t="n">
        <v>0</v>
      </c>
      <c r="C67" s="5" t="n">
        <v>0</v>
      </c>
    </row>
    <row r="68" spans="1:3">
      <c r="A68" s="4" t="s">
        <v>608</v>
      </c>
      <c r="B68" s="5" t="n">
        <v>0</v>
      </c>
      <c r="C68" s="5" t="n">
        <v>0</v>
      </c>
    </row>
    <row r="69" spans="1:3">
      <c r="A69" s="4" t="s">
        <v>609</v>
      </c>
      <c r="B69" s="5" t="n">
        <v>0</v>
      </c>
      <c r="C69" s="5" t="n">
        <v>0</v>
      </c>
    </row>
    <row r="70" spans="1:3">
      <c r="A70" s="3" t="s">
        <v>610</v>
      </c>
    </row>
    <row r="71" spans="1:3">
      <c r="A71" s="4" t="s">
        <v>611</v>
      </c>
      <c r="B71" s="5" t="n">
        <v>0</v>
      </c>
      <c r="C71" s="5" t="n">
        <v>0</v>
      </c>
    </row>
    <row r="72" spans="1:3">
      <c r="A72" s="4" t="s">
        <v>612</v>
      </c>
      <c r="B72" s="5" t="n">
        <v>0</v>
      </c>
      <c r="C72" s="5" t="n">
        <v>0</v>
      </c>
    </row>
    <row r="73" spans="1:3">
      <c r="A73" s="4" t="s">
        <v>613</v>
      </c>
      <c r="B73" s="7" t="n">
        <v>0</v>
      </c>
      <c r="C7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7</v>
      </c>
      <c r="B1" s="2" t="s">
        <v>1</v>
      </c>
      <c r="C1" s="2" t="s">
        <v>364</v>
      </c>
    </row>
    <row r="2" spans="1:3">
      <c r="B2" s="2" t="s">
        <v>2</v>
      </c>
      <c r="C2" s="2" t="s">
        <v>25</v>
      </c>
    </row>
    <row r="3" spans="1:3">
      <c r="A3" s="3" t="s">
        <v>618</v>
      </c>
    </row>
    <row r="4" spans="1:3">
      <c r="A4" s="4" t="s">
        <v>619</v>
      </c>
      <c r="B4" s="7" t="n">
        <v>547092</v>
      </c>
      <c r="C4" s="7" t="n">
        <v>552827</v>
      </c>
    </row>
    <row r="5" spans="1:3">
      <c r="A5" s="4" t="s">
        <v>620</v>
      </c>
      <c r="B5" s="5" t="n">
        <v>15878</v>
      </c>
      <c r="C5" s="5" t="n">
        <v>78824</v>
      </c>
    </row>
    <row r="6" spans="1:3">
      <c r="A6" s="4" t="s">
        <v>621</v>
      </c>
      <c r="B6" s="5" t="n">
        <v>-19760</v>
      </c>
      <c r="C6" s="5" t="n">
        <v>-84559</v>
      </c>
    </row>
    <row r="7" spans="1:3">
      <c r="A7" s="4" t="s">
        <v>622</v>
      </c>
      <c r="B7" s="7" t="n">
        <v>543210</v>
      </c>
      <c r="C7" s="7" t="n">
        <v>5470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5</v>
      </c>
    </row>
    <row r="3" spans="1:3">
      <c r="A3" s="3" t="s">
        <v>211</v>
      </c>
    </row>
    <row r="4" spans="1:3">
      <c r="A4" s="4" t="s">
        <v>624</v>
      </c>
      <c r="B4" s="7" t="n">
        <v>176894</v>
      </c>
      <c r="C4" s="7" t="n">
        <v>352143</v>
      </c>
    </row>
    <row r="5" spans="1:3">
      <c r="A5" s="3" t="s">
        <v>625</v>
      </c>
    </row>
    <row r="6" spans="1:3">
      <c r="A6" s="4" t="s">
        <v>626</v>
      </c>
      <c r="B6" s="5" t="n">
        <v>-70899</v>
      </c>
      <c r="C6" s="5" t="n">
        <v>-109662</v>
      </c>
    </row>
    <row r="7" spans="1:3">
      <c r="A7" s="4" t="s">
        <v>627</v>
      </c>
      <c r="B7" s="5" t="n">
        <v>55959</v>
      </c>
      <c r="C7" s="5" t="n">
        <v>47224</v>
      </c>
    </row>
    <row r="8" spans="1:3">
      <c r="A8" s="4" t="s">
        <v>628</v>
      </c>
      <c r="B8" s="5" t="n">
        <v>-7973</v>
      </c>
      <c r="C8" s="5" t="n">
        <v>-13837</v>
      </c>
    </row>
    <row r="9" spans="1:3">
      <c r="A9" s="4" t="s">
        <v>629</v>
      </c>
      <c r="B9" s="5" t="n">
        <v>125</v>
      </c>
      <c r="C9" s="5" t="n">
        <v>280</v>
      </c>
    </row>
    <row r="10" spans="1:3">
      <c r="A10" s="4" t="s">
        <v>630</v>
      </c>
      <c r="B10" s="7" t="n">
        <v>154106</v>
      </c>
      <c r="C10" s="7" t="n">
        <v>276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1</v>
      </c>
    </row>
    <row r="4" spans="1:3">
      <c r="A4" s="4" t="s">
        <v>119</v>
      </c>
      <c r="B4" s="7" t="n">
        <v>-396808</v>
      </c>
      <c r="C4" s="7" t="n">
        <v>324666</v>
      </c>
    </row>
    <row r="5" spans="1:3">
      <c r="A5" s="4" t="s">
        <v>120</v>
      </c>
      <c r="B5" s="7" t="n">
        <v>6884</v>
      </c>
      <c r="C5" s="7" t="n">
        <v>437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37"/>
    <col customWidth="1" max="7" min="7" width="13"/>
  </cols>
  <sheetData>
    <row r="1" spans="1:7">
      <c r="A1" s="1" t="s">
        <v>121</v>
      </c>
      <c r="B1" s="2" t="s">
        <v>122</v>
      </c>
      <c r="C1" s="2" t="s">
        <v>123</v>
      </c>
      <c r="D1" s="2" t="s">
        <v>124</v>
      </c>
      <c r="E1" s="2" t="s">
        <v>125</v>
      </c>
      <c r="F1" s="2" t="s">
        <v>126</v>
      </c>
      <c r="G1" s="2" t="s">
        <v>127</v>
      </c>
    </row>
    <row r="2" spans="1:7">
      <c r="A2" s="4" t="s">
        <v>128</v>
      </c>
      <c r="B2" s="7" t="n">
        <v>18129</v>
      </c>
      <c r="C2" s="7" t="n">
        <v>14128221</v>
      </c>
      <c r="D2" s="7" t="n">
        <v>35512950</v>
      </c>
      <c r="E2" s="7" t="n">
        <v>-147650</v>
      </c>
      <c r="F2" s="7" t="n">
        <v>-758740</v>
      </c>
      <c r="G2" s="7" t="n">
        <v>48752910</v>
      </c>
    </row>
    <row r="3" spans="1:7">
      <c r="A3" s="3" t="s">
        <v>129</v>
      </c>
    </row>
    <row r="4" spans="1:7">
      <c r="A4" s="4" t="s">
        <v>112</v>
      </c>
      <c r="D4" s="5" t="n">
        <v>688246</v>
      </c>
      <c r="G4" s="5" t="n">
        <v>688246</v>
      </c>
    </row>
    <row r="5" spans="1:7">
      <c r="A5" s="4" t="s">
        <v>130</v>
      </c>
      <c r="F5" s="5" t="n">
        <v>-1537812</v>
      </c>
      <c r="G5" s="5" t="n">
        <v>-1537812</v>
      </c>
    </row>
    <row r="6" spans="1:7">
      <c r="A6" s="4" t="s">
        <v>131</v>
      </c>
      <c r="B6" s="5" t="n">
        <v>16</v>
      </c>
      <c r="C6" s="5" t="n">
        <v>24961</v>
      </c>
      <c r="G6" s="5" t="n">
        <v>24977</v>
      </c>
    </row>
    <row r="7" spans="1:7">
      <c r="A7" s="4" t="s">
        <v>132</v>
      </c>
      <c r="C7" s="5" t="n">
        <v>14647</v>
      </c>
      <c r="E7" s="5" t="n">
        <v>6180</v>
      </c>
      <c r="G7" s="5" t="n">
        <v>20827</v>
      </c>
    </row>
    <row r="8" spans="1:7">
      <c r="A8" s="4" t="s">
        <v>133</v>
      </c>
      <c r="D8" s="5" t="n">
        <v>-179723</v>
      </c>
      <c r="G8" s="5" t="n">
        <v>-179723</v>
      </c>
    </row>
    <row r="9" spans="1:7">
      <c r="A9" s="4" t="s">
        <v>134</v>
      </c>
      <c r="B9" s="7" t="n">
        <v>18145</v>
      </c>
      <c r="C9" s="7" t="n">
        <v>14167829</v>
      </c>
      <c r="D9" s="7" t="n">
        <v>36021473</v>
      </c>
      <c r="E9" s="7" t="n">
        <v>-141470</v>
      </c>
      <c r="F9" s="7" t="n">
        <v>-2296552</v>
      </c>
      <c r="G9" s="7" t="n">
        <v>47769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5</v>
      </c>
      <c r="B1" s="2" t="s">
        <v>1</v>
      </c>
    </row>
    <row r="2" spans="1:2">
      <c r="B2" s="2" t="s">
        <v>136</v>
      </c>
    </row>
    <row r="3" spans="1:2">
      <c r="A3" s="3" t="s">
        <v>137</v>
      </c>
    </row>
    <row r="4" spans="1:2">
      <c r="A4" s="4" t="s">
        <v>138</v>
      </c>
      <c r="B4" s="8" t="n">
        <v>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9</v>
      </c>
      <c r="B1" s="2" t="s">
        <v>1</v>
      </c>
    </row>
    <row r="2" spans="1:3">
      <c r="B2" s="2" t="s">
        <v>2</v>
      </c>
      <c r="C2" s="2" t="s">
        <v>75</v>
      </c>
    </row>
    <row r="3" spans="1:3">
      <c r="A3" s="3" t="s">
        <v>140</v>
      </c>
    </row>
    <row r="4" spans="1:3">
      <c r="A4" s="4" t="s">
        <v>141</v>
      </c>
      <c r="B4" s="7" t="n">
        <v>688246</v>
      </c>
      <c r="C4" s="7" t="n">
        <v>759566</v>
      </c>
    </row>
    <row r="5" spans="1:3">
      <c r="A5" s="3" t="s">
        <v>142</v>
      </c>
    </row>
    <row r="6" spans="1:3">
      <c r="A6" s="4" t="s">
        <v>143</v>
      </c>
      <c r="B6" s="5" t="n">
        <v>96210</v>
      </c>
      <c r="C6" s="5" t="n">
        <v>103845</v>
      </c>
    </row>
    <row r="7" spans="1:3">
      <c r="A7" s="4" t="s">
        <v>144</v>
      </c>
      <c r="B7" s="5" t="n">
        <v>264162</v>
      </c>
      <c r="C7" s="5" t="n">
        <v>268853</v>
      </c>
    </row>
    <row r="8" spans="1:3">
      <c r="A8" s="4" t="s">
        <v>92</v>
      </c>
      <c r="B8" s="5" t="n">
        <v>-32780</v>
      </c>
      <c r="C8" s="5" t="n">
        <v>-128617</v>
      </c>
    </row>
    <row r="9" spans="1:3">
      <c r="A9" s="4" t="s">
        <v>145</v>
      </c>
      <c r="B9" s="5" t="n">
        <v>-160000</v>
      </c>
      <c r="C9" s="5" t="n">
        <v>30000</v>
      </c>
    </row>
    <row r="10" spans="1:3">
      <c r="A10" s="4" t="s">
        <v>91</v>
      </c>
      <c r="B10" s="5" t="n">
        <v>-48570</v>
      </c>
      <c r="C10" s="5" t="n">
        <v>-68483</v>
      </c>
    </row>
    <row r="11" spans="1:3">
      <c r="A11" s="4" t="s">
        <v>146</v>
      </c>
      <c r="B11" s="5" t="n">
        <v>20827</v>
      </c>
      <c r="C11" s="5" t="n">
        <v>18818</v>
      </c>
    </row>
    <row r="12" spans="1:3">
      <c r="A12" s="4" t="s">
        <v>147</v>
      </c>
      <c r="C12" s="5" t="n">
        <v>22232</v>
      </c>
    </row>
    <row r="13" spans="1:3">
      <c r="A13" s="4" t="s">
        <v>148</v>
      </c>
      <c r="B13" s="5" t="n">
        <v>-84035</v>
      </c>
    </row>
    <row r="14" spans="1:3">
      <c r="A14" s="4" t="s">
        <v>149</v>
      </c>
      <c r="B14" s="5" t="n">
        <v>154106</v>
      </c>
      <c r="C14" s="5" t="n">
        <v>276061</v>
      </c>
    </row>
    <row r="15" spans="1:3">
      <c r="A15" s="4" t="s">
        <v>150</v>
      </c>
      <c r="B15" s="5" t="n">
        <v>2211493</v>
      </c>
      <c r="C15" s="5" t="n">
        <v>-39297</v>
      </c>
    </row>
    <row r="16" spans="1:3">
      <c r="A16" s="4" t="s">
        <v>151</v>
      </c>
      <c r="B16" s="5" t="n">
        <v>3109659</v>
      </c>
      <c r="C16" s="5" t="n">
        <v>1242978</v>
      </c>
    </row>
    <row r="17" spans="1:3">
      <c r="A17" s="4" t="s">
        <v>152</v>
      </c>
      <c r="B17" s="5" t="n">
        <v>-3675700</v>
      </c>
      <c r="C17" s="5" t="n">
        <v>-4696587</v>
      </c>
    </row>
    <row r="18" spans="1:3">
      <c r="A18" s="4" t="s">
        <v>153</v>
      </c>
      <c r="B18" s="5" t="n">
        <v>3631751</v>
      </c>
      <c r="C18" s="5" t="n">
        <v>5001018</v>
      </c>
    </row>
    <row r="19" spans="1:3">
      <c r="A19" s="4" t="s">
        <v>154</v>
      </c>
      <c r="B19" s="5" t="n">
        <v>3065710</v>
      </c>
      <c r="C19" s="5" t="n">
        <v>1547409</v>
      </c>
    </row>
    <row r="20" spans="1:3">
      <c r="A20" s="3" t="s">
        <v>155</v>
      </c>
    </row>
    <row r="21" spans="1:3">
      <c r="A21" s="4" t="s">
        <v>156</v>
      </c>
      <c r="B21" s="5" t="n">
        <v>-5993457</v>
      </c>
      <c r="C21" s="5" t="n">
        <v>-19533430</v>
      </c>
    </row>
    <row r="22" spans="1:3">
      <c r="A22" s="4" t="s">
        <v>157</v>
      </c>
      <c r="C22" s="5" t="n">
        <v>870000</v>
      </c>
    </row>
    <row r="23" spans="1:3">
      <c r="A23" s="4" t="s">
        <v>158</v>
      </c>
      <c r="B23" s="5" t="n">
        <v>4424064</v>
      </c>
      <c r="C23" s="5" t="n">
        <v>8998123</v>
      </c>
    </row>
    <row r="24" spans="1:3">
      <c r="A24" s="4" t="s">
        <v>159</v>
      </c>
      <c r="B24" s="5" t="n">
        <v>1862315</v>
      </c>
      <c r="C24" s="5" t="n">
        <v>1763589</v>
      </c>
    </row>
    <row r="25" spans="1:3">
      <c r="A25" s="4" t="s">
        <v>160</v>
      </c>
      <c r="B25" s="5" t="n">
        <v>221211</v>
      </c>
    </row>
    <row r="26" spans="1:3">
      <c r="A26" s="4" t="s">
        <v>161</v>
      </c>
      <c r="B26" s="5" t="n">
        <v>647452</v>
      </c>
      <c r="C26" s="5" t="n">
        <v>5674177</v>
      </c>
    </row>
    <row r="27" spans="1:3">
      <c r="A27" s="4" t="s">
        <v>162</v>
      </c>
      <c r="B27" s="5" t="n">
        <v>-3062</v>
      </c>
      <c r="C27" s="5" t="n">
        <v>-56536</v>
      </c>
    </row>
    <row r="28" spans="1:3">
      <c r="A28" s="4" t="s">
        <v>163</v>
      </c>
      <c r="B28" s="5" t="n">
        <v>1158523</v>
      </c>
      <c r="C28" s="5" t="n">
        <v>-2284077</v>
      </c>
    </row>
    <row r="29" spans="1:3">
      <c r="A29" s="3" t="s">
        <v>164</v>
      </c>
    </row>
    <row r="30" spans="1:3">
      <c r="A30" s="4" t="s">
        <v>165</v>
      </c>
      <c r="B30" s="5" t="n">
        <v>8818037</v>
      </c>
      <c r="C30" s="5" t="n">
        <v>-36983</v>
      </c>
    </row>
    <row r="31" spans="1:3">
      <c r="A31" s="4" t="s">
        <v>166</v>
      </c>
      <c r="B31" s="5" t="n">
        <v>-12448178</v>
      </c>
      <c r="C31" s="5" t="n">
        <v>-3831007</v>
      </c>
    </row>
    <row r="32" spans="1:3">
      <c r="A32" s="4" t="s">
        <v>167</v>
      </c>
      <c r="B32" s="5" t="n">
        <v>674481</v>
      </c>
      <c r="C32" s="5" t="n">
        <v>523935</v>
      </c>
    </row>
    <row r="33" spans="1:3">
      <c r="A33" s="4" t="s">
        <v>131</v>
      </c>
      <c r="B33" s="5" t="n">
        <v>24977</v>
      </c>
      <c r="C33" s="5" t="n">
        <v>39125</v>
      </c>
    </row>
    <row r="34" spans="1:3">
      <c r="A34" s="4" t="s">
        <v>168</v>
      </c>
      <c r="C34" s="5" t="n">
        <v>-31290</v>
      </c>
    </row>
    <row r="35" spans="1:3">
      <c r="A35" s="4" t="s">
        <v>169</v>
      </c>
      <c r="B35" s="5" t="n">
        <v>-179563</v>
      </c>
      <c r="C35" s="5" t="n">
        <v>-177907</v>
      </c>
    </row>
    <row r="36" spans="1:3">
      <c r="A36" s="4" t="s">
        <v>170</v>
      </c>
      <c r="B36" s="5" t="n">
        <v>-3110246</v>
      </c>
      <c r="C36" s="5" t="n">
        <v>-3514127</v>
      </c>
    </row>
    <row r="37" spans="1:3">
      <c r="A37" s="4" t="s">
        <v>171</v>
      </c>
      <c r="B37" s="5" t="n">
        <v>1113987</v>
      </c>
      <c r="C37" s="5" t="n">
        <v>-4250795</v>
      </c>
    </row>
    <row r="38" spans="1:3">
      <c r="A38" s="4" t="s">
        <v>172</v>
      </c>
      <c r="B38" s="5" t="n">
        <v>5889628</v>
      </c>
      <c r="C38" s="5" t="n">
        <v>12909924</v>
      </c>
    </row>
    <row r="39" spans="1:3">
      <c r="A39" s="4" t="s">
        <v>173</v>
      </c>
      <c r="B39" s="5" t="n">
        <v>7003615</v>
      </c>
      <c r="C39" s="5" t="n">
        <v>8659129</v>
      </c>
    </row>
    <row r="40" spans="1:3">
      <c r="A40" s="3" t="s">
        <v>174</v>
      </c>
    </row>
    <row r="41" spans="1:3">
      <c r="A41" s="4" t="s">
        <v>175</v>
      </c>
      <c r="B41" s="5" t="n">
        <v>297750</v>
      </c>
      <c r="C41" s="5" t="n">
        <v>264121</v>
      </c>
    </row>
    <row r="42" spans="1:3">
      <c r="A42" s="4" t="s">
        <v>176</v>
      </c>
      <c r="B42" s="7" t="n">
        <v>43615</v>
      </c>
      <c r="C42" s="5" t="n">
        <v>5346</v>
      </c>
    </row>
    <row r="43" spans="1:3">
      <c r="A43" s="3" t="s">
        <v>177</v>
      </c>
    </row>
    <row r="44" spans="1:3">
      <c r="A44" s="4" t="s">
        <v>178</v>
      </c>
      <c r="C44" s="5" t="n">
        <v>222704</v>
      </c>
    </row>
    <row r="45" spans="1:3">
      <c r="A45" s="4" t="s">
        <v>179</v>
      </c>
      <c r="C45" s="7" t="n">
        <v>264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1:51:41Z</dcterms:created>
  <dcterms:modified xmlns:dcterms="http://purl.org/dc/terms/" xmlns:xsi="http://www.w3.org/2001/XMLSchema-instance" xsi:type="dcterms:W3CDTF">2018-05-10T11:51:41Z</dcterms:modified>
</cp:coreProperties>
</file>